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quisitions and Dispositions" sheetId="19" state="visible" r:id="rId19"/>
    <sheet xmlns:r="http://schemas.openxmlformats.org/officeDocument/2006/relationships" name="Goodwill and Intangible Assets" sheetId="20" state="visible" r:id="rId20"/>
    <sheet xmlns:r="http://schemas.openxmlformats.org/officeDocument/2006/relationships" name="Product Warran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Net Income Per Share" sheetId="27" state="visible" r:id="rId27"/>
    <sheet xmlns:r="http://schemas.openxmlformats.org/officeDocument/2006/relationships" name="Business Segment, Geographic Ar" sheetId="28" state="visible" r:id="rId28"/>
    <sheet xmlns:r="http://schemas.openxmlformats.org/officeDocument/2006/relationships" name="Restructuring and Other" sheetId="29" state="visible" r:id="rId29"/>
    <sheet xmlns:r="http://schemas.openxmlformats.org/officeDocument/2006/relationships" name="Commitments and Contingencies" sheetId="30" state="visible" r:id="rId30"/>
    <sheet xmlns:r="http://schemas.openxmlformats.org/officeDocument/2006/relationships" name="Supplemental Financial Data"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cently Issued Accounting Pr_2" sheetId="34" state="visible" r:id="rId34"/>
    <sheet xmlns:r="http://schemas.openxmlformats.org/officeDocument/2006/relationships" name="Leases (Tables)" sheetId="35" state="visible" r:id="rId35"/>
    <sheet xmlns:r="http://schemas.openxmlformats.org/officeDocument/2006/relationships" name="Revenue from Contracts with C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Acquisitions and Dispositions (" sheetId="42" state="visible" r:id="rId42"/>
    <sheet xmlns:r="http://schemas.openxmlformats.org/officeDocument/2006/relationships" name="Goodwill and Intangible Assets " sheetId="43" state="visible" r:id="rId43"/>
    <sheet xmlns:r="http://schemas.openxmlformats.org/officeDocument/2006/relationships" name="Product Warranties (Tables)"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Net Income Per Share (Tables)" sheetId="49" state="visible" r:id="rId49"/>
    <sheet xmlns:r="http://schemas.openxmlformats.org/officeDocument/2006/relationships" name="Business Segment, Geographic _2" sheetId="50" state="visible" r:id="rId50"/>
    <sheet xmlns:r="http://schemas.openxmlformats.org/officeDocument/2006/relationships" name="Restructurings (Tables)" sheetId="51" state="visible" r:id="rId51"/>
    <sheet xmlns:r="http://schemas.openxmlformats.org/officeDocument/2006/relationships" name="Supplemental Financial Data (Ta" sheetId="52" state="visible" r:id="rId52"/>
    <sheet xmlns:r="http://schemas.openxmlformats.org/officeDocument/2006/relationships" name="Business Description - Addition" sheetId="53" state="visible" r:id="rId53"/>
    <sheet xmlns:r="http://schemas.openxmlformats.org/officeDocument/2006/relationships" name="Summary of Significant Accoun_3" sheetId="54" state="visible" r:id="rId54"/>
    <sheet xmlns:r="http://schemas.openxmlformats.org/officeDocument/2006/relationships" name="Recently Issued Accounting Pr_3" sheetId="55" state="visible" r:id="rId55"/>
    <sheet xmlns:r="http://schemas.openxmlformats.org/officeDocument/2006/relationships" name="Leases - Additional Information" sheetId="56" state="visible" r:id="rId56"/>
    <sheet xmlns:r="http://schemas.openxmlformats.org/officeDocument/2006/relationships" name="Leases - Lease expense (Detail)" sheetId="57" state="visible" r:id="rId57"/>
    <sheet xmlns:r="http://schemas.openxmlformats.org/officeDocument/2006/relationships" name="Leases - Schedule Of Future Lea" sheetId="58" state="visible" r:id="rId58"/>
    <sheet xmlns:r="http://schemas.openxmlformats.org/officeDocument/2006/relationships" name="Leases - Minimum Lease Payments"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Investments - Investments Class" sheetId="64" state="visible" r:id="rId64"/>
    <sheet xmlns:r="http://schemas.openxmlformats.org/officeDocument/2006/relationships" name="Investments - Investments Cla_2" sheetId="65" state="visible" r:id="rId65"/>
    <sheet xmlns:r="http://schemas.openxmlformats.org/officeDocument/2006/relationships" name="Investments - Investments Cla_3" sheetId="66" state="visible" r:id="rId66"/>
    <sheet xmlns:r="http://schemas.openxmlformats.org/officeDocument/2006/relationships" name="Investments - Gross Unrealized "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Derivatives - Additional Inform" sheetId="70" state="visible" r:id="rId70"/>
    <sheet xmlns:r="http://schemas.openxmlformats.org/officeDocument/2006/relationships" name="Derivatives - Summary of Primar" sheetId="71" state="visible" r:id="rId71"/>
    <sheet xmlns:r="http://schemas.openxmlformats.org/officeDocument/2006/relationships" name="Derivatives - Summary of Fair V" sheetId="72" state="visible" r:id="rId72"/>
    <sheet xmlns:r="http://schemas.openxmlformats.org/officeDocument/2006/relationships" name="Derivatives - Summary of Fair_2" sheetId="73" state="visible" r:id="rId73"/>
    <sheet xmlns:r="http://schemas.openxmlformats.org/officeDocument/2006/relationships" name="Derivatives - Summary of Gains " sheetId="74" state="visible" r:id="rId74"/>
    <sheet xmlns:r="http://schemas.openxmlformats.org/officeDocument/2006/relationships" name="Derivatives - Summary of Losses" sheetId="75" state="visible" r:id="rId75"/>
    <sheet xmlns:r="http://schemas.openxmlformats.org/officeDocument/2006/relationships" name="Inventories - Summary of Invent" sheetId="76" state="visible" r:id="rId76"/>
    <sheet xmlns:r="http://schemas.openxmlformats.org/officeDocument/2006/relationships" name="Inventories - Additional Inform"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Acquisitions and Dispositions -" sheetId="80" state="visible" r:id="rId80"/>
    <sheet xmlns:r="http://schemas.openxmlformats.org/officeDocument/2006/relationships" name="Acquisitions and Dispositions_2" sheetId="81" state="visible" r:id="rId81"/>
    <sheet xmlns:r="http://schemas.openxmlformats.org/officeDocument/2006/relationships" name="Acquisitions and Dispositions_3" sheetId="82" state="visible" r:id="rId82"/>
    <sheet xmlns:r="http://schemas.openxmlformats.org/officeDocument/2006/relationships" name="Acquisitions and Dispositions_4" sheetId="83" state="visible" r:id="rId83"/>
    <sheet xmlns:r="http://schemas.openxmlformats.org/officeDocument/2006/relationships" name="Acquisitions and Dispositions_5" sheetId="84" state="visible" r:id="rId84"/>
    <sheet xmlns:r="http://schemas.openxmlformats.org/officeDocument/2006/relationships" name="Acquisitions and Dispositions_6" sheetId="85" state="visible" r:id="rId85"/>
    <sheet xmlns:r="http://schemas.openxmlformats.org/officeDocument/2006/relationships" name="Acquisitions and Dispositions_7"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Product Warranties - Product Wa" sheetId="93" state="visible" r:id="rId93"/>
    <sheet xmlns:r="http://schemas.openxmlformats.org/officeDocument/2006/relationships" name="Product Warranties - Product _2" sheetId="94" state="visible" r:id="rId94"/>
    <sheet xmlns:r="http://schemas.openxmlformats.org/officeDocument/2006/relationships" name="Debt - Additional Information (" sheetId="95" state="visible" r:id="rId95"/>
    <sheet xmlns:r="http://schemas.openxmlformats.org/officeDocument/2006/relationships" name="Debt - Schedule of Short Term D" sheetId="96" state="visible" r:id="rId96"/>
    <sheet xmlns:r="http://schemas.openxmlformats.org/officeDocument/2006/relationships" name="Debt - Schedule of Long Term De" sheetId="97" state="visible" r:id="rId97"/>
    <sheet xmlns:r="http://schemas.openxmlformats.org/officeDocument/2006/relationships" name="Debt - Schedule of Long Term _2" sheetId="98" state="visible" r:id="rId98"/>
    <sheet xmlns:r="http://schemas.openxmlformats.org/officeDocument/2006/relationships" name="Debt - Schedule of Contractual " sheetId="99" state="visible" r:id="rId99"/>
    <sheet xmlns:r="http://schemas.openxmlformats.org/officeDocument/2006/relationships" name="Income Taxes - Additional Infor" sheetId="100" state="visible" r:id="rId100"/>
    <sheet xmlns:r="http://schemas.openxmlformats.org/officeDocument/2006/relationships" name="Income Taxes - Reconciliation o" sheetId="101" state="visible" r:id="rId101"/>
    <sheet xmlns:r="http://schemas.openxmlformats.org/officeDocument/2006/relationships" name="Income Taxes - Components of In" sheetId="102" state="visible" r:id="rId102"/>
    <sheet xmlns:r="http://schemas.openxmlformats.org/officeDocument/2006/relationships" name="Income Taxes - Significant Comp" sheetId="103" state="visible" r:id="rId103"/>
    <sheet xmlns:r="http://schemas.openxmlformats.org/officeDocument/2006/relationships" name="Income Taxes - Reconciliation_2"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u_2" sheetId="107" state="visible" r:id="rId107"/>
    <sheet xmlns:r="http://schemas.openxmlformats.org/officeDocument/2006/relationships" name="Stock-Based Compensation - Su_3" sheetId="108" state="visible" r:id="rId108"/>
    <sheet xmlns:r="http://schemas.openxmlformats.org/officeDocument/2006/relationships" name="Stock-Based Compensation - Effe" sheetId="109" state="visible" r:id="rId109"/>
    <sheet xmlns:r="http://schemas.openxmlformats.org/officeDocument/2006/relationships" name="Stock-Based Compensation - Pre-" sheetId="110" state="visible" r:id="rId110"/>
    <sheet xmlns:r="http://schemas.openxmlformats.org/officeDocument/2006/relationships" name="Stock-Based Compensation - Fair" sheetId="111" state="visible" r:id="rId111"/>
    <sheet xmlns:r="http://schemas.openxmlformats.org/officeDocument/2006/relationships" name="Stockholders' Equity - Addition" sheetId="112" state="visible" r:id="rId112"/>
    <sheet xmlns:r="http://schemas.openxmlformats.org/officeDocument/2006/relationships" name="Employee Benefit Plans - Additi" sheetId="113" state="visible" r:id="rId113"/>
    <sheet xmlns:r="http://schemas.openxmlformats.org/officeDocument/2006/relationships" name="Employee Benefit Plans - Summar" sheetId="114" state="visible" r:id="rId114"/>
    <sheet xmlns:r="http://schemas.openxmlformats.org/officeDocument/2006/relationships" name="Employee Benefit Plans - Summ_2" sheetId="115" state="visible" r:id="rId115"/>
    <sheet xmlns:r="http://schemas.openxmlformats.org/officeDocument/2006/relationships" name="Employee Benefit Plans - Summ_3" sheetId="116" state="visible" r:id="rId116"/>
    <sheet xmlns:r="http://schemas.openxmlformats.org/officeDocument/2006/relationships" name="Employee Benefit Plans - Schedu" sheetId="117" state="visible" r:id="rId117"/>
    <sheet xmlns:r="http://schemas.openxmlformats.org/officeDocument/2006/relationships" name="Employee Benefit Plans - Sche_2" sheetId="118" state="visible" r:id="rId118"/>
    <sheet xmlns:r="http://schemas.openxmlformats.org/officeDocument/2006/relationships" name="Net Income Per Share - Computat" sheetId="119" state="visible" r:id="rId119"/>
    <sheet xmlns:r="http://schemas.openxmlformats.org/officeDocument/2006/relationships" name="Net Income Per Share - Addition" sheetId="120" state="visible" r:id="rId120"/>
    <sheet xmlns:r="http://schemas.openxmlformats.org/officeDocument/2006/relationships" name="Business Segment, Geographic _3" sheetId="121" state="visible" r:id="rId121"/>
    <sheet xmlns:r="http://schemas.openxmlformats.org/officeDocument/2006/relationships" name="Business Segment, Geographic _4" sheetId="122" state="visible" r:id="rId122"/>
    <sheet xmlns:r="http://schemas.openxmlformats.org/officeDocument/2006/relationships" name="Business Segment, Geographic _5" sheetId="123" state="visible" r:id="rId123"/>
    <sheet xmlns:r="http://schemas.openxmlformats.org/officeDocument/2006/relationships" name="Business Segment, Geographic _6" sheetId="124" state="visible" r:id="rId124"/>
    <sheet xmlns:r="http://schemas.openxmlformats.org/officeDocument/2006/relationships" name="Business Segment, Geographic _7" sheetId="125" state="visible" r:id="rId125"/>
    <sheet xmlns:r="http://schemas.openxmlformats.org/officeDocument/2006/relationships" name="Business Segment, Geographic _8" sheetId="126" state="visible" r:id="rId126"/>
    <sheet xmlns:r="http://schemas.openxmlformats.org/officeDocument/2006/relationships" name="Business Segment, Geographic _9" sheetId="127" state="visible" r:id="rId127"/>
    <sheet xmlns:r="http://schemas.openxmlformats.org/officeDocument/2006/relationships" name="Business Segment, Geographic_10" sheetId="128" state="visible" r:id="rId128"/>
    <sheet xmlns:r="http://schemas.openxmlformats.org/officeDocument/2006/relationships" name="Business Segment, Geographic_11" sheetId="129" state="visible" r:id="rId129"/>
    <sheet xmlns:r="http://schemas.openxmlformats.org/officeDocument/2006/relationships" name="Restructurings- Additional Info" sheetId="130" state="visible" r:id="rId130"/>
    <sheet xmlns:r="http://schemas.openxmlformats.org/officeDocument/2006/relationships" name="Restructurings - Schedule of Co" sheetId="131" state="visible" r:id="rId131"/>
    <sheet xmlns:r="http://schemas.openxmlformats.org/officeDocument/2006/relationships" name="Commitments and Contingencies -" sheetId="132" state="visible" r:id="rId132"/>
    <sheet xmlns:r="http://schemas.openxmlformats.org/officeDocument/2006/relationships" name="Supplemental Financial Data (De" sheetId="133" state="visible" r:id="rId133"/>
    <sheet xmlns:r="http://schemas.openxmlformats.org/officeDocument/2006/relationships" name="Schedule II - Valuation and Q_2" sheetId="134" state="visible" r:id="rId134"/>
  </sheets>
  <definedNames/>
  <calcPr calcId="124519" fullCalcOnLoad="1"/>
</workbook>
</file>

<file path=xl/sharedStrings.xml><?xml version="1.0" encoding="utf-8"?>
<sst xmlns="http://schemas.openxmlformats.org/spreadsheetml/2006/main" uniqueCount="1313">
  <si>
    <t>Cover Page - USD ($)</t>
  </si>
  <si>
    <t>12 Months Ended</t>
  </si>
  <si>
    <t>Dec. 31, 2019</t>
  </si>
  <si>
    <t>Feb. 19, 2020</t>
  </si>
  <si>
    <t>Jun. 28, 2019</t>
  </si>
  <si>
    <t>Cover [Abstract]</t>
  </si>
  <si>
    <t>Amendment Flag</t>
  </si>
  <si>
    <t>false</t>
  </si>
  <si>
    <t>Document Type</t>
  </si>
  <si>
    <t>10-K</t>
  </si>
  <si>
    <t>Document Annual Report</t>
  </si>
  <si>
    <t>true</t>
  </si>
  <si>
    <t>Document Fiscal Year Focus</t>
  </si>
  <si>
    <t>2019</t>
  </si>
  <si>
    <t>Document Fiscal Period Focus</t>
  </si>
  <si>
    <t>FY</t>
  </si>
  <si>
    <t>Document Transition Report</t>
  </si>
  <si>
    <t>Current Fiscal Year End Date</t>
  </si>
  <si>
    <t>--12-31</t>
  </si>
  <si>
    <t>Entity Well-known Seasoned Issuer</t>
  </si>
  <si>
    <t>Yes</t>
  </si>
  <si>
    <t>Entity Voluntary Filers</t>
  </si>
  <si>
    <t>No</t>
  </si>
  <si>
    <t>Document Period End Date</t>
  </si>
  <si>
    <t>Dec. 31,
		2019</t>
  </si>
  <si>
    <t>Entity Interactive Data Current</t>
  </si>
  <si>
    <t>Entity Current Reporting Status</t>
  </si>
  <si>
    <t>Entity Registrant Name</t>
  </si>
  <si>
    <t>MKS INSTRUMENTS INC</t>
  </si>
  <si>
    <t>Entity Central Index Key</t>
  </si>
  <si>
    <t>0001049502</t>
  </si>
  <si>
    <t>Trading Symbol</t>
  </si>
  <si>
    <t>MKSI</t>
  </si>
  <si>
    <t>Entity Filer Category</t>
  </si>
  <si>
    <t>Large Accelerated Filer</t>
  </si>
  <si>
    <t>Entity Shell Company</t>
  </si>
  <si>
    <t>Entity Emerging Growth Company</t>
  </si>
  <si>
    <t>Entity Small Business</t>
  </si>
  <si>
    <t>Entity Common Stock, Shares Outstanding</t>
  </si>
  <si>
    <t>Entity Public Float</t>
  </si>
  <si>
    <t>Entity File Number</t>
  </si>
  <si>
    <t>0-23621</t>
  </si>
  <si>
    <t>Entity Tax Identification Number</t>
  </si>
  <si>
    <t>04-2277512</t>
  </si>
  <si>
    <t>Entity Address, Address Line One</t>
  </si>
  <si>
    <t>2 Tech Drive, Suite 201</t>
  </si>
  <si>
    <t>Entity Address, City or Town</t>
  </si>
  <si>
    <t>Andover</t>
  </si>
  <si>
    <t>Entity Address, State or Province</t>
  </si>
  <si>
    <t>MA</t>
  </si>
  <si>
    <t>Entity Address, Postal Zip Code</t>
  </si>
  <si>
    <t>01810</t>
  </si>
  <si>
    <t>Entity Incorporation, State or Country Code</t>
  </si>
  <si>
    <t>City Area Code</t>
  </si>
  <si>
    <t>978</t>
  </si>
  <si>
    <t>Local Phone Number</t>
  </si>
  <si>
    <t>645-5500</t>
  </si>
  <si>
    <t>Security Exchange Name</t>
  </si>
  <si>
    <t>NASDAQ</t>
  </si>
  <si>
    <t>Title of 12(b) Security</t>
  </si>
  <si>
    <t>Common Stock</t>
  </si>
  <si>
    <t>Consolidated Balance Sheets - USD ($) $ in Thousands</t>
  </si>
  <si>
    <t>Dec. 31, 2018</t>
  </si>
  <si>
    <t>Current assets:</t>
  </si>
  <si>
    <t>Cash and cash equivalents</t>
  </si>
  <si>
    <t>Short-term investments</t>
  </si>
  <si>
    <t>Trade accounts receivable, net of allowance for doubtful accounts of $1,783 and $5,243 at December 31, 2019 and 2018, respectively</t>
  </si>
  <si>
    <t>Inventories</t>
  </si>
  <si>
    <t>Other current assets</t>
  </si>
  <si>
    <t>Total current assets</t>
  </si>
  <si>
    <t>Property, plant and equipment, net</t>
  </si>
  <si>
    <t>Right-of-use asset</t>
  </si>
  <si>
    <t>Goodwill</t>
  </si>
  <si>
    <t>Intangible assets, net</t>
  </si>
  <si>
    <t>Long-term investments</t>
  </si>
  <si>
    <t>Other assets</t>
  </si>
  <si>
    <t>Total assets</t>
  </si>
  <si>
    <t>Current liabilities:</t>
  </si>
  <si>
    <t>Short-term debt</t>
  </si>
  <si>
    <t>Accounts payable</t>
  </si>
  <si>
    <t>Accrued compensation</t>
  </si>
  <si>
    <t>Income taxes payable</t>
  </si>
  <si>
    <t>Lease liability</t>
  </si>
  <si>
    <t>Deferred revenue and customer advances</t>
  </si>
  <si>
    <t>Other current liabilities</t>
  </si>
  <si>
    <t>Total current liabilities</t>
  </si>
  <si>
    <t>Long-term debt, net</t>
  </si>
  <si>
    <t>Non-current deferred taxes</t>
  </si>
  <si>
    <t>Non-current accrued compensation</t>
  </si>
  <si>
    <t>Non-current lease liability</t>
  </si>
  <si>
    <t>Other non-current liabilities</t>
  </si>
  <si>
    <t>Total liabilities</t>
  </si>
  <si>
    <t>Commitments and contingencies (Note 23)</t>
  </si>
  <si>
    <t xml:space="preserve"> </t>
  </si>
  <si>
    <t>Stockholders' equity:</t>
  </si>
  <si>
    <t>Preferred stock, $0.01 par value, 2,000,000 shares authorized; none issued and outstanding</t>
  </si>
  <si>
    <t>Common stock, no par value, 200,000,000 shares authorized; 54,596,183 and 54,039,554 shares issued and outstanding at December 31, 2019 and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 in Thousands</t>
  </si>
  <si>
    <t>Dec. 31, 2017</t>
  </si>
  <si>
    <t>Net revenues:</t>
  </si>
  <si>
    <t>Net revenues</t>
  </si>
  <si>
    <t>Cost of revenues:</t>
  </si>
  <si>
    <t>Cost of revenues</t>
  </si>
  <si>
    <t>Gross profit</t>
  </si>
  <si>
    <t>Research and development</t>
  </si>
  <si>
    <t>Selling, general and administrative</t>
  </si>
  <si>
    <t>Acquisition and integration costs</t>
  </si>
  <si>
    <t>Restructuring and other</t>
  </si>
  <si>
    <t>Fees and expenses related to repricing of Term Loan Facility</t>
  </si>
  <si>
    <t>Amortization of intangible assets</t>
  </si>
  <si>
    <t>Gain on sale of long-lived assets</t>
  </si>
  <si>
    <t>Asset impairment</t>
  </si>
  <si>
    <t>Income from operations</t>
  </si>
  <si>
    <t>Interest income</t>
  </si>
  <si>
    <t>Interest expense</t>
  </si>
  <si>
    <t>Gain on sale of business</t>
  </si>
  <si>
    <t>Other expense, net</t>
  </si>
  <si>
    <t>Income before income taxes</t>
  </si>
  <si>
    <t>Provision for income taxes</t>
  </si>
  <si>
    <t>Net income</t>
  </si>
  <si>
    <t>Other comprehensive income, net of tax:</t>
  </si>
  <si>
    <t>Changes in value of financial instruments designated as cash flow hedges</t>
  </si>
  <si>
    <t>Foreign currency translation adjustments</t>
  </si>
  <si>
    <t>Unrecognized pension (loss) gain</t>
  </si>
  <si>
    <t>Unrealized gain (loss) on investments</t>
  </si>
  <si>
    <t>Total comprehensive income</t>
  </si>
  <si>
    <t>Net income per share:</t>
  </si>
  <si>
    <t>Basic</t>
  </si>
  <si>
    <t>Diluted</t>
  </si>
  <si>
    <t>Weighted average common shares outstanding:</t>
  </si>
  <si>
    <t>Products [Member]</t>
  </si>
  <si>
    <t>Services [Member]</t>
  </si>
  <si>
    <t>Consolidated Statements of Stockholders' Equity - USD ($) $ in Thousands</t>
  </si>
  <si>
    <t>Total</t>
  </si>
  <si>
    <t>Common Stock [Member]</t>
  </si>
  <si>
    <t>Additional Paid-In Capital [Member]</t>
  </si>
  <si>
    <t>Retained Earnings [Member]</t>
  </si>
  <si>
    <t>Accumulated Other Comprehensive Income/(Loss) [Member]</t>
  </si>
  <si>
    <t>Beginning Balance at Dec. 31, 2016</t>
  </si>
  <si>
    <t>Beginning Balance, Shares at Dec. 31, 2016</t>
  </si>
  <si>
    <t>Net issuance under stock-based plans</t>
  </si>
  <si>
    <t>Net issuance under stock-based plans, Shares</t>
  </si>
  <si>
    <t>Stock-based compensation</t>
  </si>
  <si>
    <t>Cash dividend</t>
  </si>
  <si>
    <t>Comprehensive income (net of tax):</t>
  </si>
  <si>
    <t>Other comprehensive gain (loss)</t>
  </si>
  <si>
    <t>Ending Balance at Dec. 31, 2017</t>
  </si>
  <si>
    <t>Ending Balance, Shares at Dec. 31, 2017</t>
  </si>
  <si>
    <t>Stock repurchase</t>
  </si>
  <si>
    <t>Stock repurchase, Shares</t>
  </si>
  <si>
    <t>Ending Balance at Dec. 31, 2018</t>
  </si>
  <si>
    <t>Ending Balance, Shares at Dec. 31, 2018</t>
  </si>
  <si>
    <t>Accounting standards codification topic 606 adjustment</t>
  </si>
  <si>
    <t>Settlement of share-based compensation awards</t>
  </si>
  <si>
    <t>[1]</t>
  </si>
  <si>
    <t>Stock dividends accrued</t>
  </si>
  <si>
    <t>Other</t>
  </si>
  <si>
    <t>Ending Balance at Dec. 31, 2019</t>
  </si>
  <si>
    <t>Ending Balance, Shares at Dec. 31, 2019</t>
  </si>
  <si>
    <t>Represents the vested but unissued portion of Electro Scientific Industries, Inc. (“ESI”) share-based compensation awards as of the acquisition date of February 1, 2019 as described further in Note 12.</t>
  </si>
  <si>
    <t>Consolidated Statements of Stockholders' Equity (Parenthetical) - $ / shares</t>
  </si>
  <si>
    <t>Statement of Stockholders' Equity [Abstract]</t>
  </si>
  <si>
    <t>Cash dividend, per common share</t>
  </si>
  <si>
    <t>Consolidated Statements of Cash Flows - USD ($) $ in Thousands</t>
  </si>
  <si>
    <t>Cash flows from operating activities:</t>
  </si>
  <si>
    <t>Adjustments to reconcile net income to net cash provided by operating activities:</t>
  </si>
  <si>
    <t>Depreciation and amortization</t>
  </si>
  <si>
    <t>Amortization of inventory step-up adjustment to fair value</t>
  </si>
  <si>
    <t>Amortization of debt issuance cost and original issue discount</t>
  </si>
  <si>
    <t>Provision for excess and obsolete inventory</t>
  </si>
  <si>
    <t>Provision for doubtful accounts</t>
  </si>
  <si>
    <t>Deferred income taxes</t>
  </si>
  <si>
    <t>Gain on sale of long-lived asset</t>
  </si>
  <si>
    <t>Changes in operating assets and liabilities, net of business acquired:</t>
  </si>
  <si>
    <t>Trade accounts receivable</t>
  </si>
  <si>
    <t>Other current and non-current assets</t>
  </si>
  <si>
    <t>Current and non-current accrued compensation</t>
  </si>
  <si>
    <t>Other current and non-current liabilities</t>
  </si>
  <si>
    <t>Net cash provided by operating activities</t>
  </si>
  <si>
    <t>Cash flows (used in) provided by investing activities:</t>
  </si>
  <si>
    <t>Acquisition of business, net of cash acquired</t>
  </si>
  <si>
    <t>Net proceeds from sale of business</t>
  </si>
  <si>
    <t>Purchases of investments</t>
  </si>
  <si>
    <t>Maturities of investments</t>
  </si>
  <si>
    <t>Sales of investments</t>
  </si>
  <si>
    <t>Proceeds from sale of assets</t>
  </si>
  <si>
    <t>Purchases of property, plant and equipment</t>
  </si>
  <si>
    <t>Net cash (used in) provided by investing activities</t>
  </si>
  <si>
    <t>Cash flows provided by (used in) financing activities:</t>
  </si>
  <si>
    <t>Net proceeds from short and long-term borrowings</t>
  </si>
  <si>
    <t>Payments of short-term borrowings</t>
  </si>
  <si>
    <t>Payments of long-term borrowings</t>
  </si>
  <si>
    <t>Repurchases of common stock</t>
  </si>
  <si>
    <t>Dividend payments</t>
  </si>
  <si>
    <t>Net payments related to employee stock award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Income Taxes Paid</t>
  </si>
  <si>
    <t>Business Description</t>
  </si>
  <si>
    <t>Organization, Consolidation and Presentation of Financial Statements [Abstract]</t>
  </si>
  <si>
    <t>1) Business Description MKS Instruments, Inc. (“MKS” or the “Company”) was founded in 1961 and is a global provider of instruments, systems, subsystems and process control solutions that measure, monitor, deliver, analyze, power and control critical parameters of advanced manufacturing processes to improve process performance and productivity for our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lasers, photonics, optics, precision motion control, vibration control and laser-based manufacturing systems solutions. The Company also provides services relating to the maintenance and repair of its products, installation services and training. The Company’s primary served markets include semiconductor, industrial technologies, life and health sciences, research and defense. The Company groups its product/service offerings into three groups. These three groups are: Advanced Manufacturing Components, Advanced Manufacturing Systems and Global Service. Effective February 1, 2019, in conjunction with the Company’s acquisition of ESI as described further in Note 12, we created a third reportable segment known as the Equipment &amp; Solutions segment in addition to its two then-existing reportable segments: the Vacuum &amp; Analysis segment and the Light &amp; Motion segment.</t>
  </si>
  <si>
    <t>Basis of Presentation</t>
  </si>
  <si>
    <t>2) Basis of Presentation The consolidated financial statements include the accounts of MKS Instruments, Inc. and its wholly owned subsidiaries. All intercompany accounts and transactions have been eliminated in consolidation.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t>
  </si>
  <si>
    <t>Summary of Significant Accounting Policies</t>
  </si>
  <si>
    <t>Accounting Policies [Abstract]</t>
  </si>
  <si>
    <t xml:space="preserve">3) Summary of Significant Accounting Policies Leases The Company adopted Accounting Standards Update (“ASU”) 2016-02 right-of-use short-term and long- term lease liabilities, respectively. The right-of-use re-classified right-of-use The Company has various operating leases for real estate and non-real non-real The Company has existing leases that include variable lease and non-lease right-of-use The Company has lease arrangements with lease and non-lease non-lease non-lease non-lease right-of-use Revenue from Contracts with Customers The Company adopted Accounting Standards Codification (“ASC”) 606 (“ASC 606”) on January 1, 2018 using the modified retrospective method for all contracts not completed as of the date of adoption. The reported results for the twelve months ended December 31, 2019 and 2018 reflect the application of ASC 606 guidance while the reported results for 2017 were prepared under the guidance of ASC 605, Revenue Recognition. The Company recorded a net increase to opening retained earnings of $1,738 as of January 1, 2018 due to the cumulative impact of adopting ASC 606, with the impact primarily related to its service business and certain custom products. The impact to revenue for the year ended December 31, 2018 as a result of applying ASC 606 was immaterial.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s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is performed or service is delivered, ratably over time.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and services and customer types, the Company requires payment before the products or services are delivered to, or performed for, the customer.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 plus margin method. The corresponding revenues are recognized when or as the related performance obligations are satisfied, which are noted above. The impact of variable consideration was immaterial during 2019 and 2018.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19 and 2018, as the majority have a duration of less than one year.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Product revenue, excluding revenue from certain custom products, is recorded at a point in time, while the majority of service revenue and revenue from certain custom products is recorded over time. 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Advertising Costs Advertising costs are expensed as incurred and were immaterial in 2019, 2018 and 2017. 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measured on the date of grant and expensed normally over a period. The Company also provides employees the opportunity to purchase shares through an employee stock purchase plan. For shares issued under its employee stock purchase plan, the Company has estimated the fair value on the date of grant using the Black-Scholes pricing model, which is affected by the Company’s stock price as well as assumptions regarding a number of complex and subjective variables. These variables include the Company’s expected stock price volatility over the term of the awards, expected life, risk-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 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 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RSUs and SARs are determined under the treasury stock method using the average market price for the period. Common equivalent shares are included in the per share calculations when the effect of their inclusion would be 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In 2019, the Company determined that the fair value of an investment in a minority interest of a private company had significantly declined in value and therefore, recorded an impairment charge of $4,662 for the remainder of its investment. 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the years 2019, 2018 and 2017, approximately 49%, 55% and 57% of the Company’s net revenues, respectively, were from sales to semiconductor capital equipment manufacturers and semiconductor device manufacturers. There were no customers that represented 10% or more of the Company’s accounts receivable balance as of December 31, 2019 and 2018. Inventories Inventories are stated at the lower of cost or market, cost being determined using a standard costing system which approximates cost based on a first-in, first-out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fifty years three eighteen years Acquisition Accounting The fair value of the consideration exchanged in an acquisi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best estimates and assumptions as part of the purchase price allocation process to estimate the value of assets acquired and liabilities assumed, estimates are inherently uncertain and subject to refinement. During the measurement period, which may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one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are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wth rates and gross profit and operating margin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our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Effective July 1, 2018, the Company reassigned goodwill to certain reporting units within the Light &amp; Motion reportable segment resulting from a reorganization of the composition of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Effective January 1, 2019, the Company reassigned goodwill to certain reporting units within the Light &amp; Motion reportable segment resulting from a reorganization of the composition of reporting units. The goodwill was reassigned to the reporting units affected using the relative fair value approach. The Company also concluded that the fair value of each reporting unit exceeded its respective carrying value. As of October 31, 2019, the Company performed its annual impairment assessment of goodwill by performing a quantitative impairment analysis of its Equipment &amp; Solutions reporting unit and a qualitative analysis for all other reporting units and determined that it is more likely than not that the fair values of the reporting units exceed their carrying amount. 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Foreign Exchange The functional currency of the majority of the Company’s foreign subsidiaries is the applicable local currency. For those subsidiaries, assets and liabilities are translated to U.S. dollars at year-end Net foreign exchange (gain) loss resulting from re-measurement were $(31), $2,497 and $6,132 for the years ended December 31, 2019, 2018 and 2017, respectively, and are included in other expense (income). These amounts do not reflect the corresponding gain (loss) from foreign exchange contracts. See Note 9 “Derivatives” regarding foreign exchange contracts. Employee Benefit Plans The majority of the Company’s employees participate in defined contribution plans (401(k) plans) whereby the Company matches a certain percentage of salary based upon the amount of each participant’s annual contribution and their total compensation. The Company also has defined benefit retirement plans at certain of its foreign subsidiaries.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the mortality lives of participants. The obligation for these claims and the related periodic cots are measured using actuarial techniques and assumptions. Actuarial gains and losses are deferred and amortized over future period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re-evaluates Income tax effects resulting from changes in tax are generally accounted for by the Company in the period in which the law is enacted and the effects are recorded as a component of provision for income taxes from continuing operations. On December 22, 2017, the Securities and Exchange Commission Staff issued Staff Accounting Bulletin No. 118 (“SAB 118”) to provide guidance for reporting entities’ ability to timely complete the accounting for certain income tax effects of the Act and allowed a measurement period up to one year from the enactment date of the “Act”. The Company obtained, prepared and analyzed the information needed to complete the accounting requirements under ASC Topic 740 and as a result, in accordance with SAB 118, the Company finalized and recorded the effects of the Act during the quarter ended December 31, 2018. </t>
  </si>
  <si>
    <t>Recently Issued Accounting Pronouncements</t>
  </si>
  <si>
    <t>Accounting Changes and Error Corrections [Abstract]</t>
  </si>
  <si>
    <t xml:space="preserve">4) Recently Issued Accounting Pronouncements In December 2019, the Financial Accounting Standards Board (“FASB”) issued ASU 2019-12, In October 2018, the FASB issued ASU 2018-16, In August 2018, the FASB issued ASU 2018-15, Other-Internal-Use 350-40): internal-use internal-use In August 2017, the FASB issued ASU 2017-12, In February 2016, the FASB issued ASU 2016-02, 2016-02 right-of-use right-of-use re-classified right-of-use Financial Statements. In June 2016, the FASB issued ASU 2016-13, consideration of a broader range of information to estimate expected credit losses over the lifetime of the asset. There have been several consequential subsequent amendments to this standard. This standard is effective for annual periods beginning after December 15, 2019, including interim periods within those fiscal years. The Company does not expect adoption of this ASU to have a material impact on its consolidated financial statements. </t>
  </si>
  <si>
    <t>Leases</t>
  </si>
  <si>
    <t>Text Block [Abstract]</t>
  </si>
  <si>
    <t>5) Leases A right-of-use The elements of lease expense were as follows:
Twelve Months
Lease cost:
Operating lease(1) $ 23,176
Leases with a term less than 12 months 4,305
Total lease cost $ 27,481
(1) Operating lease cost includes an immaterial amount of variable expenses and sublease rental income. The weighted average discount rate and the weighted average remaining lease term were 3.8% and 4.9 years, respectively, for the period ended December 31, 2019. Operating cash flows used for operating leases for the twelve months ended December 31, 2019 was $23,356. In 2019, the Company sold two buildings in Boulder, Colorado, and three buildings in Portland, Oregon, as part of sale and leaseback transactions, and will lease back the buildings over varying terms into 2021. Total net cash proceeds received for these two transactions were $41,179 and the Company recognized a net gain on the sale of these long-lived assets of $6,773. Future lease payments under non-cancelable
Year Ending December 31, Amount
2020 $ 22,299
2021 14,862
2022 9,006
2023 7,563
2024 6,660
Thereafter 11,387
Total lease payments 71,777
Less: imputed interest 6,386
Total operating lease liabilities $ 65,391
Amounts presented above do not include payments relating to immaterial leases excluded from the balance sheet as part of transition elections adopted upon implementation of ASU 2016-02, Minimum lease payments under operating leases as of December 31, 2018, prior to adoption of ASU 2016-02
Year Ending December 31, Amount
2019 $ 20,106
2020 17,142
2021 10,325
2022 5,573
2023 4,410
Thereafter 8,739
Total minimum lease payments $ 66,295</t>
  </si>
  <si>
    <t>Revenue from Contracts with Customers</t>
  </si>
  <si>
    <t>Revenue from Contract with Customer [Abstract]</t>
  </si>
  <si>
    <t xml:space="preserve">6) Revenue from Contracts with Customers Contract assets as of December 31, 2019 and 2018 were $3,527 and $3,624, respectively, and included in other current assets. A rollforward of the Company’s deferred revenue and customer advances is as follows:
Years Ended December 31,
2019 2018
Beginning balance, January 1(1) $ 17,474 $ 27,800
Deferred revenue and customer advances assumed in ESI Merger 4,629 —
Additions to deferred revenue and customer advances 77,727 73,171
Amount of deferred revenue and customer advances recognized in income (75,046 ) (83,497 )
Ending balance, December 31(2) $ 24,784 $ 17,474
( 1 Beginning deferred revenue and customer advances as of January 1, 2019 included $8,134 of current deferred revenue, $3,228 of long-term deferred revenue and $6,112 of current customer advances.
( 2 Ending deferred revenue and customer advances as of December 31, 2019 included Disaggregation of Revenue The following table summarizes revenue from contracts with customers:
Year Ended December 31, 2019
Vacuum &amp; Analysis Light &amp; Motion Equipment &amp; Total
Net revenues:
Products $ 819,078 $ 663,730 $ 128,489 $ 1,611,297
Services 171,445 61,840 55,191 288,476
Total net revenues $ 990,523 $ 725,570 $ 183,680 $ 1,899,773
Year Ended December 31, 2018
Vacuum &amp; Analysis Light &amp; Motion Equipment &amp; Total
Net revenues:
Products $ 1,080,343 $ 754,859 $ — $ 1,835,202
Services 180,519 59,387 — 239,906
Total net revenues $ 1,260,862 $ 814,246 $ — $ 2,075,108
Year Ended December 31, 2017
Vacuum &amp; Analysis Light &amp; Motion Equipment &amp; Total
Net revenues:
Products $ 1,047,639 $ 653,662 $ — $ 1,701,301
Services 159,818 54,858 — 214,676
Total net revenues $ 1,207,457 $ 708,520 $ — $ 1,915,977
Refer to Note 21 for revenue by reportable segment, geography and groupings of similar products. </t>
  </si>
  <si>
    <t>Investments</t>
  </si>
  <si>
    <t>Investments, Debt and Equity Securities [Abstract]</t>
  </si>
  <si>
    <t>7) Investments Investments classified as short-term consist of the following:
Years Ended December 31,
2019 2018
Available-for-sale
Time deposits and certificates of deposit $ 13,045 $ 102
Bankers’ acceptance drafts 4,043 989
Asset-backed securities — 9,113
Commercial paper 61,205 19,359
Corporate obligations — 9,352
U.S. treasury obligations 5,000 13,298
U.S. agency obligations 26,124 21,613
$ 109,417 $ 73,826
Investments classified as long-term consist of the following:
Years Ended December 31,
2019 2018
Available-for-sale
Group insurance contracts $ 5,854 $ 5,890
Cost method investments:
Minority interest in a private company(1) — 4,400
$ 5,854 $ 10,290
(1) During 2019, the Company recognized $4,700 of impairment charges, which included an impairment of $4,400 of a long-term cost method investment in a private company. The following table shows the gross unrealized gains and (losses) aggregated by investment category for available-for-sale
As of December 31, 2019: Cost Gross Unrealized Gains Gross Unrealized (Losses) Estimated Fair Value
Short-term investments:
Available-for-sale
Time deposits and certificates of deposit $ 13,045 $ — $ — $ 13,045
Bankers’ acceptance drafts 4,043 — — 4,043
Commercial paper 61,498 — (293 ) 61,205
U.S. treasury obligations 4,999 1 — 5,000
U.S. agency obligations 26,123 2 (1 ) 26,124
$ 109,708 $ 3 $ (294 ) $ 109,417
As of December 31, 2019: Cost Gross Unrealized Gains Gross Unrealized (Losses) Estimated Fair Value
Long-term investments:
Available-for-sale
Group insurance contracts $ 5,261 $ 593 $ — $ 5,854
As of December 31, 2018: Cost Gross Unrealized Gains Gross Unrealized (Losses) Estimated Fair Value
Short-term investments:
Available-for-sale
Time deposits and certificates of deposit $ 102 $ — $ — $ 102
Bankers’ acceptance drafts 989 — — 989
Asset-backed securities 9,121 1 (9 ) 9,113
Commercial paper 19,504 — (145 ) 19,359
Corporate obligations 9,367 — (15 ) 9,352
U.S. treasury obligations 13,294 4 — 13,298
U.S. agency obligations 21,617 2 (6 ) 21,613
$ 73,994 $ 7 $ (175 ) $ 73,826
As of December 31, 2018: Cost Gross Unrealized Gains Gross Unrealized (Losses) Estimated Fair Value
Long-term investments:
Available-for-sale
Group insurance contracts $ 5,546 $ 344 $ — $ 5,890
The tables above, which show the gross unrealized gains and (losses) aggregated by investment category for available-for-sale Interest income is accrued as earned. Dividend income is recognized as income on the date the security trades “ex-dividend.” The cost of marketable securities sold is determined by the specific identification method and realized gains or losses are reflected in income and were not material in 2019, 2018 and 2017.</t>
  </si>
  <si>
    <t>Fair Value Measurements</t>
  </si>
  <si>
    <t>Fair Value Disclosures [Abstract]</t>
  </si>
  <si>
    <t>8)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Assets and liabilities of the Company measured at fair value on a recurring basis as of December 31, 2019, are summarized as follows:
Fair Value Measurements at Reporting Date Using
Description December 31, 2019 Quoted Prices in Active Markets for Identical Assets (Level 1) Significant Other Observable Inputs (Level 2) Significant Unobservable Inputs (Level 3)
Assets:
Cash equivalents:
Money market funds $ 288 $ 288 $ — $ —
Time deposits and certificates of deposit 2,190 — 2,190 —
Commercial paper 42,559 — 42,559 —
U.S. treasury obligations 2,700 — 2,700
U.S. agency obligations 17,071 — 17,071 —
Restricted cash – money market funds 333 333 — —
Available-for-sale
Time deposits and certificates of deposit 13,045 — 13,045 —
Bankers’ acceptance drafts 4,043 — 4,043 —
Commercial paper 61,205 — 61,205 —
U.S. treasury obligations 5,000 — 5,000 —
U.S. agency obligations 26,124 — 26,124 —
Group insurance contracts 5,854 — 5,854 —
Derivatives – currency forward contracts 1,074 — 1,074 —
Derivatives – interest rate hedge - current 843 — 843 —
Funds in investments and other assets:
Israeli pension assets 16,713 — 16,713 —
Deferred compensation plan assets:
Mutual funds and exchange traded funds 2,002 — 2,002 —
Money market securities 485 — 485 —
Total assets $ 201,529 $ 621 $ 200,908 $ —
Liabilities:
Derivatives – currency forward contracts $ 259 $ — $ 259 $ —
Derivatives – interest rate hedge – non-current 6,510 — 6,510 —
Total liabilities $ 6,769 $ — $ 6,769 $ —
Reported as follows:
Assets:
Cash and cash equivalents, including restricted cash(1) $ 65,141 $ 621 $ 64,520 $ —
Short-term investments 109,417 — 109,417 —
Other current assets 1,917 — 1,917 —
Total current assets $ 176,475 $ 621 $ 175,854 $ —
Long-term investments $ 5,854 $ — $ 5,854 $ —
Other assets 19,200 — 19,200 —
Total long-term assets $ 25,054 $ — $ 25,054 $ —
Liabilities:
Other current liabilities $ 259 $ — $ 259 $ —
Other liabilities $ 6,510 $ — $ 6,510 $ —
(1) The cash and cash equivalent amounts presented in the table above does not include cash of $349,431 as of December 31, 2019. Assets and liabilities of the Company measured at fair value on a recurring basis as of December 31, 2018, are summarized as follows:
Fair Value Measurements at Reporting Date Using
Description December 31, 2018 Quoted Prices in Active Markets for Identical Assets (Level 1) Significant Other Observable Inputs (Level 2) Significant Unobservable Inputs (Level 3)
Assets:
Cash equivalents:
Money market funds $ 180,340 $ 180,340 $ — $ —
Time deposits and certificates of deposit 850 — 850 —
Commercial paper 2,687 — 2,687 —
U.S. agency obligations 3,418 — 3,418 —
Restricted cash – money market funds 110 110 — —
Available-for-sale
Time deposits and certificates of deposit 102 — 102 —
Bankers’ acceptance drafts 989 — 989 —
Asset-backed securities 9,113 — 9,113 —
Commercial paper 19,359 — 19,359 —
Corporate obligations 9,352 — 9,352 —
U.S. treasury obligations 13,298 — 13,298 —
U.S. agency obligations 21,613 — 21,613 —
Group insurance contracts 5,890 — 5,890 —
Derivatives – currency forward contracts 2,485 — 2,485 —
Funds in investments and other assets:
Israeli pension assets 14,408 — 14,408 —
Derivatives – interest rate hedge – non-current 6,083 — 6,083 —
Total assets $ 290,097 $ 180,450 $ 109,647 $ —
Liabilities:
Derivatives – currency forward contracts $ 1,168 $ — $ 1,168 $ —
Reported as follows:
Assets:
Cash and cash equivalents, including restricted cash(1) $ 187,405 $ 180,450 $ 6,955 $ —
Short-term investments 73,826 — 73,826 —
Other current assets 2,485 — 2,485 —
Total current assets $ 263,716 $ 180,450 $ 83,266 $ —
Long-term investments(2) $ 5,890 $ — $ 5,890 $ —
Other assets 20,491 — 20,491 —
Total long-term assets $ 26,381 $ — $ 26,381 $ —
Liabilities:
Other current liabilities $ 1,168 $ — $ 1,168 $ —
(1) The cash and cash equivalent amounts presented in the table above do not include cash of $456,940 as of December 31, 2018.
(2) The long-term investments presented in the table above do not include our minority interest investment in a private company, which is accounted for under the cost method. Money Market Funds Money market funds are cash and cash equivalents and are classified within Level 1 of the fair value hierarchy. Available-For-Sale As of December 31, 2019, available-for-sale The Company measures its debt and equity investments at fair value. The Company’s available-for-sale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interest rate swaps is the institutional market in an over-the-counter</t>
  </si>
  <si>
    <t>Derivatives</t>
  </si>
  <si>
    <t>Derivative Instruments and Hedging Activities Disclosure [Abstract]</t>
  </si>
  <si>
    <t>9)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foreign currency exchange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Interest Rate Swap Agreement s On September 30, 2016, the Company entered into an interest rate swap agreement to fix the rate on approximately 50% of its then-outstanding balance under the 2016 Term Loan Facility, as described further in Note 15. This hedge fixes the interest rate paid on the hedged debt at 1.198% per annum plus the applicable credit spread, which was 1.75% as of December 31, 2019, through September 30, 2020. At December 31, 2019, the notional amount of this transaction was $250,000 and it had a fair value asset of $843. At December 31, 2018, the notional amount of this transaction was $290,000 and had a fair value asset of $6,083. On April 3, 2019, the Company entered into an interest rate swap agreement, which has a maturity date of March 31, 2023, to fix the rate on $300,000 of the then-outstanding balance of the 2019 Incremental Term Loan Facility, as described further in Note 15. The rate was fixed at 2.309% per annum plus the applicable credit spread, which was 1.75% at December 31, 2019. At December 31, 2019, the notional amount of this transaction was $300,000 and had a fair value liability of $6,510. The interest rate swaps are recorded at fair value on the balance sheet and changes in the fair value are recognized in OCI. To the extent that these arrangements are no longer an effective hedge, any ineffectiveness measured in the hedging relationships is recorded currently in earnings in the period it occurs.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As of December 31, 2019 and 2018, the Company had outstanding forward foreign exchange contracts with gross notional values of $ and $ , respectively. The following tables provide a summary of the primary net hedging positions and corresponding fair values held as of December 31, 2019 and December 31, 2018
December 31, 2019
Currency Hedged (Buy/Sell) Gross Notional Value Fair Value (1)
U.S. Dollar/Japanese Yen $ 45,899 $ 43
U.S. Dollar/South Korean Won 51,733 167
U.S. Dollar/Euro 15,670 221
U.S. Dollar/U.K. Pound Sterling 8,279 (166 )
U.S. Dollar/Taiwan Dollar 33,093 (450 )
Total $ 154,674 $ (185 )
December 31, 2018
Currency Hedged (Buy/Sell) Gross Notional Value Fair Value (1)
U.S. Dollar/Japanese Yen $ 43,770 $ (478 )
U.S. Dollar/South Korean Won 59,149 570
U.S. Dollar/Euro 23,515 688
U.S. Dollar/U.K. Pound Sterling 11,827 323
U.S. Dollar/Taiwan Dollar 21,133 214
Total $ 159,394 $ 1,317
(1) Represents the (payable) receivable amount included in the consolidated balance sheet. The following table provides a summary of the fair value amounts of the Company’s derivative instruments:
Years Ended December 31,
Derivatives Designated as Hedging Instruments 2019 2018
Derivative asset:
Forward exchange contracts(1) $ 1,074 $ 2,485
Foreign currency interest rate hedge(2) 843 6,083
Derivative liability:
Forward exchange contracts(1) (1,259 ) (1,168 )
Foreign currency interest rate hedge(2) (6,510 ) —
Total net derivative (liability) asset designated as hedging instruments $ (5,852 ) $ 7,400
(1) The derivative asset of $1,074 and derivative liability of $1,259 related to the forward foreign exchange contracts are classified in other current assets and other current liabilities in the consolidated balance sheet as of December 31, 2019. The derivative asset of and derivative liability of related to the forward foreign exchange contracts are classified in other current assets and other current liabilities in the consolidated balance sheet as of December 31, 2018. These forward foreign exchange contracts are subject to a master netting agreement with one financial institution. However, the Company has elected to record these contracts on a gross basis in the balance sheet.
(2) The foreign currency interest rate hedge asset of is classified in other current assets in the consolidated balance sheet as of December 31, 2019. The foreign currency interest rate hedge liability of is classified in other non-current liabilities in the consolidated balance sheet as of December 31, 2019. The foreign currency rate hedge asset of $6,083 is classified in other assets in the consolidated balance sheet as of December 31, 2018. The net amount of existing gains as of December 31, 2019 that is expected to be reclassified from OCI into earnings within the next 12 The following table provides a summary of the (losses) gains on derivatives designated as cash flow hedging instruments:
Derivatives Designated as Cash Flow Hedging Instruments Years Ended December 31,
2019 2018 2017
Forward exchange contracts:
Net (loss) gain recognized in OCI, net of tax(1) $ (10,013 ) $ 4,942 $ (4,568 )
Net gain (loss) reclassified from OCI into income(2) $ 5,658 $ (3,367 ) $ (2,685 )
(1) Net change in the fair value of the effective portion classified in OCI.
(2) Effective portion classified in The following table provides a summary of losses on derivatives not designated as cash flow hedging instruments:
Years Ended December 31,
Derivatives Not Designated as Hedging Instruments 2019 2018 2017
Forward exchange contracts:
Net (loss) gain $ (1,314 ) $ 105 $ (3,416 )
(1) The Company enters into forward foreign exchange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 in 2019, 2018 and 2017.</t>
  </si>
  <si>
    <t>Inventory Disclosure [Abstract]</t>
  </si>
  <si>
    <t xml:space="preserve">10 Inventories Inventories consist of the following:
Years Ended December 31,
2019 2018
Raw material $ 288,771 $ 235,593
Work-in-process 79,367 61,908
Finished goods 94,008 87,188
$ 462,146 $ 384,689
Inventory-related excess and obsolete charges of $ , $ and $ were recorded in cost of products in the years ended December 31, 2019, 2018 and 2017, respectively. </t>
  </si>
  <si>
    <t>Property, Plant and Equipment</t>
  </si>
  <si>
    <t>Property, Plant and Equipment [Abstract]</t>
  </si>
  <si>
    <t xml:space="preserve">11) Property, Plant and Equipment Property, plant and equipment consist of the following:
Years Ended December 31,
2019 2018
Land $ 11,926 $ 11,448
Buildings 113,303 104,023
Machinery and equipment 396,193 330,821
Furniture and fixtures, office equipment and software 186,651 149,145
Leasehold improvements 80,389 66,569
Construction in progress 46,926 44,823
835,388 706,829
Less: accumulated depreciation 593,517 512,462
$ 241,871 $ 194,367
Depreciation of property, plant and equipment totaled $42,632, $36,332 and $36,813 for the years ended 2019, 2018 and 2017, respectively. </t>
  </si>
  <si>
    <t>Acquisitions and Dispositions</t>
  </si>
  <si>
    <t>Business Combinations [Abstract]</t>
  </si>
  <si>
    <t xml:space="preserve">1 2 Acquisitions and Dispositions Electro Scientific Industries, Inc. On February 1, 2019, the Company completed its acquisition of Electro Scientific Industries, Inc. (“ESI”) pursuant to an Agreement and Plan of Merger, dated as of October 29, 2018 (the “Merger Agreement”), by and among the Company, EAS Equipment, Inc., formerly a Delaware corporation and a wholly-owned subsidiary of the Company, and ESI (the “ESI Merger”). At the effective time of the ESI Merger and pursuant to the terms and conditions of the Merger Agreement, each share of ESI’s common stock that was issued and outstanding immediately prior to the effective time of the ESI Merger was converted into the right to receive $30.00 in cash, without interest and subject to deduction of any required withholding tax. The aggregate consideration was $1,032,671, which excludes related transaction fees and expenses, and non-cash 2019 Incremental Term Loan Facility, as defined and as described further in Note 15. ESI provides laser-based manufacturing systems solutions for the micro-machining industry that enable customers to optimize production. Its market is composed primarily of flexible and rigid PCB processing/fabrication, semiconductor wafer processing and passive component manufacturing and testing. ESI solutions incorporate specialized laser technology and proprietary control software to efficiently process the materials and components that are an integral part of electronic devices and systems. The purchase price of ESI consisted of the following:
Cash paid for outstanding shares(1) $ 1,032,671
Settlement of share-based compensation awards(2) 30,630
Total purchase price 1,063,301
Less: cash and cash equivalents acquired (44,072 )
Total purchase price, net of cash and cash equivalents acquired $ 1,019,229
(1) Represents cash paid of $30.00 per share for approximately 34,422,361
(2) Represents the vested but unissued portion of ESI share-based compensation awards as of the acquisition date of February 1, 2019. Under the acquisition method of accounting, the total estimated acquisition consideration is allocated to the acquired tangible and intangible assets and assumed liabilities of ESI based on their fair values as of the acquisition date. Any excess of the acquisition consideration over the fair value of assets acquired and liabilities assumed is allocated to goodwill. The Company expects that none of such goodwill and intangible assets will be deductible for tax purposes. The following table summarizes the allocation of the purchase price to the fair values assigned to assets acquired and liabilities assumed at the date of the ESI Merger:
Current assets (excluding inventory) $ 208,009
Inventory 81,696
Intangible assets 316,200
Goodwill 473,951
Property, plant and equipment 65,489
Long-term assets 9,633
Total assets acquired 1,154,978
Current liabilities 51,479
Non-current 33,039
Other long-term liabilities 7,159
Total liabilities assumed 91,677
Fair value of assets acquired , 1,063,301
Less: Cash and cash equivalents acquired (44,072 )
Total purchase price, net of cash and cash equivalents acquired $ 1,019,229
The fair value write-up For the year ended December 31, 2019, the Company recorded of incremental cost of sales charges associated with the fair value write-up The fair value write-up be amortized over the estimated useful life of the applicable assets, excluding the fair value write-up value-in-use, The acquired intangible assets are being amortized on a straight-line basis, which approximates the economic use of the asset. The following table reflects the allocation of the acquired intangible assets and related estim a
Completed technology - $ 255,700 12 years
Completed technology - Non-Laser 18,300 10 years
Trademarks and trade names 14,400 7 years
Customer relationships 25,400 10 years
Backlog 2,400 1 year
$ 316,200
While the Company uses its best estimates and assumptions as part of the purchase price allocation process to value the assets acquired and liabilities assumed on the acquisition date, its estimates and assumptions are subject to refinement. The net fair value of the acquired intangibles was determined using the income approach. In performing these valuations, the key underlying judgments and assumptions used included the appropriate discount rates as well as forecasted revenue growth rates and gross profit and operating margi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are determined. The size and breadth of the ESI Merger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The Company believes that the measurement period is complete at December 31, 2019. The Company believes the amount of goodwill relative to identifiable intangible assets relates to several factors, including broadening its position in key industrial end markets to complementary solutions, and leveraging component and systems expertise to provide robust solutions to meet customer evolving technology needs. The results of this acquisition were included in the Company’s consolidated statement of operations beginning on February 1, 2019. ESI constitutes the Company’s Equipment &amp; Solutions reportable segment (see Note 21). Certain executives in acquisition and integration costs as compensation expense and stock-based compensation expense, respectively, for the year ended December 31, 2019 associated with these severance provisions. The restricted stock units and stock appreciation rights that were eligible for accelerated vesting if the executive exercised his or her rights but were not issued as of each reporting period-end, The Company’s consolidated net revenue and earnings for the year ended December 31, 2019 include the following amounts of revenue and earnings of ESI since the acquisition date:
Year December 31,
2019
Total net revenues $ 183,680
Net loss $ (33,446 )
Net loss
Basic $ (0.61 )
Diluted $ (0.61 )
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Year s December 31,
2019 2018
Total net revenues $ 1,914,561 $ 2,445,711
Net income $ 171,537 $ 424,778
Net income
Basic $ 3.14 $ 7.81
Diluted $ 3.11 $ 7.72
(1) Incremental amortization and depreciation expense related to the estimated fair value of identifiable intangible assets and property, plant and equipment from the purchase price allocation.
(2) Revenue and cost of goods sold adjustments as a result of the reduction in deferred revenue and the cost related to their estimated fair value.
(3) Incremental interest expense related to the Company’s 2019 Incremental Term Loan Facility, as defined in Note 15.
(4) The exclusion of acquisition costs and inventory step-up
(5) The estimated tax impact of the above adjustments. Sale of Data Analytics Solutions In April 2017, the Company completed the sale of its Data Analytics Solutions business for total proceeds of $72,509, net of cash sold and recorded a gain of $74,856. This business, which had revenues in 2016 of $12,700 and was included in the Vacuum &amp; Analysis segment, was no longer a part of the Company’s long-term strategic objectives. The business did not qualify as a discontinued operation as this sale did not represent a strategic shift in the Company’s business, nor did the sale have a major effect on the Company’s operations. Therefore, the results of operations for all periods are included in the Company’s income from operations. The assets and liabilities of this business have not been reclassified or segregated in the consolidated balance sheet or consolidated statements of cash flows as the amounts were immaterial. </t>
  </si>
  <si>
    <t>Goodwill and Intangible Assets</t>
  </si>
  <si>
    <t>Goodwill and Intangible Assets Disclosure [Abstract]</t>
  </si>
  <si>
    <t xml:space="preserve">1 3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Effective July 1, 2018, the Company reassigned goodwill to certain reporting units within the Light &amp; Motion reportable segment resulting from a reorganization of the composition of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Effective January 1, 2019, the Company reassigned goodwill to certain reporting units within the Light &amp; Motion reportable segment resulting from a reorganization of the composition of goodwill reporting units. The goodwill was reassigned to the reporting units affected using the relative fair value approach. The Company also concluded that the fair value of each reporting unit exceeded its respective carrying value. The changes in the carrying amount of goodwill and accumulated impairment losses were as follows:
2019 2018
Gross Carrying Amount Accumulated Impairment Loss Net Gross Carrying Amount Accumulated Impairment Loss Net
Beginning balance at January 1 $ 731,272 $ (144,276 ) $ 586,996 $ 735,323 $ (144,276 ) $ 591,047
Acquired goodwill(1) 473,951 — 473,951 — — —
Foreign currency translation (2,493 ) — (2,493 ) (4,051 ) — (4,051 )
Ending balance at December 31 $ 1,202,730 $ (144,276 ) $ 1,058,454 $ 731,272 $ (144,276 ) $ 586,996
(1) During the twelve months ended December 31, 2019, the Company recorded $ 473,951 Intangible Assets Components of the Company’s acquired intangible assets are comprised of the following:
As of December 31, 2019 Gross Accumulated Charges Accumulated Amortization Foreign Currency Translation Net
Completed technology(1) $ 446,431 $ (105 ) $ (178,310 ) $ (208 ) $ 267,808
Customer relationships(1) 308,144 (1,406 ) (84,167 ) (1,361 ) 221,210
Patents, trademarks, trade names and other 120,895 — (45,505 ) 222 75,612
$ 875,470 $ (1,511 ) $ (307,982 ) $ (1,347 ) $ 564,630
(1) During the twelve months ended December 31, 2019, the Company recorded $ 316,200 274,000 25,400 16,800 6,428 3,445 right-of-use
As of December 31, 2018 Gross Accumulated Charges Accumulated Amortization Foreign Currency Translation Net
Completed technology $ 172,431 $ (105 ) $ (137,283 ) $ (73 ) $ 34,970
Customer relationships 282,744 (1,406 ) (63,788 ) (269 ) 217,281
Patents, trademarks, trade names and other 110,523 — (42,954 ) (13 ) 67,556
$ 565,698 $ (1,511 ) $ (244,025 ) $ (355 ) $ 319,807
Aggregate amortization expense related to acquired intangible assets for the years 2019, 2018 and 2017 was $67,402, $43,521 and $45,743, respectively. The amortization expense in 2019, 2018 and 2017 is net of $0, $885 and $811, respectively, of amortization income from unfavorable lease commitments. Aggregate net amortization expense related to acquired intangible assets for future years is:
Year Amount
2020 $ 55,808
2021 47,720
2022 45,254
2023 44,902
2024 43,985
Thereafter $ 271,061 The Company excluded $55,900 of indefinite-lived trademarks and tradenames that were not subject to amortization from the table above. </t>
  </si>
  <si>
    <t>Product Warranties</t>
  </si>
  <si>
    <t>Guarantees and Product Warranties [Abstract]</t>
  </si>
  <si>
    <t>1 4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Years Ended December 31,
2019 2018
Beginning balance $ 10,399 $ 10,104
Assumed product warranty liability from ESI Merger 7,177 —
Provision for product warranties 17,397 15,987
Direct and other charges to warranty liability (20,100 ) (15,692 )
Ending balance(1) $ 14,873 $ 10,399
(1) Short-term product warranty of $ 12,085 2,788 9,986 413</t>
  </si>
  <si>
    <t>Debt</t>
  </si>
  <si>
    <t>Debt Disclosure [Abstract]</t>
  </si>
  <si>
    <t xml:space="preserve">1 5 Debt Senior Secured Term Loan Credit Facility In connection with the completion of the acquisition of Newport Corporation (“Newport”) in 2016 (the “Newport Merger”), the Company entered into a term loan credit agreement (the “Term Loan Credit Agreement”) with Barclays Bank PLC, as administrative agent and collateral agent, and the lenders from time to time party thereto (the “Lenders”), that provided a senior secured term loan credit facility in the original principal amount of $780,000 (the “2016 Term Loan Facility”), subject to increase at the Company’s option and subject to receipt of lender commitments in accordance with the Term Loan Credit Agreement (the 2016 Term Loan Facility, together with the 2019 Incremental Term Loan Facility and 2019 Term Loan Refinancing Facility (each as defined below), the “Term Loan Facility”). Prior to the effectiveness of Amendment No. 6 (as defined below), the 2016 Term Loan Facility had a maturity date of April 29, 2023. As of December 31, 2019, borrowings under the Term Loan Facility bear interest per annum at one of the following rates selected by the Company: (a) a base rate determined by reference to the highest of (1) the federal funds effective rate plus The Wall Street Journal rate if the LIBOR rate cannot be ascertained, if regulators impose material restrictions on the authority of a lender to make LIBOR rate loans, or for other reasons. The 2016 Term Loan Facility was issued with original issue discount of 1.00% of the principal amount thereof. The Company subsequently entered into four separate repricing amendments to the 2016 Term Loan Facility, which decreased the applicable margin for LIBOR borrowings from 4.0% to 1.75%, with a LIBOR rate floor of 0.75%. As a consequence of the pricing of the 2019 Incremental Term Loan Facility (defined below), the applicable margin for the 2016 Term Loan Facility was increased to 2.00% (from 1.75%) with respect to LIBOR borrowings and 1.00% (from 0.75%) with respect to base rate borrowings. On September 30, 2016, the Company entered into an interest rate swap agreement, which has a maturity date of September 30, 2020, to fix the rate on $335,000 of the then-outstanding balance of the 2016 Term Loan Facility. The rate was fixed at 1.198% per annum plus the applicable credit spread, which was 1.75% at December 31, 2019. At December 31, 2019, the notional amount of this transaction was $250,000 and it had a fair value asset of $843. The Company incurred $28,747 of deferred finance fees, original issue discount and repricing fees related to the term loans under the 2016 Term Loan Facility, which are included in long-term debt in the accompanying consolidated balance sheets and are being amortized to interest expense over the estimated life of the term loans using the effective interest method. On February 1, 2019, in connection with the completion of the ESI Merger, the Company entered into an amendment (“Amendment No. 5”) to the Term Loan Credit Agreement. Amendment No. 5 provided an additional tranche B-5 $650,000 (the “2019 Incremental Term Loan Facility”), all of which was drawn down in connection with the closing of the ESI Merger. Pursuant to Amendment No. 5, the Company also effectuated certain amendments to the Term Loan On April 3, 2019, the Company entered into an interest rate swap agreement, which has a maturity date of March 31, 2023, to fix the rate on $300,000 of the then-outstanding balance of the 2019 Incremental Term Loan Facility. The rate was fixed at 2.309% per annum plus the applicable credit spread, which was 1.75% at December 31, 2019. At December 31, 2019, the notional amount of this transaction was $300,000 and it had a fair value liability of $6,510. The Company incurred $11,362 of deferred finance fees and original issue discount fees related to the term loans under the 2019 Incremental Term Loan Facility, which are included in long-term debt in the accompanying consolidated balance sheets and are being amortized to interest expense over the estimated life of the term loans using the effective interest method. On September 27, 2019, the Company entered into an amendment (“Amendment No. 6”) to the Term Loan Credit Agreement. Amendment No. 6 refinanced all existing loans outstanding under the 2016 Term Loan Facility and 2019 Incremental Term Loan Facility (“Existing Term Loans”) for a tranche B-6 commitment in the original principal amount of $896,839 (“2019 Term Loan Refinancing Facility”). Each lender of the Existing Term Loans that elected to participate in the 2019 Term Loan Refinancing Facility was deemed to have exchanged the aggregate outstanding principal amount of its Existing Term Loans for an equal aggregate principal amount of tranche B-6 $50,000, which was applied to the Existing Term Loans on a pro rata basis. The Company incurred $2,242 of original issue discount fees related to the term loans under the 2019 Term Loan Refinancing Facility, which are included in long-term debt in the accompanying consolidated balance sheets and are being amortized to interest expense over the estimated life of the term loans using the effective interest method. As of December 31, 2019, the remaining balance of deferred finance fees and original issue discount of the Term Loan Facility was $11,810. A portion of the deferred finance fees and original issue discount have been accelerated in connection with the various debt prepayments and extinguishments during 2016, 2017, 2018 and 2019. The 2019 Term Loan Refinancing Facility matures on February 2, 2026, and bears interest at a rate per annum equal to, at the Company’s option, a base rate or LIBOR rate (as described above) plus, in each case, an applicable margin equal to 0.75% with respect to base rate borrowings and 1.75% with respect to LIBOR borrowings. The 2019 Term Loan Refinancing Facility was issued with original issue discount of 0.25% of the principal amount thereof. The Company is required to make scheduled quarterly payments each equal to 0.25% of the original principal amount of the 2019 Term Loan Refinancing Facility with the balance due on February 2, 2026. If, on or prior to the date that is six months after the closing date of Amendment No. 6, the Company prepays any loans under the 2019 Term Loan Refinancing Facility in connection with a repricing transaction, the Company must pay a prepayment premium of 1.00% of the aggregate principal amount of the loans so prepaid. As of December 31, 2019, after total principal prepayments of $525,000 and regularly scheduled principal payments of $12,646, the total outstanding principal balance of the Term Loan Facility was $892,354 and the interest rate was 3.45%. Under the Term Loan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 of certain debt. As a result of prepayments of term loan debt of $100,000 during 2019, the Company was not required to make a prepayment of excess cash flow for the period ended December 31, 2019. All obligations under the Term Loan Facility are guaranteed by certain of the Company’s domestic subsidiaries and are collateralized by substantially all of the Company’s assets and the assets of such subsidiaries, subject to certain exceptions and exclusions. The Term Loan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December 31, 2019, the Company was in compliance with all covenants under the Term Loan Credit Agreement. Senior Secured Asset-Based Revolving Credit Facility On February 1, 2019, in connection with the completion of the ESI Merger, the Company entered into an asset-based revolving a asset-based facility to $100,000, subject to a borrowing base limitation (the “ABL Facility”). On April 26, 2019, the Company entered into a First Amendment to the ABL Credit Agreement which amended the borrowing base calculation for eligible inventory prior to an initial field examination and appraisal requirements. The borrowing base for the ABL Facility at any time equals the sum of: (a) 85% of certain eligible accounts; plus (b) prior to certain notice and field examination and appraisal requirements, the lesser of (i) 20% of net book value of eligible inventory in the United States and (ii) 30% of the borrowing base, and after the satisfaction of such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in each case, subject to additional limitations and examination requirements for eligible accounts and eligible inventory acquired in an acquisition after February 1, 2019. The ABL Facility includes borrowing capacity in the form of letters of credit up to $25,000.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In addition to paying interest on any outstanding principal under the ABL Facility, the Company is required to pay a commitment fee in respect of the unutilized commitments thereunder equal to 0.25% per annum. The Company must also pay customary letter of credit fees and agency fees. The revolving credit facility being terminated concurrently with our entry into the ABL Facility, the Company wrote off $216 of previously capitalized debt issuance costs. If at any time the aggregate amount of outstanding loans, protective advances, unreimbursed letter of credit drawings and undrawn letters of credit under the ABL Facility exceeds the lesser of (a) the commitment amount and (b) the borrowing base, we are required to repay outstanding loans and/or cash collateralize letters of credit, with no reduction of the commitment amount. During any period that the amount available under the ABL Facility is less than the greater of (i) $8,500 and (ii) 10.0% of the lesser of (1) the commitment amount and (2) the borrowing base for three consecutive business days, until the time when excess availability has been at least the greater of (i) $8,500 and (ii) 10.0% of the lesser of (1) the commitment amount and (2) the borrowing base, in each case, for 30 consecutive calendar days (a “Cash Dominion Period”), or during the continuance of an event of default, the Company is required to repay outstanding loans and/or cash collateralize letters of credit with the cash that it is required to deposit daily in a collection account maintained with the administrative agent under the ABL Facility. During a Cash Dominion Period, the Company may make borrowings under the ABL Facility subject to the satisfaction of customary funding conditions. There is no scheduled amortization under the ABL Facility. The principal amount outstanding under the ABL Facility is due and payable in full on the fifth anniversary of the closing date. All obligations under the ABL Facility are guaranteed by certain of our domestic subsidiaries and are collateralized by substantially all of the Company’s assets and the assets of such subsidiaries, subject to certain exceptions and exclusions. From the time when the Company has excess availability less than the greater of (a) 10.0% of the lesser of (1) the commitment amount and (2) the borrowing base and (b) $8,500, until the time when the Company has excess availability equal to or greater than the greater of (a) 10.0% of the lesser of (1) the commitment amount and (2) the borrowing base and (b) $8,500 for 30 consecutive days, or during the continuance of an event of default, the ABL Credit Agreement requires the Company to maintain a Fixed Charge Coverage Ratio (as defined in the ABL Credit Agreement) tested on the last day of each fiscal quarter of at least 1.0 to 1.0. The ABL Credit Agreement also contains customary representations and warranties, affirmative covenants and provisions relating to events of default. If an event of default occurs, the lenders under the ABL Facility will be entitled to take various actions, including the acceleration of amounts due under the ABL Facility and all actions permitted to be taken by a secured creditor. The Company has not borrowed against this ABL Facility to date. Lines of Credit and Short-Term Borrowing Arrangements One of the Company’s Japanese subsidiaries has lines of credit and short-term borrowing arrangements with two financial institutions, which arrangements generally expire and are renewed at three-month intervals. The lines of credit provided for aggregate borrowings as of December 31, 2019 of up to an equivalent of $21,126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December 31, 2019 and 2018. The Company assumed various revolving lines of credit and a financing facility with the completion of the Newport Merger. These revolving lines of credit and financing facility have no expiration date and provided for aggregate borrowings as of December 31, 2019 of up to an equivalent of $11,482 U.S. dollars. These lines of credit have a base interest rate of 1.25% plus a Japanese Yen overnight LIBOR rate. Total borrowings outstanding under these arrangements were $3,131 and $3,389 at December 31, 2019 and 2018.
December 31, 2019 December 31, 2018
Short-term debt:
Japanese lines of credit $ 2,558 $ 2,724
Japanese receivables financing facility 573 665
Other debt — 597
Term Loan Facility 8,968 —
$ 12,099 $ 3,986
December 31, 2019 December 31, 2018
Long-term debt:
Other debt $ 94 $ 86
Term Loan Facility, net(1) 871,573 343,756
$ 871,667 $ 343,842
(1) Net of deferred financing fees, original issuance discount and re-pricing 11,810 4,708 The Company recognized interest expense of $44,135, $16,942 and $30,990 for the twelve months ended December 31, 2019, 2018 and 2017, respectively. Contractual maturities of the Company’s debt obligations as of December 31, 2019 are as follows:
Year Amount
2020 $ 12,099
2021 9,062
2022 8,968
2023 8,968
2024 8,968
Thereafter 847,511 </t>
  </si>
  <si>
    <t>Income Taxes</t>
  </si>
  <si>
    <t>Income Tax Disclosure [Abstract]</t>
  </si>
  <si>
    <t>1 6 Income Taxes The Tax Cuts and Jobs Act (“the Act”), which was enacted January 1, 2018, required companies to pay a one-time A reconciliation of the Company’s effective tax rate to the U.S. federal statutory rate is as follows:
Years Ended December 31,
2019 2018 2017
U.S. Federal income tax statutory rate 21.0 % 21.0 % 35.0 %
Federal tax credits (2.9 ) (0.7 ) (0.7 )
State income taxes, net of federal benefit 2.3 1.3 1.0
Effect of foreign operations taxed at various rates (4.4 ) (1.3 ) (12.1 )
Qualified production activity tax benefit — — (1.4 )
Executive compensation 5.8 — —
Gain on intercompany sale of assets 2.9 — —
Benefit of a capital loss (1.2 ) — —
Foreign derived intangible income deduction (3.8 ) (2.1 ) —
Global intangible low taxed income, net of foreign tax credits 2.6 0.4 —
Transition tax, net of foreign tax credits — (0.1 ) 6.4
Revaluation of deferred income taxes (1.4 ) (0.3 ) (5.0 )
Revaluation of prepaid taxes — 1.6 —
Stock-based compensation (0.3 ) (1.3 ) (2.5 )
Deferred tax asset valuation allowance 0.1 — (0.1 )
Release of income tax reserves (including interest) (0.8 ) (0.4 ) (0.4 )
Foreign dividends, net of foreign tax credits 0.6 (1.0 ) 3.3
Other 0.6 1.2 0.7
21.1 % 18.3 % 24.2 %
The effective tax rate for 2019 includes a correction of an out of period error with respect to deferred tax assets related to limitations on the deduction of executive compensation in the amount of $5,023. This correction, which should have been recorded during the three months ended September 30, 2018, increased the Company’s effective tax rate for the year ended December 31, 2019 by approximately 2.8%. The components of income from operations before income taxes and the related provision for income taxes consist of the following:
Years Ended December 31,
2019 2018 2017
Income before income taxes:
United States $ 2,279 $ 287,309 $ 224,979
Foreign 175,557 193,641 222,646
$ 177,836 $ 480,950 $ 447,625
Current taxes:
United States $ 6,790 $ 41,428 $ 77,023
State 2,068 8,094 6,149
Foreign 32,807 57,920 30,152
41,665 107,442 113,324
Deferred taxes:
United States (1,743 ) (2,533 ) (16,250 )
State and Foreign (2,472 ) (16,855 ) 11,419
(4,215 ) (19,388 ) (4,831 )
Provision for income taxes $ 37,450 $ 88,054 $ 108,493
The significant components of the deferred tax assets and deferred tax liabilities are as follows:
Years Ended December 31,
2019 2018
Deferred tax assets:
Carry-forward losses and credits $ 59,189 $ 23,675
Inventory and warranty reserves 29,661 17,945
Accrued expenses and other reserves 12,607 10,260
Stock-based compensation 8,580 5,351
Executive supplemental retirement benefits 1,556 5,972
Lease liability 15,284 —
Unrealized net loss 2,741 —
Other 2,347 2,396
Total deferred tax assets $ 131,965 $ 65,599
Deferred tax liabilities:
Acquired intangible assets and goodwi ll $ (128,144 ) $ (74,120 )
Depreciation and amortization (14,072 ) (8,332 )
Loan costs (2,317 ) (1,108 )
Right-of-use (14,415 ) —
Foreign withholding taxes (5,008 ) (3,176 )
Unrealized net gain — (1,952 )
Total deferred tax liabilities (163,956 ) (88,688 )
Valuation allowance (27,360 ) (17,936 )
Net deferred tax liabilities $ (59,351 ) $ (41,025 )
Due to the reduction in U.S. federal statutory tax rate from the enactment of the Act, the Company recorded a provisional adjustment reducing its net deferred tax liabilities by $ 22,345 2,614 As of December 31, 2019, the C d 64,983 . 14,230 C f e 98,280 57,588 2037 Although the Company believes that its tax positions are consistent with applicable U.S. federal, state and international laws, it maintains certain tax reserves as of December 31, 2019 in the event its tax positions were to be challenged by the applicable tax authority and additional tax assessed upon audit. A reconciliation of the beginning and ending amount of gross unrecognized tax benefits is as follows:
Years Ended December 31,
2019 2018 2017
Balance at beginning of year $ 32,684 $ 27,345 $ 25,465
Increases 9,324 934 640
Increases for the current year 3,219 6,091 4,340
Reductions related to expiration of statutes of limitations and audit settlements (1,734 ) (1,686 ) (3,100 )
Balance at end of year $ 43,493 $ 32,684 $ 27,345
As of December 31, 2019, the total gross unrecognized tax benefits, which excludes interest and penalties, was $43,493. As of December 31, 2018, the total gross unrecognized tax benefits, which excludes interest and penalties, The net increase was primarily attributable to the addition of historical gross unrecognized tax benefits for ESI as a result of the ESI Merger during the quarter ended March 31, 2019. The Company accrues interest and, if applicable, penalties for any uncertain tax positions. Interest and penalties are classified as a component of income tax expense. As of December 31, 2019, 2018 and 2017, the Company had accrued interest on unrecognized tax benefits of approximately $527, $568 and $327, respectively. Over the next 12 months it is reasonably possible that the Company may recognize $1,463 of previously net unrecognized tax benefits, excluding interest and penalties, related to various U.S. federal, state and foreign tax positions primarily due to the expiration of statutes of limitations. The Company and its subsidiaries are subject to examination by U.S. federal, state and foreign tax authorities. The U.S. Internal Revenue Service commenced an examination of the Company’s U.S. federal income tax filings for tax years 2015 and 2016 during the quarter ended September 30, 2017. This audit was effectively settled during the quarter ended March 31, 2018, and the impact was not material. Also, during the quarter ended March 31, 2018, the Company received notification from the U.S. Internal Revenue Service of their intent to audit its U.S. subsidiary, Newport, for the tax year 2015. This audit commenced during the quarter ended June 30, 2018 and was effectively settled during the quarter ended June 30, 2019, with a no change result. The U.S. statute of limitations remains open for tax years 2016 through the present. The statute of limitations for the Company’s tax filings in other jurisdictions varies between fiscal years 2014 through present. The Company has certain federal credit carry-forwards and state tax loss and credit carry-forwards that are open to examination for tax years 2000 through the present. On a quarterly basis, the Company evaluates both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During 2019, the Company increased its valuation allowance by $9,424. This increase was primarily attributable to the addition of historical valuation allowances for ESI and its subsidiaries which were included as a result of the ESI Merger during the quarter ended March 31, 2019. During 2018, the Company increased its valuation allowance by $4,307, primarily related to certain tax credit and net operating loss carry-forward amounts. During 2017, the Company increased its valuation allowance by $1,102, primarily related to certain state tax credits. No provision has been made for deferred taxes related to remaining historical outside basis differences in certain of the Company’s non-US Certain of the Company’s subsidiaries have obtained tax rate reductions or tax holidays under incentive programs offered under government programs. A Singapore subsidiary of ESI obtained a tax holiday in Singapore. The benefits of the holiday w ere ($0.04 per share) in 2019. The tax holiday in Singapore is expected to expire at the end of June 2021.</t>
  </si>
  <si>
    <t>Stock-Based Compensation</t>
  </si>
  <si>
    <t>Disclosure of Compensation Related Costs, Share-based Payments [Abstract]</t>
  </si>
  <si>
    <t xml:space="preserve">1 7 Stock-Based Compensation Employee Stock Purchase Plans The 2014 ESPP Plan was adopted by the Board of Directors on February 10, 2014 and approved by the Company’s stockholders on May 5, 2014. The 2014 ESPP Plan authorizes the issuance of up to an aggregate of 2,500,000 n commences , or (2) 90% of the closing price on the day that the o 105,506 shares, respectively, of common stock to employees who participated in the 2014 ESPP Plan at exercise prices of $64.31 and $63.78 per share in 2019, $84.11 and $70.61 per share in 2018, and $46.37 and $74.12 per share in 2017. As of December 31, 2019, there were 1,800,324 shares reserved for future issuance under the 2014 ESPP Plan. Equity Incentive Plans The Company grants restricted stock uni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The 2014 Plan was adopted by the Board of Directors on February 10, 2014 and was approved by the Company’s stockholders on May 5, 2014. Up to 18,000,000 100 counted as one share is returned to the 2014 Plan, each applicable share reserve will be credited with one share. To the extent that a share that was subject to an award that counts as 2.4 shares is returned to the 2014 Plan, each applicable share reserve will be credited with 2.4 shares. As of December 31, 2019, there were 13,268,546 shares reserved for future issuance under the 2014 Plan. Time-based RSUs granted to employees in 2019, 2018 and 2017 generally vest 33% per year beginning on the first anniversary of the date of grant. Performance-based RSUs granted to the Company’s executive officers in 2019, 2018 and 2017 were based on the Company’s achievement of non-GAAP non-cash In connection with the completion of the Newport Merger, the Company assumed:
• all RSUs granted under any Newport equity plan that were outstanding immediately prior to the effective time of the Newport Merger, and as to which shares of Newport common stock were not fully distributed in connection with the closing of the Newport Merger (the “Newport RSUs”), and
• all SARs granted under any Newport equity plan, whether vested or unvested, that were outstanding immediately prior to the effective time of the Newport Merger (the “Newport SARs”). As of the effective time of the Newport Merger, based on a formula provided in the Newport Merger Agreement, (a) the Newport RSUs were converted automatically into RSUs with respect to shares of the Company’s common stock (the “Newport Assumed RSUs”), and (b) the Newport SARs were converted automatically into SARs with respect to shares of the Company’s common stock (the “ Newport Assumed SARs”). Included in the total number of Newport Assumed RSUs were 36,599 RSUs for outside directors that were part of the Newport Deferred Compensation Plan (the “ Newport DC Plan”), from which Newport DC Plan, and an additional 57 shares of the Company’s common stock were added to the Newport DC Plan due to reinvested dividends. As of December 31, 2018, 6,694 Company RSUs remained outstanding under the Newport DC Plan, and an additional 66 shares of the Company’s common stock were added to the Newport DC Plan due to reinvested dividends. As of December 31, 2017, 12,134 Company RSUs remained outstanding under the Newport DC Plan, and an additional 122 shares of the Company’s common stock were added to the Newport DC Plan due to reinvested dividends. These Newport Assumed RSUs will not become issued shares until their respective release dates. The shares of the Company’s common stock that are subject to the Newport Assumed SARs and the Newport Assumed RSUs are issuable pursuant to the Company’s 2014 Plan. The 1,260,525 shares of the Company’s common stock that are issuable pursuant to the Newport Assumed RSUs and the Newport Assumed SARs under the 2014 Plan were registered under the Securities Act of 1933, as amended (“Securities Act”), on a registration statement on Form S-8. S-8. In connection with the completion of the ESI Merger, the Company assumed:
• all RSUs that vest based solely on the satisfaction of service conditions, granted under any ESI equity plan, arrangement or agreement (“ESI Plan”) that were outstanding immediately prior to the effective time of the ESI Merger, and as to which shares of ESI common stock were not fully distributed in connection with the closing of the ESI Merger (“ESI Time-Based RSUs”),
• all RSUs that were granted subject to vesting based on both the achievement of performance goals and the satisfaction of service conditions granted under any ESI Plan that were outstanding immediately prior to the effective time of the ESI Merger (“ESI Performance-Based RSUs and collectively with the ESI Time-Based RSUs, the “ESI RSUs”), and
• all SARs granted under any ESI Plan, whether vested or unvested, that were outstanding immediately prior to the effective time of the ESI Merger and held by an individual who was a service provider of ESI as of the date on which the effective time of the ESI Merger occurred (the “ESI SARs”). As of the effective time of the ESI Merger, based on a formula in the ESI Merger Agreement, (a) such ESI RSUs were converted automatically into RSUs with respect to shares of the Company’s common stock (the “ESI Assumed RSUs”), and (b) such ESI SARs were converted automatically into SARs with respect to shares of the Company’s common stock (the “ESI Assumed SARs”). Included in the total number of ESI Assumed RSUs are 326,283 shares of the Company’s common stock for employees and outside directors that are part of the ESI Deferred Compensation plan (the “ESI DC Plan”). These shares will not become issued shares until their respective release dates. As of December 31, 2019, 327,328 Company RSUs remained outstanding under the ESI DC Plan, and an additional 3,086 shares of the Company’s common stock were added to the ESI DC Plan due to reinvested dividends. The 748,920 shares of the Company’s common stock that are issuable pursuant to the ESI Assumed RSUs and the ESI Assumed SARs under the 2014 Plan were registered under the Securities Act on a registration statement on Form S-8. shares of the Company’s common stock reserved for issuance under the 2014 Plan and the 1,260,525 shares of the Company’s common stock that were issuable in connection with the Newport Merger, all of which shares were previously registered under the Securities Act on a registration statement on Form S-8. The following table presents the activity for RSUs under the Plans:
Year Ended December 31, 2019
RSUs Weighted Average Grant Date Fair Value
RSUs — beginning of period 647,394 $ 74.04
Assumed from ESI Merger 736,133 $ 84.10
Accrued dividend shares 5,222 $ 85.67
Granted 434,970 $ 87.11
Vested (577,688 ) $ 70.27
Forfeited or expired (143,498 ) $ 89.55
RSUs — end of period 1,102,533 $ 85.93
The following table presents the activity for SARs under the Plans:
Year Ended December 31, 2019
Outstanding and Weighted Average Base Value
SARs — beginning of period 177,538 $ 28.52
Assumed from ESI Merger 12,787 $ 17.38
Exercised (77,473 ) $ 26.29
Forfeited or expired (3,998 ) $ 23.00
SARs Outstanding — end of period 108,854 $ 29.05
At December 31, 2019, the Company’s outstanding and exercisable SARs, the weighted-average base value, the weighted average remaining contractual life and the aggregate intrinsic value thereof, were as follows:
Number of Shares Weighted Average Weighted Average Remaining Contractual Life Aggregate Intrinsic Value
SARs outstanding and exercisable 108,854 $ 29.05 1.6 $ 8,813 The Company settles employee RSU vesting and SARs exercises with newly issued shares of the Company’s common stock. Stock-Based Compensation Expense The Company recognized the full impact of its share-based payment plans in the consolidated statements of operations and comprehensive income for the years 2019, 2018 and 2017. As of December 31, 2019, the Company capitalized $1,595 of such cost on its consolidated balance sheet. As of December 31, 2018, and 2017, the Company capitalized $471 of such cost on its consolidated balance sheet. The following table reflects the effect of recording stock-based compensation for the years 2019, 2018 and 2017:
Years Ended December 31,
2019 2018 2017
Stock-based compensation expense by type of award:
RSUs $ 47,005 $ 24,883 $ 22,428
SARs 73 98 529
Employee stock purchase plan 2,116 2,281 1,421
Total stock-based compensation $ 49,194 27,262 24,378
Windfall tax effect on stock-based compensation (2,244 ) (8,277 ) (11,071 )
Net effect on net income $ 46,950 $ 18,985 $ 13,307
Effect on net earnings per share:
Basic $ 0.86 $ 0.35 $ 0.25
Diluted $ 0.85 $ 0.35 $ 0.24
The pre-tax
Years Ended December 31,
2019 2018 2017
Cost of revenues $ 2,789 $ 3,516 $ 3,894
Research and development expense 3,847 2,750 2,816
Selling, general and administrative expense 20,457 20,996 17,668
Acquisition and integration related expense 21,728 — —
Restructuring related expense 373 — —
Total pre-tax $ 49,194 $ 27,262 $ 24,378
Valuation Assumptions The Company determines the fair value of RSUs based on the closing market price of the Company’s common stock on the date of the award and estimates the fair value of stock appreciation rights and employee stock purchase plan rights using the Black-Scholes valuation model. Such values are recognized as expense on a straight-line basis for time-based awards and using the accelerated graded vesting method for performance-based awards, both over the requisite service periods, net of estimated forfeitures except for retirement eligible employees in which the Company expenses the fair value of the grant in the period in which the grant was awarded. The estimation of stock-based awards that will ultimately vest requires significant judgment. The Company considers many factors when estimating expected forfeitures, including types of awards and historical experience. Actual results, and future changes in estimates, may differ substantially from the Company’s current estimates. The weighted average fair value per share of employee stock purchase plan rights granted in 2019, 2018 and 2017 was $16.04, $21.74, and $13.14, respectively. The fair value of the employees’ purchase plan rights was estimated using the Black-Scholes option-pricing model with the following weighted average assumptions:
Years Ended December 31,
2019 2018 2017
Employee stock purchase plan rights:
Expected life (years) 0.5 0.5 0.5
Risk-free interest rate 2.4 % 1.8 % 0.8 %
Expected volatility 38.7 % 38.6 % 26.5 %
Expected annual dividends per share $ 0.80 $ 0.76 $ 0.69 Expected volatilities for 2019, 2018 and 2017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total intrinsic value of SARs exercised and the total fair value of RSUs vested during 2019, 2018 and 2017 was approximately $68,123, $61,626 and $60,302, respectively. As of December 31, 2019, the unrecognized compensation cost related to RSUs and SARs was approximately $26,137 and will be recognized over an estimated weighted average amortization period of 1.0 year. </t>
  </si>
  <si>
    <t>Stockholders' Equity</t>
  </si>
  <si>
    <t>Federal Home Loan Banks [Abstract]</t>
  </si>
  <si>
    <t xml:space="preserve">18) Stockholders’ Equity Stock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During 2019, there were no repurchases of common stock. During 2018, the Company repurchased approximately 818,000 shares of its common stock for $75,000 at an average price of $91.67 per share. During 2017, there were no repurchases of common stock. The Company has repurchased approximately 2,588,000 shares of common stock for approximately $127,000 pursuant to the program since its adoption. Cash Dividends Holders of the Company’s common stock are entitled to receive dividends when they are declared by the Company’s Board of Directors. In addition, the Company accrues dividend equivalents on the RSUs the Company assumed in the ESI Merger described in Note 17 above when dividends are declared by the Company’s Board of Directors. The Company’s Board of Directors declared a cash dividend of $0.20 per share during each quarter of 2019, which totaled $43,528 or $0.80 per share. The Company’s Board of Directors declared a cash dividend of $0.18 per share during the first quarter of 2018 and $0.20 per share during each of the second, third and fourth quarters of 2018, which totaled $42,405 or $0.78 per share. Future dividend declarations, if any, as well as the record and payment dates for such dividends, are subject to the final determination of the Company’s Board of Directors. On February 10, 2020, the Company’s Board of Directors declared a quarterly cash dividend of $0.20 per share to be paid on March 6, 2020 to Stockholders of record as of February 24, 2020. </t>
  </si>
  <si>
    <t>Employee Benefit Plans</t>
  </si>
  <si>
    <t>Postemployment Benefits [Abstract]</t>
  </si>
  <si>
    <t>1 9 Employee Benefit Plans The Company has a 401(k) profit-sharing plan for U.S. employees meeting certain requirements in which eligible employees may contribute between 1% and 50% of their annual compensation to this plan, and, with respect to employees who are age 50 and older, certain specified additional amounts, limited by an annual maximum amount determined by the Internal Revenue Service. The Company, at its discretion, makes certain matching contributions to these plans based on participating employees’ annual contribution to the plans and their total compensation. The Company’s contributions were $6,944, $6,093 and $5,651 for 2019, 2018 and 2017, respectively. The Company maintains a bonus plan which provides cash awards to key employees, at the discretion of the compensation committee of the Board of Directors, based upon the Company’s operating results. In addition, the Company’s foreign locations also have various bonus plans based upon local operating results and employee performance. The total bonus expense was $32,172, $38,254 and $46,783 for 2019, 2018 and 2017, respectively. The Company provides supplemental retirement benefits for a number of former retired executives. The total cost of these benefits was $3,211, $4,609 and $3,478 for 2019, 2018 and 2017, respectively. The current accumulated benefit obligation was $21,341 and was included in other current liabilities and the non-current non-current was $20,644 at December 31, 2018 and The Company also assumed a deferred compensation plan from each of the Newport Merger and the ESI Merger. Participants in the Newport deferred compensation plan were not permitted to make any new elections beginning with 2018 compensation. Participants in the ESI deferred compensation plan were not permitted to make any new elections beginning with 2020 compensation. Defined Benefit Pension Plans As a result of the Newport Merger, the Company assumed all assets and liabilities of Newport’s defined benefit pension plans, which cover substantially all of its full-time employees in France, Germany, Israel and Japan. In addition, there are certain pension assets and liabilities relating to former employees in the United Kingdom. The German plan is unfunded, as permitted under the plan and applicable laws. As a result of the ESI merger, the Company assumed all assets and liabilities of ESI’s defined benefit pension plans, which cover substantially all of its full time employees in Taiwan, Korea and Japan.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 The net periodic benefit costs for the plans included the following components:
Year Ended December 31,
2019 2018
Service cost $ 828 $ 657
Interest cost on projected benefit obligations 471 433
Expected return on plan assets (111 ) (115 )
Amortization of actuarial net loss 136 127
$ 1,324 $ 1,102
The changes in projected benefit obligations and plan assets, as well as the ending balance sheet amounts for the Company’s defined benefit plans, were as follows:
Year Ended December 31,
2019 2018
Change in projected benefit obligations:
Projected benefit obligations, beginning of year $ 24,885 $ 25,736
Assumed in ESI Merger 3,522 —
Service cost 828 657
Interest cost 471 433
Actuarial loss (gain) 2,057 (98 )
Benefits paid (1,469 ) (895 )
Currency translation adjustments (242 ) (948 )
Projected benefit obligations, end of year $ 30,052 $ 24,885
Change in plan assets:
Fair value of plan assets, beginning of year $ 7,822 $ 8,152
Assumed in ESI Merger 1,272 —
Company contributions 1,846 324
Gain (loss) on plan assets 591 (56 )
Benefits paid (569 ) (369 )
Currency translation adjustments 131 (229 )
Fair value of plan assets, end of year 11,093 7,822
Net underfunded status $ (18,959 ) $ (17,063 )
As of December , , the estimated benefit payments for the Company’s defined benefit plans for the next years were as follows:
Estimated benefit
2020 $ 1,133
2021 1,302
2022 1,217
2023 1,537
2024 1,483
2025-2029 8,646
$ 15,318
The Company expects to contribute $2,086 to the plans during 2020. The weighted-average rates used to determine the net periodic benefit costs were as follows:
December 31, 2019 December 31, 2018
Discount rate 1.4 % 1.9 %
Rate of increase in salary levels 2.2 % 2.1 %
Expected long-term rate of return on assets 2.1 % 1.9 %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Year Ended December 31, 2019 Year Ended December 31, 2018
Amount Percentage Amount Percentage
Cash $ 430 4 % $ 193 2 %
Debt securities 8,023 72 4,855 62
Equity securities 1,519 14 1,342 17
Other 1,121 10 1,432 19
$ 11,093 100 % $ 7,822 100 %
In general, the Company’s asset management objectives include maintaining an adequate level of diversification to reduce interest rate and market risk while providing adequate liquidity to meet immediate and future benefit payment requirements. The Company’s Israeli plans account for the deferred vested benefits using the shut-down method of accounting, which resulted in assets of $16,713 and vested benefit obligations of $19,692 as of December 31, 2019 and assets of $14,409 and vested benefit obligations of $17,552 as of December 31, 2018. Under the shut-down method, the liability is calculated as if it were payable as of the balance sheet date, on an undiscounted basis. Other Pension-Related Assets As of December 31, 2019 and 2018, the Company had assets with an aggregate market value of $5,854 and $5,890, respectively, for</t>
  </si>
  <si>
    <t>Net Income Per Share</t>
  </si>
  <si>
    <t>Earnings Per Share [Abstract]</t>
  </si>
  <si>
    <t xml:space="preserve">20 Net Income Per Share The following is a reconciliation of basic to diluted net income per share:
Years Ended December 31,
2019 2018 2017
Numerator:
Net income $ 140,386 $ 392,896 $ 339,132
Denominator:
Shares used in net income per common share — basic 54,711,000 54,406,000 54,137,000
Effect of dilutive securities 400,000 586,000 937,000
Shares used in net income per common share — diluted 55,111,000 54,992,000 55,074,000
Net income per common share:
Basic $ 2.57 $ 7.22 $ 6.26
Diluted $ 2.55 $ 7.14 $ 6.16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SUs and SARs) had been converted to such common shares, and if such assumed conversion is dilutive. In 2019, 2018 and 2017, the potential dilutive effect of 65,664 79,500 404 </t>
  </si>
  <si>
    <t>Business Segment, Geographic Area, Product Information and Significant Customer Information</t>
  </si>
  <si>
    <t>Segment Reporting [Abstract]</t>
  </si>
  <si>
    <t xml:space="preserve">2 Business Segment, Geographic Area, Product Information and Significant Customer Information The Company is a global provider of instruments, system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lasers, photonics, optics, precision motion control, vibration control and laser-based manufacturing systems solutions. The Company also provides services relating to the maintenance and repair of its products, installation services and training. The Company’s primary served markets include semiconductor, industrial technologies, life and health sciences, research and defense. The Company’s Chief Operating Decision Maker (“CODM”) utilizes financial information to make decisions about allocating resources and assessing performance for the entire Company, which is used in the decision making process to assess performance. Effective February 1, 2019, in conjunction with its acquisition of ESI, the Company created a third reportable segment known as the Equipment &amp; Solutions segment in addition to its two then-existing reportable segments: the Vacuum &amp; Analysis segment and the Light &amp; Motion segment. The Vacuum &amp; Analysis segment provides a broad range of instruments, components and subsystems which are derived from the Company’s core competencies in pressure measurement and control, flow measurement and control, gas and vapor delivery, gas composition analysis, electronic control technology, reactive gas generation and delivery, power generation and delivery and vacuum technology. The Light &amp; Motion segment provides a broad range of instruments, components and subsystems which are derived from the Company’s core competencies in lasers, photonics, optics, precision motion control and vibration control. The Equipment &amp; Solutions segment provides laser-based manufacturing systems solutions for the micro-machining industry that enable customers to optimize production. The Equipment &amp; Solutions segment’s primary served markets include flexible and rigid PCB processing/fabrication, semiconductor wafer processing, and passive component manufacturing and testing. The Equipment &amp; Solutions segment’s systems incorporate specialized laser technology and proprietary control software to efficiently process the materials and components that are an integral part of electronic devices and system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table sets forth net revenues by reportable segment:
Years Ended December 31,
2019 2018 2017
Vacuum &amp; Analysis $ 990,523 $ 1,260,862 $ 1,207,457
Light &amp; Motion 725,570 814,246 708,520
Equipment &amp; Solutions 183,680 — —
$ 1,899,773 $ 2,075,108 $ 1,915,977
The following table sets forth a reconciliation of segment gross profit to consolidated net income:
Years Ended December 31,
2019 2018 2017
Gross profit by reportable segment:
Vacuum &amp; Analysis $ 426,464 $ 577,552 $ 551,078
Light &amp; Motion 336,764 401,924 340,373
Equipment &amp; Solutions 67,203 — —
Total gross profit by reportable segment 830,431 979,476 891,451
Operating expenses:
Research and development 164,061 135,720 132,555
Selling, general and administrative 330,346 298,118 290,056
Acquisition and integration costs 37,262 3,113 5,332
Restructuring and other 6,983 4,567 3,920
Fees and expenses related to repricing of Term Loan Facility 6,637 378 492
Amortization of intangible assets 67,402 43,521 45,743
Gain on sale of long-lived assets (6,773 ) — —
Asset impairment 4,662 — 6,719
Income from operations 219,851 494,059 406,634
Interest income 5,453 5,775 3,021
Interest expense 44,135 16,942 30,990
Gain on sale of business — — 74,856
Other expense, net 3,333 1,942 5,896
Income before income taxes 177,836 480,950 447,625
Provision for income taxes 37,450 88,054 108,493
Net income $ 140,386 $ 392,896 $ 339,132
The following table set forth capital expenditures by reportable segment for the years ended December 31, 2019, 2018 and 2017:
Vacuum &amp; Analysis Light &amp; Motion Equipment &amp; Total
December 31, 2019:
Capital expenditures $ 34,130 $ 23,045 $ 6,729 $ 63,904
December 31, 2018:
Capital expenditures $ 40,144 $ 22,797 $ — $ 62,941
December 31, 2017:
Capital expenditures $ 17,111 $ 14,176 $ — $ 31,287
The following table sets forth depreciation and amortization by reportable segment for the years ended December 31, 2019, 2018 and 2017:
Vacuum &amp; Analysis Light &amp; Motion Equipment &amp; Total
December 31, 2019:
Depreciation and amortization $ 16,826 $ 53,857 $ 39,351 $ 110,034
December 31, 2018:
Depreciation and amortization $ 20,808 $ 59,045 $ — $ 79,853
December 31, 2017:
Depreciation and amortization $ 20,297 $ 62,259 $ — $ 82,556
Total income tax expense is not presented by reportable segment because the necessary information is not available or used by the CODM. The following table sets forth segment assets by reportable segment:
Vacuum &amp; Analysis Light &amp; Equipment &amp; Corporate, Eliminations and Other Total
December 31, 2019:
Segment assets:
Accounts receivable $ 185,889 $ 147,150 $ 40,125 $ (32,100 ) $ 341,064
Inventory 224,815 163,768 73,458 105 462,146
Total segment assets $ 410,704 $ 310,918 $ 113,583 $ (31,995 ) $ 803,210
Vacuum &amp; Analysis Light &amp; Equipment &amp; Corporate, Eliminations and Other Total
December 31, 2018:
Segment assets:
Accounts receivable $ 171,604 $ 140,658 $ — $ (16,808 ) $ 295,454
Inventory 222,965 161,658 — 66 384,689
Total segment assets $ 394,569 $ 302,316 $ — $ (16,742 ) $ 680,143
The following is a reconciliation of segment assets to consolidated total assets:
Years Ended December 31,
2019 2018
Total segment assets $ 803,210 $ 680,143
Cash and cash equivalents and short-term investments 523,989 718,171
Other current assets 106,348 65,790
Property, plant and equipment, net 241,871 194,367
Right-of-use asset 64,497 —
Goodwill and intangible assets, net 1,623,084 906,803
Other assets and long-term assets 53,321 48,972
Consolidated total assets $ 3,416,320 $ 2,614,246
Geographic Information about the Company’s operations in different geographic regions is presented in the tables below. Net revenues to unaffiliated customers are based on the location in which the sale originated. Transfers between geographic areas are at tax transfer prices and have been eliminated from consolidated net revenues.
Years Ended December 31,
Net revenues: 2019 2018 2017
United States $ 888,370 $ 1,022,660 $ 955,284
China 178,618 127,681 97,072
South Korea 167,651 203,567 212,763
Japan 143,081 193,264 167,318
Germany 150,584 159,508 122,339
Other 371,469 368,428 361,201
$ 1,899,773 $ 2,075,108 $ 1,915,977
Years Ended
Long-lived assets:(1) 201 9 201 8
United States $ 208,323 $ 146,687
Europe 41,433 26,794
Asia 89,567 50,572
$ 339,323 $ 224,053
(1) Long-lived assets include property, plant and equipment, net, right-of-use assets, and certain other assets, and exclude goodwill, intangible assets and long-term tax-related accounts. Goodwill associated with each of our reportable segments is as follows:
Years Ended December 31,
2019 2018
Reportable segment:
Vacuum &amp; Analysis $ 196,717 $ 197,126
Light &amp; Motion 388,463 389,870
Equipment &amp; Solutions 473,274 —
Total goodwill $ 1,058,454 $ 586,996
Worldwide Product Information Worldwide net revenue for each group of products is
Years Ended December 31,
2019 2018 2017
Advanced Manufacturing Components $ 1,482,808 $ 1,835,202 $ 1,701,301
Global Service 288,476 239,906 214,676
Advanced Manufacturing Systems 128,489 — —
$ 1,899,773 $ 2,075,108 $ 1,915,977
Advanced manufacturing components are comprised of product revenues from the Company’s Vacuum &amp; Analysis and Light &amp; Motion segments. Global service is comprised of total service revenues for all three of the Company’s reportable segments. Advanced manufacturing systems is comprised of product revenues for the Company’s Equipment &amp; Solutions segment. Major Customers N accounted for greater than 10% of the Company’s net revenues for 2019. Applied Materials, Inc. accounted for 12% and 13% and Lam Research Corporation accounted for 11% and 12% of the Company’s net revenues for the years ended 2018 and 2017, respectively. </t>
  </si>
  <si>
    <t>Restructuring and Other</t>
  </si>
  <si>
    <t>Expense Of Restructuring Activities And Other [Abstract]</t>
  </si>
  <si>
    <t xml:space="preserve">2 2 Restructuring and Other Restructuring During 2019, the Company recorded restructuring charges of $5,532, primarily related to costs incurred from the pending closure of a facility in Europe and also to severance costs related to an organization-wide reduction in workforce, the consolidation of service functions in Asia and the movement of certain products to lower costs regions. During 2018, the Company recorded restructuring charges of $3,567, primarily related to severance costs related to a worldwide reduction in workforce including severance costs related to transferring a portion of the Company’s The activity related to the Company’s restructuring accrual is shown below:
2019 2018
Balance at January 1 $ 2,632 $ 3,244
Charged to expense 5,532 3,567
Payments and adjustments (4,428 ) (4,179 )
Balance at December 31 $ 3,736 $ 2,632
Other During 2019, the Company recorded a charge of $1,451 related to a legal settlement from a contractual obligation assumed as part of the Newport Merger . During 2018, the Company recorded a charge of $1,000 for environmental costs related to a U.S. Environmental Protection Agency-designated Superfund site, as part of the Newport Merger . </t>
  </si>
  <si>
    <t>Commitments and Contingencies</t>
  </si>
  <si>
    <t>Commitments and Contingencies Disclosure [Abstract]</t>
  </si>
  <si>
    <t xml:space="preserve">2 3 Commitments and Contingencies In 2016, two putative class actions lawsuit captioned Dixon Chung v. Newport Corp., et al., Case No. A-16-733154-C, A-16-734039-B, A-16-733154-B, pre- On July 27, 2017, plaintiffs filed a second amended complaint containing substantially similar allegations but naming only Newport’s former directors as defendants. On August 8, 2017, the Court dismissed the Company and Newport from the action. The second amended complaint seeks monetary damages, including pre- and order granting defendants’ motion for summary judgment. On February 18, 2020, plaintiffs filed a notice of appeal from the court’s order granting defendants’ motion for summary judgment, as well as from the court’s prior orders granting defendants’ motion for a bench trial and denying plaintiffs’ motion for leave to file an amended complaint. The Company is subject to various legal proceedings and claims, which have arisen in the ordinary course of business. In the opinion of management, the ultimate disposition of these matters will not have a material adverse effect on our results of operations, financial condition or cash flows. The Company leases certain of its facilities and machinery and equipment under operating leases expiring in various years through 2184. Refer to Note 5 for schedule of future lease payments under non-cancelable As of December 31, 2019, the Company has entered into purchase commitments for certain inventory components and other equipment and services used in its normal operations. The majority of these purchase commitments covered by these arrangements are for periods of and aggregate to approximately $ . To the extent permitted by Massachusetts law, the Company’s Restated Articles of Organization, as amended, require the Company to indemnify any of its current or former officers or directors or any person who has served or is serving in any capacity with respect to any of the Company’s employee benefit plans. The Company believes that the estimated exposure for these indemnification obligations is currently not material. Accordingly, the Company has no material liabilities recorded for these requirements as of December 31, 2019. The Company also enters into agreements in the ordinary course of business which include indemnification provisions. Pursuant to these agreements, the Company indemnifies, holds harmless and agrees to reimburse the indemnified party, generally its customers, for losses suffered or incurred by the indemnified party in connection with certain patent or other intellectual property infringement claims, and, in some instances, other claims, by any third party with respect to the Company’s As part of past acquisitions and divestitures of businesses or assets, the Company has provided a variety of indemnifications to the sellers and purchasers for certain events or occurrences that took place prior to the date of the acquisition or divestiture. Typically, certain of the indemnifications expire after a defined period of time following the transaction, but certain indemnifications may survive indefinitely. The maximum potential amount of future payments the Company could be required to make for such obligations is undeterminable at this time. Other than obligations recorded as liabilities at the time of the acquisitions, historically the Company has not made significant payments for these indemnifications. Accordingly, no material liabilities have been recorded for these obligations. In conjunction with certain asset sales, the Company may provide routine indemnifications whose terms range in duration and often are not explicitly defined. Where appropriate, an obligation for such indemnification is recorded as a liability. Because the amounts of liability under these types of indemnifications are not explicitly stated, the overall maximum amount of the obligation under such indemnifications cannot be reasonably estimated. Other than obligations recorded as liabilities at the time of the asset sale, historically the Company has not made significant payments for these indemnifications. </t>
  </si>
  <si>
    <t>Supplemental Financial Data</t>
  </si>
  <si>
    <t>Quarterly Financial Information Disclosure [Abstract]</t>
  </si>
  <si>
    <t xml:space="preserve">MKS Instruments, Inc. Supplemental Financial Data
Quarter Ended
March 31 June 30 Sept. 30 Dec. 31
(Table in thousands, except per share data) (Unaudited)
2019
Statement of Operations Data
Net revenues $ 463,561 $ 474,110 $ 462,451 $ 499,651
Gross profit 198,118 211,027 205,004 216,282
Income from operations 23,066 63,902 66,820 66,063
Net income $ 12,455 $ 37,739 $ 47,428 $ 42,764
Net income per share:
Basic $ 0.23 $ 0.69 $ 0.86 $ 0.78
Diluted $ 0.23 $ 0.69 $ 0.86 $ 0.77
Cash dividends paid per common share $ 0.20 $ 0.20 $ 0.20 $ 0.20
2018
Statement of Operations Data
Net revenues $ 554,275 $ 573,140 $ 487,152 $ 460,541
Gross profit 262,855 274,877 231,860 209,884
Income from operations 131,639 151,291 117,045 94,084
Net income $ 105,121 $ 122,862 $ 93,277 $ 71,636
Net income per share:
Basic $ 1.93 $ 2.25 $ 1.71 $ 1.33
Diluted $ 1.90 $ 2.22 $ 1.70 $ 1.32
Cash dividends paid per common share $ 0.18 $ 0.20 $ 0.20 $ 0.20 </t>
  </si>
  <si>
    <t>Schedule II - Valuation and Qualifying Accounts</t>
  </si>
  <si>
    <t>SEC Schedule, 12-09, Valuation and Qualifying Accounts [Abstract]</t>
  </si>
  <si>
    <t xml:space="preserve"> MKS Instruments, Inc. SCHEDULE II—VALUATION AND QUALIFYING ACCOUNTS
Additions
Description Balance at Beginning of Year Acquisition Beginning Balance Charged to Costs and Expenses Charged Accounts Deductions &amp; Write-offs Balance at End of Year
(in thousands)
Allowance for doubtful accounts:
Years ended December 31,
2019 $ 5,243 $ 201 $ (728 ) $ — $ (2,933 ) $ 1,783
2018 $ 4,135 $ — $ 1,435 $ — $ (327 ) $ 5,243
2017 $ 3,909 $ — $ 825 $ — $ (599 ) $ 4,135
Additions
Description Balance at Beginning of Year Acquisition Beginning Balance Charged to Costs and Expenses Charged Accounts Deductions &amp; Write-offs Balance at End of Year
(in thousands)
Allowance for sales returns:
Years ended December 31,
2019 $ 1,033 $ — $ 200 $ — $ 162 $ 1,395
2018 $ 1,295 $ — $ 124 $ — $ (386 ) $ 1,033
2017 $ 1,138 $ — $ (142 ) $ — $ 299 $ 1,295
Additions
Description Balance at Beginning of Year Acquisition Beginning Balance Charged to Costs and Expenses Charged Accounts Deductions Balance at End of Year
(in thousands)
Valuation allowance on deferred tax asset:
Years ended December 31,
2019 $ 17,936 $ 5,876 $ 4,934 $ — $ (1,386 ) $ 27,360
2018 $ 13,629 $ — $ 4,825 $ — $ (518 ) $ 17,936
2017 $ 12,527 $ — $ 1,603 $ — $ (501 ) $ 13,629 </t>
  </si>
  <si>
    <t>Summary of Significant Accounting Policies (Policies)</t>
  </si>
  <si>
    <t xml:space="preserve">Leases The Company adopted Accounting Standards Update (“ASU”) 2016-02 right-of-use short-term and long- term lease liabilities, respectively. The right-of-use re-classified right-of-use The Company has various operating leases for real estate and non-real non-real The Company has existing leases that include variable lease and non-lease right-of-use The Company has lease arrangements with lease and non-lease non-lease non-lease non-lease right-of-use </t>
  </si>
  <si>
    <t xml:space="preserve">Revenue from Contracts with Customers The Company adopted Accounting Standards Codification (“ASC”) 606 (“ASC 606”) on January 1, 2018 using the modified retrospective method for all contracts not completed as of the date of adoption. The reported results for the twelve months ended December 31, 2019 and 2018 reflect the application of ASC 606 guidance while the reported results for 2017 were prepared under the guidance of ASC 605, Revenue Recognition. The Company recorded a net increase to opening retained earnings of $1,738 as of January 1, 2018 due to the cumulative impact of adopting ASC 606, with the impact primarily related to its service business and certain custom products. The impact to revenue for the year ended December 31, 2018 as a result of applying ASC 606 was immaterial.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s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is performed or service is delivered, ratably over time.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and services and customer types, the Company requires payment before the products or services are delivered to, or performed for, the customer.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 plus margin method. The corresponding revenues are recognized when or as the related performance obligations are satisfied, which are noted above. The impact of variable consideration was immaterial during 2019 and 2018.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19 and 2018, as the majority have a duration of less than one year.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Product revenue, excluding revenue from certain custom products, is recorded at a point in time, while the majority of service revenue and revenue from certain custom products is recorded over time. </t>
  </si>
  <si>
    <t>Accounts Receivable Allowances</t>
  </si>
  <si>
    <t xml:space="preserve">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t>
  </si>
  <si>
    <t>Research and Development</t>
  </si>
  <si>
    <t>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t>
  </si>
  <si>
    <t>Advertising Costs</t>
  </si>
  <si>
    <t xml:space="preserve">Advertising Costs Advertising costs are expensed as incurred and were immaterial in 2019, 2018 and 2017. </t>
  </si>
  <si>
    <t xml:space="preserve">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measured on the date of grant and expensed normally over a period. The Company also provides employees the opportunity to purchase shares through an employee stock purchase plan. For shares issued under its employee stock purchase plan, the Company has estimated the fair value on the date of grant using the Black-Scholes pricing model, which is affected by the Company’s stock price as well as assumptions regarding a number of complex and subjective variables. These variables include the Company’s expected stock price volatility over the term of the awards, expected life, risk-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 </t>
  </si>
  <si>
    <t>Accumulated Other Comprehensive Income</t>
  </si>
  <si>
    <t>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t>
  </si>
  <si>
    <t xml:space="preserve">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RSUs and SARs are determined under the treasury stock method using the average market price for the period. Common equivalent shares are included in the per share calculations when the effect of their inclusion would be dilutive. </t>
  </si>
  <si>
    <t>Cash and Cash Equivalents and Investments</t>
  </si>
  <si>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In 2019, the Company determined that the fair value of an investment in a minority interest of a private company had significantly declined in value and therefore, recorded an impairment charge of $4,662 for the remainder of its investment.</t>
  </si>
  <si>
    <t>Concentrations of Credit Risk</t>
  </si>
  <si>
    <t xml:space="preserve"> 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the years 2019, 2018 and 2017, approximately 49%, 55% and 57% of the Company’s net revenues, respectively, were from sales to semiconductor capital equipment manufacturers and semiconductor device manufacturers. There were no customers that represented 10% or more of the Company’s accounts receivable balance as of December 31, 2019 and 2018. </t>
  </si>
  <si>
    <t>Inventories Inventories are stated at the lower of cost or market, cost being determined using a standard costing system which approximates cost based on a first-in, first-out</t>
  </si>
  <si>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fifty years three eighteen years</t>
  </si>
  <si>
    <t>Acquisition Accounting</t>
  </si>
  <si>
    <t xml:space="preserve">Acquisition Accounting The fair value of the consideration exchanged in an acquisi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best estimates and assumptions as part of the purchase price allocation process to estimate the value of assets acquired and liabilities assumed, estimates are inherently uncertain and subject to refinement. During the measurement period, which may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t>
  </si>
  <si>
    <t>Intangible Assets</t>
  </si>
  <si>
    <t>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one</t>
  </si>
  <si>
    <t xml:space="preserve">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are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wth rates and gross profit and operating margin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our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Effective July 1, 2018, the Company reassigned goodwill to certain reporting units within the Light &amp; Motion reportable segment resulting from a reorganization of the composition of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Effective January 1, 2019, the Company reassigned goodwill to certain reporting units within the Light &amp; Motion reportable segment resulting from a reorganization of the composition of reporting units. The goodwill was reassigned to the reporting units affected using the relative fair value approach. The Company also concluded that the fair value of each reporting unit exceeded its respective carrying value. As of October 31, 2019, the Company performed its annual impairment assessment of goodwill by performing a quantitative impairment analysis of its Equipment &amp; Solutions reporting unit and a qualitative analysis for all other reporting units and determined that it is more likely than not that the fair values of the reporting units exceed their carrying amount. </t>
  </si>
  <si>
    <t>Impairment of Long-Lived Assets</t>
  </si>
  <si>
    <t>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t>
  </si>
  <si>
    <t>Foreign Exchange</t>
  </si>
  <si>
    <t>Foreign Exchange The functional currency of the majority of the Company’s foreign subsidiaries is the applicable local currency. For those subsidiaries, assets and liabilities are translated to U.S. dollars at year-end Net foreign exchange (gain) loss resulting from re-measurement were $(31), $2,497 and $6,132 for the years ended December 31, 2019, 2018 and 2017, respectively, and are included in other expense (income). These amounts do not reflect the corresponding gain (loss) from foreign exchange contracts. See Note 9 “Derivatives” regarding foreign exchange contracts.</t>
  </si>
  <si>
    <t>Employee Benefit Plans The majority of the Company’s employees participate in defined contribution plans (401(k) plans) whereby the Company matches a certain percentage of salary based upon the amount of each participant’s annual contribution and their total compensation. The Company also has defined benefit retirement plans at certain of its foreign subsidiaries.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the mortality lives of participants. The obligation for these claims and the related periodic cots are measured using actuarial techniques and assumptions. Actuarial gains and losses are deferred and amortized over future periods.</t>
  </si>
  <si>
    <t xml:space="preserve">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re-evaluates Income tax effects resulting from changes in tax are generally accounted for by the Company in the period in which the law is enacted and the effects are recorded as a component of provision for income taxes from continuing operations. On December 22, 2017, the Securities and Exchange Commission Staff issued Staff Accounting Bulletin No. 118 (“SAB 118”) to provide guidance for reporting entities’ ability to timely complete the accounting for certain income tax effects of the Act and allowed a measurement period up to one year from the enactment date of the “Act”. The Company obtained, prepared and analyzed the information needed to complete the accounting requirements under ASC Topic 740 and as a result, in accordance with SAB 118, the Company finalized and recorded the effects of the Act during the quarter ended December 31, 2018. </t>
  </si>
  <si>
    <t>Recently Issued Accounting Pronouncements (Policies)</t>
  </si>
  <si>
    <t>In December 2019, the Financial Accounting Standards Board (“FASB”) issued ASU 2019-12, In October 2018, the FASB issued ASU 2018-16, In August 2018, the FASB issued ASU 2018-15, Other-Internal-Use 350-40): internal-use internal-use In August 2017, the FASB issued ASU 2017-12, In February 2016, the FASB issued ASU 2016-02, 2016-02 right-of-use right-of-use re-classified right-of-use Financial Statements. In June 2016, the FASB issued ASU 2016-13,</t>
  </si>
  <si>
    <t>Leases (Tables)</t>
  </si>
  <si>
    <t>Schedule Of Elements Of Lease Payments</t>
  </si>
  <si>
    <t>The elements of lease expense were as follows:
Twelve Months
Lease cost:
Operating lease(1) $ 23,176
Leases with a term less than 12 months 4,305
Total lease cost $ 27,481
(1) Operating lease cost includes an immaterial amount of variable expenses and sublease rental income.</t>
  </si>
  <si>
    <t>Future Lease Payment Under Non-Cancelable Lease</t>
  </si>
  <si>
    <t>Future lease payments under non-cancelable
Year Ending December 31, Amount
2020 $ 22,299
2021 14,862
2022 9,006
2023 7,563
2024 6,660
Thereafter 11,387
Total lease payments 71,777
Less: imputed interest 6,386
Total operating lease liabilities $ 65,391</t>
  </si>
  <si>
    <t>Minimum Lease Payments under Operating Lease</t>
  </si>
  <si>
    <t>Minimum lease payments under operating leases as of December 31, 2018, prior to adoption of ASU 2016-02
Year Ending December 31, Amount
2019 $ 20,106
2020 17,142
2021 10,325
2022 5,573
2023 4,410
Thereafter 8,739
Total minimum lease payments $ 66,295</t>
  </si>
  <si>
    <t>Revenue from Contracts with Customers - (Tables)</t>
  </si>
  <si>
    <t>Schedule of Deferred Revenue and Customer Advances by Arrangement</t>
  </si>
  <si>
    <t xml:space="preserve">A rollforward of the Company’s deferred revenue and customer advances is as follows:
Years Ended December 31,
2019 2018
Beginning balance, January 1(1) $ 17,474 $ 27,800
Deferred revenue and customer advances assumed in ESI Merger 4,629 —
Additions to deferred revenue and customer advances 77,727 73,171
Amount of deferred revenue and customer advances recognized in income (75,046 ) (83,497 )
Ending balance, December 31(2) $ 24,784 $ 17,474
( 1 Beginning deferred revenue and customer advances as of January 1, 2019 included $8,134 of current deferred revenue, $3,228 of long-term deferred revenue and $6,112 of current customer advances.
( 2 Ending deferred revenue and customer advances as of December 31, 2019 included </t>
  </si>
  <si>
    <t>Summary of Revenue from Contracts with Customers</t>
  </si>
  <si>
    <t>The following table summarizes revenue from contracts with customers:
Year Ended December 31, 2019
Vacuum &amp; Analysis Light &amp; Motion Equipment &amp; Total
Net revenues:
Products $ 819,078 $ 663,730 $ 128,489 $ 1,611,297
Services 171,445 61,840 55,191 288,476
Total net revenues $ 990,523 $ 725,570 $ 183,680 $ 1,899,773
Year Ended December 31, 2018
Vacuum &amp; Analysis Light &amp; Motion Equipment &amp; Total
Net revenues:
Products $ 1,080,343 $ 754,859 $ — $ 1,835,202
Services 180,519 59,387 — 239,906
Total net revenues $ 1,260,862 $ 814,246 $ — $ 2,075,108</t>
  </si>
  <si>
    <t>Investments (Tables)</t>
  </si>
  <si>
    <t>Short-Term and Long-Term Investments Available-for-Sale and Cost Method Investments</t>
  </si>
  <si>
    <t>Investments classified as short-term consist of the following:
Years Ended December 31,
2019 2018
Available-for-sale
Time deposits and certificates of deposit $ 13,045 $ 102
Bankers’ acceptance drafts 4,043 989
Asset-backed securities — 9,113
Commercial paper 61,205 19,359
Corporate obligations — 9,352
U.S. treasury obligations 5,000 13,298
U.S. agency obligations 26,124 21,613
$ 109,417 $ 73,826
Investments classified as long-term consist of the following:
Years Ended December 31,
2019 2018
Available-for-sale
Group insurance contracts $ 5,854 $ 5,890
Cost method investments:
Minority interest in a private company(1) — 4,400
$ 5,854 $ 10,290
(1) During 2019, the Company recognized $4,700 of impairment charges, which included an impairment of $4,400 of a long-term cost method investment in a private company.</t>
  </si>
  <si>
    <t>Gross Unrealized Gains and (Losses) Aggregated by Investment Category</t>
  </si>
  <si>
    <t>The following table shows the gross unrealized gains and (losses) aggregated by investment category for available-for-sale
As of December 31, 2019: Cost Gross Unrealized Gains Gross Unrealized (Losses) Estimated Fair Value
Short-term investments:
Available-for-sale
Time deposits and certificates of deposit $ 13,045 $ — $ — $ 13,045
Bankers’ acceptance drafts 4,043 — — 4,043
Commercial paper 61,498 — (293 ) 61,205
U.S. treasury obligations 4,999 1 — 5,000
U.S. agency obligations 26,123 2 (1 ) 26,124
$ 109,708 $ 3 $ (294 ) $ 109,417
As of December 31, 2019: Cost Gross Unrealized Gains Gross Unrealized (Losses) Estimated Fair Value
Long-term investments:
Available-for-sale
Group insurance contracts $ 5,261 $ 593 $ — $ 5,854
As of December 31, 2018: Cost Gross Unrealized Gains Gross Unrealized (Losses) Estimated Fair Value
Short-term investments:
Available-for-sale
Time deposits and certificates of deposit $ 102 $ — $ — $ 102
Bankers’ acceptance drafts 989 — — 989
Asset-backed securities 9,121 1 (9 ) 9,113
Commercial paper 19,504 — (145 ) 19,359
Corporate obligations 9,367 — (15 ) 9,352
U.S. treasury obligations 13,294 4 — 13,298
U.S. agency obligations 21,617 2 (6 ) 21,613
$ 73,994 $ 7 $ (175 ) $ 73,826
As of December 31, 2018: Cost Gross Unrealized Gains Gross Unrealized (Losses) Estimated Fair Value
Long-term investments:
Available-for-sale
Group insurance contracts $ 5,546 $ 344 $ — $ 5,890</t>
  </si>
  <si>
    <t>Fair Value Measurements (Tables)</t>
  </si>
  <si>
    <t>Schedule of Fair Value of Assets and Liabilities Measured on Recurring Basis</t>
  </si>
  <si>
    <t xml:space="preserve">Assets and liabilities of the Company measured at fair value on a recurring basis as of December 31, 2019, are summarized as follows:
Fair Value Measurements at Reporting Date Using
Description December 31, 2019 Quoted Prices in Active Markets for Identical Assets (Level 1) Significant Other Observable Inputs (Level 2) Significant Unobservable Inputs (Level 3)
Assets:
Cash equivalents:
Money market funds $ 288 $ 288 $ — $ —
Time deposits and certificates of deposit 2,190 — 2,190 —
Commercial paper 42,559 — 42,559 —
U.S. treasury obligations 2,700 — 2,700
U.S. agency obligations 17,071 — 17,071 —
Restricted cash – money market funds 333 333 — —
Available-for-sale
Time deposits and certificates of deposit 13,045 — 13,045 —
Bankers’ acceptance drafts 4,043 — 4,043 —
Commercial paper 61,205 — 61,205 —
U.S. treasury obligations 5,000 — 5,000 —
U.S. agency obligations 26,124 — 26,124 —
Group insurance contracts 5,854 — 5,854 —
Derivatives – currency forward contracts 1,074 — 1,074 —
Derivatives – interest rate hedge - current 843 — 843 —
Funds in investments and other assets:
Israeli pension assets 16,713 — 16,713 —
Deferred compensation plan assets:
Mutual funds and exchange traded funds 2,002 — 2,002 —
Money market securities 485 — 485 —
Total assets $ 201,529 $ 621 $ 200,908 $ —
Liabilities:
Derivatives – currency forward contracts $ 259 $ — $ 259 $ —
Derivatives – interest rate hedge – non-current 6,510 — 6,510 —
Total liabilities $ 6,769 $ — $ 6,769 $ —
Reported as follows:
Assets:
Cash and cash equivalents, including restricted cash(1) $ 65,141 $ 621 $ 64,520 $ —
Short-term investments 109,417 — 109,417 —
Other current assets 1,917 — 1,917 —
Total current assets $ 176,475 $ 621 $ 175,854 $ —
Long-term investments $ 5,854 $ — $ 5,854 $ —
Other assets 19,200 — 19,200 —
Total long-term assets $ 25,054 $ — $ 25,054 $ —
Liabilities:
Other current liabilities $ 259 $ — $ 259 $ —
Other liabilities $ 6,510 $ — $ 6,510 $ —
(1) The cash and cash equivalent amounts presented in the table above does not include cash of $349,431 as of December 31, 2019. Assets and liabilities of the Company measured at fair value on a recurring basis as of December 31, 2018, are summarized as follows:
Fair Value Measurements at Reporting Date Using
Description December 31, 2018 Quoted Prices in Active Markets for Identical Assets (Level 1) Significant Other Observable Inputs (Level 2) Significant Unobservable Inputs (Level 3)
Assets:
Cash equivalents:
Money market funds $ 180,340 $ 180,340 $ — $ —
Time deposits and certificates of deposit 850 — 850 —
Commercial paper 2,687 — 2,687 —
U.S. agency obligations 3,418 — 3,418 —
Restricted cash – money market funds 110 110 — —
Available-for-sale
Time deposits and certificates of deposit 102 — 102 —
Bankers’ acceptance drafts 989 — 989 —
Asset-backed securities 9,113 — 9,113 —
Commercial paper 19,359 — 19,359 —
Corporate obligations 9,352 — 9,352 —
U.S. treasury obligations 13,298 — 13,298 —
U.S. agency obligations 21,613 — 21,613 —
Group insurance contracts 5,890 — 5,890 —
Derivatives – currency forward contracts 2,485 — 2,485 —
Funds in investments and other assets:
Israeli pension assets 14,408 — 14,408 —
Derivatives – interest rate hedge – non-current 6,083 — 6,083 —
Total assets $ 290,097 $ 180,450 $ 109,647 $ —
Liabilities:
Derivatives – currency forward contracts $ 1,168 $ — $ 1,168 $ —
Reported as follows:
Assets:
Cash and cash equivalents, including restricted cash(1) $ 187,405 $ 180,450 $ 6,955 $ —
Short-term investments 73,826 — 73,826 —
Other current assets 2,485 — 2,485 —
Total current assets $ 263,716 $ 180,450 $ 83,266 $ —
Long-term investments(2) $ 5,890 $ — $ 5,890 $ —
Other assets 20,491 — 20,491 —
Total long-term assets $ 26,381 $ — $ 26,381 $ —
Liabilities:
Other current liabilities $ 1,168 $ — $ 1,168 $ —
(1) The cash and cash equivalent amounts presented in the table above do not include cash of $456,940 as of December 31, 2018.
(2) The long-term investments presented in the table above do not include our minority interest investment in a private company, which is accounted for under the cost method. </t>
  </si>
  <si>
    <t>Derivatives (Tables)</t>
  </si>
  <si>
    <t>Summary of Primary Net Hedging Positions and Corresponding Fair Values</t>
  </si>
  <si>
    <t xml:space="preserve">The following tables provide a summary of the primary net hedging positions and corresponding fair values held as of December 31, 2019 and December 31, 2018
December 31, 2019
Currency Hedged (Buy/Sell) Gross Notional Value Fair Value (1)
U.S. Dollar/Japanese Yen $ 45,899 $ 43
U.S. Dollar/South Korean Won 51,733 167
U.S. Dollar/Euro 15,670 221
U.S. Dollar/U.K. Pound Sterling 8,279 (166 )
U.S. Dollar/Taiwan Dollar 33,093 (450 )
Total $ 154,674 $ (185 )
December 31, 2018
Currency Hedged (Buy/Sell) Gross Notional Value Fair Value (1)
U.S. Dollar/Japanese Yen $ 43,770 $ (478 )
U.S. Dollar/South Korean Won 59,149 570
U.S. Dollar/Euro 23,515 688
U.S. Dollar/U.K. Pound Sterling 11,827 323
U.S. Dollar/Taiwan Dollar 21,133 214
Total $ 159,394 $ 1,317
(1) Represents the (payable) receivable amount included in the consolidated balance sheet. </t>
  </si>
  <si>
    <t>Summary of Fair Value Amounts of Company's Derivative Instruments</t>
  </si>
  <si>
    <t xml:space="preserve">The following table provides a summary of the fair value amounts of the Company’s derivative instruments:
Years Ended December 31,
Derivatives Designated as Hedging Instruments 2019 2018
Derivative asset:
Forward exchange contracts(1) $ 1,074 $ 2,485
Foreign currency interest rate hedge(2) 843 6,083
Derivative liability:
Forward exchange contracts(1) (1,259 ) (1,168 )
Foreign currency interest rate hedge(2) (6,510 ) —
Total net derivative (liability) asset designated as hedging instruments $ (5,852 ) $ 7,400
(1) The derivative asset of $1,074 and derivative liability of $1,259 related to the forward foreign exchange contracts are classified in other current assets and other current liabilities in the consolidated balance sheet as of December 31, 2019. The derivative asset of and derivative liability of related to the forward foreign exchange contracts are classified in other current assets and other current liabilities in the consolidated balance sheet as of December 31, 2018. These forward foreign exchange contracts are subject to a master netting agreement with one financial institution. However, the Company has elected to record these contracts on a gross basis in the balance sheet.
(2) The foreign currency interest rate hedge asset of is classified in other current assets in the consolidated balance sheet as of December 31, 2019. The foreign currency interest rate hedge liability of is classified in other non-current liabilities in the consolidated balance sheet as of December 31, 2019. The foreign currency rate hedge asset of $6,083 is classified in other assets in the consolidated balance sheet as of December 31, 2018. </t>
  </si>
  <si>
    <t>Summary of Gains (Losses) on Derivatives Designated as Cash Flow Hedging Instruments</t>
  </si>
  <si>
    <t xml:space="preserve">Derivatives Designated as Cash Flow Hedging Instruments Years Ended December 31,
2019 2018 2017
Forward exchange contracts:
Net (loss) gain recognized in OCI, net of tax(1) $ (10,013 ) $ 4,942 $ (4,568 )
Net gain (loss) reclassified from OCI into income(2) $ 5,658 $ (3,367 ) $ (2,685 )
(1) Net change in the fair value of the effective portion classified in OCI.
(2) Effective portion classified in </t>
  </si>
  <si>
    <t>Summary of Losses on Derivatives Not Designated as Cash Flow Hedging Instruments</t>
  </si>
  <si>
    <t>The following table provides a summary of losses on derivatives not designated as cash flow hedging instruments:
Years Ended December 31,
Derivatives Not Designated as Hedging Instruments 2019 2018 2017
Forward exchange contracts:
Net (loss) gain $ (1,314 ) $ 105 $ (3,416 )
(1) The Company enters into forward foreign exchange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 in 2019, 2018 and 2017.</t>
  </si>
  <si>
    <t>Inventories (Tables)</t>
  </si>
  <si>
    <t>Summary of Inventories</t>
  </si>
  <si>
    <t>Inventories consist of the following:
Years Ended December 31,
2019 2018
Raw material $ 288,771 $ 235,593
Work-in-process 79,367 61,908
Finished goods 94,008 87,188
$ 462,146 $ 384,689</t>
  </si>
  <si>
    <t>Property, Plant and Equipment (Tables)</t>
  </si>
  <si>
    <t>Summary of Property, Plant and Equipment</t>
  </si>
  <si>
    <t>Property, plant and equipment consist of the following:
Years Ended December 31,
2019 2018
Land $ 11,926 $ 11,448
Buildings 113,303 104,023
Machinery and equipment 396,193 330,821
Furniture and fixtures, office equipment and software 186,651 149,145
Leasehold improvements 80,389 66,569
Construction in progress 46,926 44,823
835,388 706,829
Less: accumulated depreciation 593,517 512,462
$ 241,871 $ 194,367</t>
  </si>
  <si>
    <t>Acquisitions and Dispositions (Tables)</t>
  </si>
  <si>
    <t>Summary of Purchase Price</t>
  </si>
  <si>
    <t>The purchase price of ESI consisted of the following:
Cash paid for outstanding shares(1) $ 1,032,671
Settlement of share-based compensation awards(2) 30,630
Total purchase price 1,063,301
Less: cash and cash equivalents acquired (44,072 )
Total purchase price, net of cash and cash equivalents acquired $ 1,019,229
(1) Represents cash paid of $30.00 per share for approximately 34,422,361
(2) Represents the vested but unissued portion of ESI share-based compensation awards as of the acquisition date of February 1, 2019.</t>
  </si>
  <si>
    <t>Summary of Estimated Fair Value of Assets Acquired and Liabilities Assumed</t>
  </si>
  <si>
    <t>The following table summarizes the allocation of the purchase price to the fair values assigned to assets acquired and liabilities assumed at the date of the ESI Merger:
Current assets (excluding inventory) $ 208,009
Inventory 81,696
Intangible assets 316,200
Goodwill 473,951
Property, plant and equipment 65,489
Long-term assets 9,633
Total assets acquired 1,154,978
Current liabilities 51,479
Non-current 33,039
Other long-term liabilities 7,159
Total liabilities assumed 91,677
Fair value of assets acquired , 1,063,301
Less: Cash and cash equivalents acquired (44,072 )
Total purchase price, net of cash and cash equivalents acquired $ 1,019,229</t>
  </si>
  <si>
    <t>Schedule of Consolidated Net Revenue and Earnings</t>
  </si>
  <si>
    <t>The Company’s consolidated net revenue and earnings for the year ended December 31, 2019 include the following amounts of revenue and earnings of ESI since the acquisition date:
Year December 31,
2019
Total net revenues $ 183,680
Net loss $ (33,446 )
Net loss
Basic $ (0.61 )
Diluted $ (0.61 )</t>
  </si>
  <si>
    <t>Schedule of Unaudited Pro Forma Financial Information</t>
  </si>
  <si>
    <t xml:space="preserve"> 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Year s December 31,
2019 2018
Total net revenues $ 1,914,561 $ 2,445,711
Net income $ 171,537 $ 424,778
Net income
Basic $ 3.14 $ 7.81
Diluted $ 3.11 $ 7.72</t>
  </si>
  <si>
    <t>Precisive, LLC [Member]</t>
  </si>
  <si>
    <t>Allocation of Acquired Intangible Assets and Related Estimates of Useful Lives</t>
  </si>
  <si>
    <t>The following table reflects the allocation of the acquired intangible assets and related estim a
Completed technology - $ 255,700 12 years
Completed technology - Non-Laser 18,300 10 years
Trademarks and trade names 14,400 7 years
Customer relationships 25,400 10 years
Backlog 2,400 1 year
$ 316,200</t>
  </si>
  <si>
    <t>Goodwill and Intangible Assets (Tables)</t>
  </si>
  <si>
    <t xml:space="preserve">The changes in the carrying amount of goodwill and accumulated impairment losses were as follows:
2019 2018
Gross Carrying Amount Accumulated Impairment Loss Net Gross Carrying Amount Accumulated Impairment Loss Net
Beginning balance at January 1 $ 731,272 $ (144,276 ) $ 586,996 $ 735,323 $ (144,276 ) $ 591,047
Acquired goodwill(1) 473,951 — 473,951 — — —
Foreign currency translation (2,493 ) — (2,493 ) (4,051 ) — (4,051 )
Ending balance at December 31 $ 1,202,730 $ (144,276 ) $ 1,058,454 $ 731,272 $ (144,276 ) $ 586,996
(1) During the twelve months ended December 31, 2019, the Company recorded $ 473,951 </t>
  </si>
  <si>
    <t>Intangible Assets Components of the Company’s acquired intangible assets are comprised of the following:
As of December 31, 2019 Gross Accumulated Charges Accumulated Amortization Foreign Currency Translation Net
Completed technology(1) $ 446,431 $ (105 ) $ (178,310 ) $ (208 ) $ 267,808
Customer relationships(1) 308,144 (1,406 ) (84,167 ) (1,361 ) 221,210
Patents, trademarks, trade names and other 120,895 — (45,505 ) 222 75,612
$ 875,470 $ (1,511 ) $ (307,982 ) $ (1,347 ) $ 564,630
(1) During the twelve months ended December 31, 2019, the Company recorded $ 316,200 274,000 25,400 16,800 6,428 3,445 right-of-use
As of December 31, 2018 Gross Accumulated Charges Accumulated Amortization Foreign Currency Translation Net
Completed technology $ 172,431 $ (105 ) $ (137,283 ) $ (73 ) $ 34,970
Customer relationships 282,744 (1,406 ) (63,788 ) (269 ) 217,281
Patents, trademarks, trade names and other 110,523 — (42,954 ) (13 ) 67,556
$ 565,698 $ (1,511 ) $ (244,025 ) $ (355 ) $ 319,807</t>
  </si>
  <si>
    <t>Estimated Net Amortization Expense</t>
  </si>
  <si>
    <t xml:space="preserve">Aggregate net amortization expense related to acquired intangible assets for future years is:
Year Amount
2020 $ 55,808
2021 47,720
2022 45,254
2023 44,902
2024 43,985
Thereafter $ 271,061 </t>
  </si>
  <si>
    <t>Product Warranties (Tables)</t>
  </si>
  <si>
    <t>Product Warranty Activities</t>
  </si>
  <si>
    <t>Product warranty activities were as follows:
Years Ended December 31,
2019 2018
Beginning balance $ 10,399 $ 10,104
Assumed product warranty liability from ESI Merger 7,177 —
Provision for product warranties 17,397 15,987
Direct and other charges to warranty liability (20,100 ) (15,692 )
Ending balance(1) $ 14,873 $ 10,399
(1) Short-term product warranty of $ 12,085 2,788 9,986 413</t>
  </si>
  <si>
    <t>Debt (Tables)</t>
  </si>
  <si>
    <t>Schedule of Short-Term Debt</t>
  </si>
  <si>
    <t>December 31, 2019 December 31, 2018
Short-term debt:
Japanese lines of credit $ 2,558 $ 2,724
Japanese receivables financing facility 573 665
Other debt — 597
Term Loan Facility 8,968 —
$ 12,099 $ 3,986</t>
  </si>
  <si>
    <t>Schedule of Long-Term Debt</t>
  </si>
  <si>
    <t xml:space="preserve">December 31, 2019 December 31, 2018
Long-term debt:
Other debt $ 94 $ 86
Term Loan Facility, net(1) 871,573 343,756
$ 871,667 $ 343,842
(1) Net of deferred financing fees, original issuance discount and re-pricing 11,810 4,708 </t>
  </si>
  <si>
    <t>Schedule of Contractual Maturities of Debt Obligations</t>
  </si>
  <si>
    <t xml:space="preserve">Contractual maturities of the Company’s debt obligations as of December 31, 2019 are as follows:
Year Amount
2020 $ 12,099
2021 9,062
2022 8,968
2023 8,968
2024 8,968
Thereafter 847,511 </t>
  </si>
  <si>
    <t>Income Taxes (Tables)</t>
  </si>
  <si>
    <t>Reconciliation of Company's Effective Tax Rate to U.S. Federal Statutory Rate</t>
  </si>
  <si>
    <t>A reconciliation of the Company’s effective tax rate to the U.S. federal statutory rate is as follows:
Years Ended December 31,
2019 2018 2017
U.S. Federal income tax statutory rate 21.0 % 21.0 % 35.0 %
Federal tax credits (2.9 ) (0.7 ) (0.7 )
State income taxes, net of federal benefit 2.3 1.3 1.0
Effect of foreign operations taxed at various rates (4.4 ) (1.3 ) (12.1 )
Qualified production activity tax benefit — — (1.4 )
Executive compensation 5.8 — —
Gain on intercompany sale of assets 2.9 — —
Benefit of a capital loss (1.2 ) — —
Foreign derived intangible income deduction (3.8 ) (2.1 ) —
Global intangible low taxed income, net of foreign tax credits 2.6 0.4 —
Transition tax, net of foreign tax credits — (0.1 ) 6.4
Revaluation of deferred income taxes (1.4 ) (0.3 ) (5.0 )
Revaluation of prepaid taxes — 1.6 —
Stock-based compensation (0.3 ) (1.3 ) (2.5 )
Deferred tax asset valuation allowance 0.1 — (0.1 )
Release of income tax reserves (including interest) (0.8 ) (0.4 ) (0.4 )
Foreign dividends, net of foreign tax credits 0.6 (1.0 ) 3.3
Other 0.6 1.2 0.7
21.1 % 18.3 % 24.2 %</t>
  </si>
  <si>
    <t>Components of Income from Operations Before Income Taxes and Related Provision for Income Taxes</t>
  </si>
  <si>
    <t>The components of income from operations before income taxes and the related provision for income taxes consist of the following:
Years Ended December 31,
2019 2018 2017
Income before income taxes:
United States $ 2,279 $ 287,309 $ 224,979
Foreign 175,557 193,641 222,646
$ 177,836 $ 480,950 $ 447,625
Current taxes:
United States $ 6,790 $ 41,428 $ 77,023
State 2,068 8,094 6,149
Foreign 32,807 57,920 30,152
41,665 107,442 113,324
Deferred taxes:
United States (1,743 ) (2,533 ) (16,250 )
State and Foreign (2,472 ) (16,855 ) 11,419
(4,215 ) (19,388 ) (4,831 )
Provision for income taxes $ 37,450 $ 88,054 $ 108,493</t>
  </si>
  <si>
    <t>Significant Components of Deferred Tax Assets and Deferred Tax Liabilities</t>
  </si>
  <si>
    <t>The significant components of the deferred tax assets and deferred tax liabilities are as follows:
Years Ended December 31,
2019 2018
Deferred tax assets:
Carry-forward losses and credits $ 59,189 $ 23,675
Inventory and warranty reserves 29,661 17,945
Accrued expenses and other reserves 12,607 10,260
Stock-based compensation 8,580 5,351
Executive supplemental retirement benefits 1,556 5,972
Lease liability 15,284 —
Unrealized net loss 2,741 —
Other 2,347 2,396
Total deferred tax assets $ 131,965 $ 65,599
Deferred tax liabilities:
Acquired intangible assets and goodwi ll $ (128,144 ) $ (74,120 )
Depreciation and amortization (14,072 ) (8,332 )
Loan costs (2,317 ) (1,108 )
Right-of-use (14,415 ) —
Foreign withholding taxes (5,008 ) (3,176 )
Unrealized net gain — (1,952 )
Total deferred tax liabilities (163,956 ) (88,688 )
Valuation allowance (27,360 ) (17,936 )
Net deferred tax liabilities $ (59,351 ) $ (41,025 )</t>
  </si>
  <si>
    <t>Reconciliation of Beginning and Ending Amount of Gross Unrecognized Tax Benefits</t>
  </si>
  <si>
    <t>A reconciliation of the beginning and ending amount of gross unrecognized tax benefits is as follows:
Years Ended December 31,
2019 2018 2017
Balance at beginning of year $ 32,684 $ 27,345 $ 25,465
Increases 9,324 934 640
Increases for the current year 3,219 6,091 4,340
Reductions related to expiration of statutes of limitations and audit settlements (1,734 ) (1,686 ) (3,100 )
Balance at end of year $ 43,493 $ 32,684 $ 27,345</t>
  </si>
  <si>
    <t>Stock-Based Compensation (Tables)</t>
  </si>
  <si>
    <t>Summary of Activity for RSUs</t>
  </si>
  <si>
    <t>The following table presents the activity for RSUs under the Plans:
Year Ended December 31, 2019
RSUs Weighted Average Grant Date Fair Value
RSUs — beginning of period 647,394 $ 74.04
Assumed from ESI Merger 736,133 $ 84.10
Accrued dividend shares 5,222 $ 85.67
Granted 434,970 $ 87.11
Vested (577,688 ) $ 70.27
Forfeited or expired (143,498 ) $ 89.55
RSUs — end of period 1,102,533 $ 85.93</t>
  </si>
  <si>
    <t>Summary of Activity for Outstanding and Exercisable Stock Appreciation Rights</t>
  </si>
  <si>
    <t xml:space="preserve">At December 31, 2019, the Company’s outstanding and exercisable SARs, the weighted-average base value, the weighted average remaining contractual life and the aggregate intrinsic value thereof, were as follows:
Number of Shares Weighted Average Weighted Average Remaining Contractual Life Aggregate Intrinsic Value
SARs outstanding and exercisable 108,854 $ 29.05 1.6 $ 8,813 </t>
  </si>
  <si>
    <t>Effect of Recording Stock-Based Compensation</t>
  </si>
  <si>
    <t>The following table reflects the effect of recording stock-based compensation for the years 2019, 2018 and 2017:
Years Ended December 31,
2019 2018 2017
Stock-based compensation expense by type of award:
RSUs $ 47,005 $ 24,883 $ 22,428
SARs 73 98 529
Employee stock purchase plan 2,116 2,281 1,421
Total stock-based compensation $ 49,194 27,262 24,378
Windfall tax effect on stock-based compensation (2,244 ) (8,277 ) (11,071 )
Net effect on net income $ 46,950 $ 18,985 $ 13,307
Effect on net earnings per share:
Basic $ 0.86 $ 0.35 $ 0.25
Diluted $ 0.85 $ 0.35 $ 0.24</t>
  </si>
  <si>
    <t>Pre-Tax Effect Within Consolidated Statements of Operations of Recording Stock-Based Compensation</t>
  </si>
  <si>
    <t>The pre-tax
Years Ended December 31,
2019 2018 2017
Cost of revenues $ 2,789 $ 3,516 $ 3,894
Research and development expense 3,847 2,750 2,816
Selling, general and administrative expense 20,457 20,996 17,668
Acquisition and integration related expense 21,728 — —
Restructuring related expense 373 — —
Total pre-tax $ 49,194 $ 27,262 $ 24,378</t>
  </si>
  <si>
    <t>Fair Value of Employees' Purchase Rights Estimated using Black-Scholes Option-Pricing Model</t>
  </si>
  <si>
    <t xml:space="preserve">The fair value of the employees’ purchase plan rights was estimated using the Black-Scholes option-pricing model with the following weighted average assumptions:
Years Ended December 31,
2019 2018 2017
Employee stock purchase plan rights:
Expected life (years) 0.5 0.5 0.5
Risk-free interest rate 2.4 % 1.8 % 0.8 %
Expected volatility 38.7 % 38.6 % 26.5 %
Expected annual dividends per share $ 0.80 $ 0.76 $ 0.69 </t>
  </si>
  <si>
    <t>Stock Appreciation Rights (SARs) [Member]</t>
  </si>
  <si>
    <t>The following table presents the activity for SARs under the Plans:
Year Ended December 31, 2019
Outstanding and Weighted Average Base Value
SARs — beginning of period 177,538 $ 28.52
Assumed from ESI Merger 12,787 $ 17.38
Exercised (77,473 ) $ 26.29
Forfeited or expired (3,998 ) $ 23.00
SARs Outstanding — end of period 108,854 $ 29.05</t>
  </si>
  <si>
    <t>Employee Benefit Plans (Tables)</t>
  </si>
  <si>
    <t>Summary of Net Periodic Benefit Costs</t>
  </si>
  <si>
    <t>The net periodic benefit costs for the plans included the following components:
Year Ended December 31,
2019 2018
Service cost $ 828 $ 657
Interest cost on projected benefit obligations 471 433
Expected return on plan assets (111 ) (115 )
Amortization of actuarial net loss 136 127
$ 1,324 $ 1,102</t>
  </si>
  <si>
    <t>Summary of Changes in Projected Benefit Obligations and Plan Assets, and Ending Balances of Defined Benefit Plans</t>
  </si>
  <si>
    <t>The changes in projected benefit obligations and plan assets, as well as the ending balance sheet amounts for the Company’s defined benefit plans, were as follows:
Year Ended December 31,
2019 2018
Change in projected benefit obligations:
Projected benefit obligations, beginning of year $ 24,885 $ 25,736
Assumed in ESI Merger 3,522 —
Service cost 828 657
Interest cost 471 433
Actuarial loss (gain) 2,057 (98 )
Benefits paid (1,469 ) (895 )
Currency translation adjustments (242 ) (948 )
Projected benefit obligations, end of year $ 30,052 $ 24,885
Change in plan assets:
Fair value of plan assets, beginning of year $ 7,822 $ 8,152
Assumed in ESI Merger 1,272 —
Company contributions 1,846 324
Gain (loss) on plan assets 591 (56 )
Benefits paid (569 ) (369 )
Currency translation adjustments 131 (229 )
Fair value of plan assets, end of year 11,093 7,822
Net underfunded status $ (18,959 ) $ (17,063 )</t>
  </si>
  <si>
    <t>Summary of Estimated Benefit Payments for Defined Benefit Plans for Next 10 Years</t>
  </si>
  <si>
    <t>As of December , , the estimated benefit payments for the Company’s defined benefit plans for the next years were as follows:
Estimated benefit
2020 $ 1,133
2021 1,302
2022 1,217
2023 1,537
2024 1,483
2025-2029 8,646
$ 15,318</t>
  </si>
  <si>
    <t>Schedule of Weighted Average Rates Used to Determine Net Periodic Benefit Costs</t>
  </si>
  <si>
    <t>The weighted-average rates used to determine the net periodic benefit costs were as follows:
December 31, 2019 December 31, 2018
Discount rate 1.4 % 1.9 %
Rate of increase in salary levels 2.2 % 2.1 %
Expected long-term rate of return on assets 2.1 % 1.9 %</t>
  </si>
  <si>
    <t>Schedule of Defined Benefit Plan Assets</t>
  </si>
  <si>
    <t>Plan assets were held in the following categories as a percentage of total plan assets:
Year Ended December 31, 2019 Year Ended December 31, 2018
Amount Percentage Amount Percentage
Cash $ 430 4 % $ 193 2 %
Debt securities 8,023 72 4,855 62
Equity securities 1,519 14 1,342 17
Other 1,121 10 1,432 19
$ 11,093 100 % $ 7,822 100 %</t>
  </si>
  <si>
    <t>Net Income Per Share (Tables)</t>
  </si>
  <si>
    <t>Computation of Basic and Diluted Net Income Per Share</t>
  </si>
  <si>
    <t xml:space="preserve">The following is a reconciliation of basic to diluted net income per share:
Years Ended December 31,
2019 2018 2017
Numerator:
Net income $ 140,386 $ 392,896 $ 339,132
Denominator:
Shares used in net income per common share — basic 54,711,000 54,406,000 54,137,000
Effect of dilutive securities 400,000 586,000 937,000
Shares used in net income per common share — diluted 55,111,000 54,992,000 55,074,000
Net income per common share:
Basic $ 2.57 $ 7.22 $ 6.26
Diluted $ 2.55 $ 7.14 $ 6.16 </t>
  </si>
  <si>
    <t>Business Segment, Geographic Area, Product Information and Significant Customer Information (Tables)</t>
  </si>
  <si>
    <t>Net Revenues, Assets and Goodwill by Reportable Segment</t>
  </si>
  <si>
    <t>The following table sets forth net revenues by reportable segment:
Years Ended December 31,
2019 2018 2017
Vacuum &amp; Analysis $ 990,523 $ 1,260,862 $ 1,207,457
Light &amp; Motion 725,570 814,246 708,520
Equipment &amp; Solutions 183,680 — —
$ 1,899,773 $ 2,075,108 $ 1,915,977
The following table sets forth segment assets by reportable segment:
Vacuum &amp; Analysis Light &amp; Equipment &amp; Corporate, Eliminations and Other Total
December 31, 2019:
Segment assets:
Accounts receivable $ 185,889 $ 147,150 $ 40,125 $ (32,100 ) $ 341,064
Inventory 224,815 163,768 73,458 105 462,146
Total segment assets $ 410,704 $ 310,918 $ 113,583 $ (31,995 ) $ 803,210
Vacuum &amp; Analysis Light &amp; Equipment &amp; Corporate, Eliminations and Other Total
December 31, 2018:
Segment assets:
Accounts receivable $ 171,604 $ 140,658 $ — $ (16,808 ) $ 295,454
Inventory 222,965 161,658 — 66 384,689
Total segment assets $ 394,569 $ 302,316 $ — $ (16,742 ) $ 680,143
Goodwill associated with each of our reportable segments is as follows:
Years Ended December 31,
2019 2018
Reportable segment:
Vacuum &amp; Analysis $ 196,717 $ 197,126
Light &amp; Motion 388,463 389,870
Equipment &amp; Solutions 473,274 —
Total goodwill $ 1,058,454 $ 586,996</t>
  </si>
  <si>
    <t>Reconciliation of Segment Gross Profit to Consolidated Net Income</t>
  </si>
  <si>
    <t>The following table sets forth a reconciliation of segment gross profit to consolidated net income:
Years Ended December 31,
2019 2018 2017
Gross profit by reportable segment:
Vacuum &amp; Analysis $ 426,464 $ 577,552 $ 551,078
Light &amp; Motion 336,764 401,924 340,373
Equipment &amp; Solutions 67,203 — —
Total gross profit by reportable segment 830,431 979,476 891,451
Operating expenses:
Research and development 164,061 135,720 132,555
Selling, general and administrative 330,346 298,118 290,056
Acquisition and integration costs 37,262 3,113 5,332
Restructuring and other 6,983 4,567 3,920
Fees and expenses related to repricing of Term Loan Facility 6,637 378 492
Amortization of intangible assets 67,402 43,521 45,743
Gain on sale of long-lived assets (6,773 ) — —
Asset impairment 4,662 — 6,719
Income from operations 219,851 494,059 406,634
Interest income 5,453 5,775 3,021
Interest expense 44,135 16,942 30,990
Gain on sale of business — — 74,856
Other expense, net 3,333 1,942 5,896
Income before income taxes 177,836 480,950 447,625
Provision for income taxes 37,450 88,054 108,493
Net income $ 140,386 $ 392,896 $ 339,132</t>
  </si>
  <si>
    <t>Schedule of Capital Expenditures, Depreciation and Amortization Expense of Intangible Assets by Reportable Segment</t>
  </si>
  <si>
    <t>The following table set forth capital expenditures by reportable segment for the years ended December 31, 2019, 2018 and 2017:
Vacuum &amp; Analysis Light &amp; Motion Equipment &amp; Total
December 31, 2019:
Capital expenditures $ 34,130 $ 23,045 $ 6,729 $ 63,904
December 31, 2018:
Capital expenditures $ 40,144 $ 22,797 $ — $ 62,941
December 31, 2017:
Capital expenditures $ 17,111 $ 14,176 $ — $ 31,287
The following table sets forth depreciation and amortization by reportable segment for the years ended December 31, 2019, 2018 and 2017:
Vacuum &amp; Analysis Light &amp; Motion Equipment &amp; Total
December 31, 2019:
Depreciation and amortization $ 16,826 $ 53,857 $ 39,351 $ 110,034
December 31, 2018:
Depreciation and amortization $ 20,808 $ 59,045 $ — $ 79,853
December 31, 2017:
Depreciation and amortization $ 20,297 $ 62,259 $ — $ 82,556</t>
  </si>
  <si>
    <t>Reconciliation of Segment Assets to Consolidated Total Assets</t>
  </si>
  <si>
    <t xml:space="preserve"> The following is a reconciliation of segment assets to consolidated total assets:
Years Ended December 31,
2019 2018
Total segment assets $ 803,210 $ 680,143
Cash and cash equivalents and short-term investments 523,989 718,171
Other current assets 106,348 65,790
Property, plant and equipment, net 241,871 194,367
Right-of-use asset 64,497 —
Goodwill and intangible assets, net 1,623,084 906,803
Other assets and long-term assets 53,321 48,972
Consolidated total assets $ 3,416,320 $ 2,614,246</t>
  </si>
  <si>
    <t>Schedule of Net Revenues and Long-Lived Assets by Geographic Regions</t>
  </si>
  <si>
    <t xml:space="preserve">Transfers between geographic areas are at tax transfer prices and have been eliminated from consolidated net revenues.
Years Ended December 31,
Net revenues: 2019 2018 2017
United States $ 888,370 $ 1,022,660 $ 955,284
China 178,618 127,681 97,072
South Korea 167,651 203,567 212,763
Japan 143,081 193,264 167,318
Germany 150,584 159,508 122,339
Other 371,469 368,428 361,201
$ 1,899,773 $ 2,075,108 $ 1,915,977
Years Ended
Long-lived assets:(1) 201 9 201 8
United States $ 208,323 $ 146,687
Europe 41,433 26,794
Asia 89,567 50,572
$ 339,323 $ 224,053
(1) Long-lived assets include property, plant and equipment, net, right-of-use assets, and certain other assets, and exclude goodwill, intangible assets and long-term tax-related accounts. </t>
  </si>
  <si>
    <t>Worldwide Net Revenue for Each Group of Products</t>
  </si>
  <si>
    <t>Worldwide net revenue for each group of products is
Years Ended December 31,
2019 2018 2017
Advanced Manufacturing Components $ 1,482,808 $ 1,835,202 $ 1,701,301
Global Service 288,476 239,906 214,676
Advanced Manufacturing Systems 128,489 — —
$ 1,899,773 $ 2,075,108 $ 1,915,977</t>
  </si>
  <si>
    <t>Restructurings (Tables)</t>
  </si>
  <si>
    <t>Restructuring and Related Activities [Abstract]</t>
  </si>
  <si>
    <t>Schedule of Company's Restructuring Activity</t>
  </si>
  <si>
    <t>The activity related to the Company’s restructuring accrual is shown below:
2019 2018
Balance at January 1 $ 2,632 $ 3,244
Charged to expense 5,532 3,567
Payments and adjustments (4,428 ) (4,179 )
Balance at December 31 $ 3,736 $ 2,632</t>
  </si>
  <si>
    <t>Supplemental Financial Data (Tables)</t>
  </si>
  <si>
    <t>Schedule of Supplemental Financial Data</t>
  </si>
  <si>
    <t>Business Description - Additional Information (Detail)</t>
  </si>
  <si>
    <t>Dec. 31, 2019ProductSegment</t>
  </si>
  <si>
    <t>Number Of Product Groups And Reportable Segments [Line Items]</t>
  </si>
  <si>
    <t>Number of product groups | Product</t>
  </si>
  <si>
    <t>Number of reportable segments</t>
  </si>
  <si>
    <t>Reportable Geographical Components [Member]</t>
  </si>
  <si>
    <t>Summary of Significant Accounting Policies - Additional Information (Detail) - USD ($) $ in Thousands</t>
  </si>
  <si>
    <t>Jan. 01, 2019</t>
  </si>
  <si>
    <t>Jan. 01, 2018</t>
  </si>
  <si>
    <t>Schedule Of Significant Accounting Policies [Line Items]</t>
  </si>
  <si>
    <t>Minimum period of company's research and development projects</t>
  </si>
  <si>
    <t>3 months</t>
  </si>
  <si>
    <t>Maximum period of company's research and development projects</t>
  </si>
  <si>
    <t>30 months</t>
  </si>
  <si>
    <t>Vesting period</t>
  </si>
  <si>
    <t>3 years</t>
  </si>
  <si>
    <t>Amortization period of leasehold improvements</t>
  </si>
  <si>
    <t>shorter of the lease term or the estimated useful life of the leased asset.</t>
  </si>
  <si>
    <t>Minimum percentage of recognition of tax benefits from uncertain tax positions</t>
  </si>
  <si>
    <t>50.00%</t>
  </si>
  <si>
    <t>Retained earnings opening balance sheet adjustment for Topic 606 adoption</t>
  </si>
  <si>
    <t>Right-of-Use Asset,Operating Lease</t>
  </si>
  <si>
    <t>Short-term lease liability</t>
  </si>
  <si>
    <t>Accounting Standards Codification Topic 606 adjustment [Member]</t>
  </si>
  <si>
    <t>Accounting Standards Update 2016-02 [Member]</t>
  </si>
  <si>
    <t>Other Expense [Member]</t>
  </si>
  <si>
    <t>Net foreign exchange losses from re-measurement</t>
  </si>
  <si>
    <t>Customer Concentration Risk [Member] | Sales Revenue, Net [Member]</t>
  </si>
  <si>
    <t>Concentration risk, percentage</t>
  </si>
  <si>
    <t>10.00%</t>
  </si>
  <si>
    <t>Customer Concentration Risk [Member] | Semiconductor Products [Member] | Sales Revenue, Net [Member]</t>
  </si>
  <si>
    <t>49.00%</t>
  </si>
  <si>
    <t>55.00%</t>
  </si>
  <si>
    <t>57.00%</t>
  </si>
  <si>
    <t>Minimum [Member]</t>
  </si>
  <si>
    <t>Intangible assets amortized period</t>
  </si>
  <si>
    <t>1 year</t>
  </si>
  <si>
    <t>Minimum [Member] | Accounting Standards Codification Topic 606 adjustment [Member]</t>
  </si>
  <si>
    <t>Company's normal payment terms</t>
  </si>
  <si>
    <t>30 days</t>
  </si>
  <si>
    <t>Warranty period</t>
  </si>
  <si>
    <t>12 months</t>
  </si>
  <si>
    <t>Term of separately priced contracts</t>
  </si>
  <si>
    <t>Minimum [Member] | Credit Concentration Risk [Member] | Accounts Receivable [Member]</t>
  </si>
  <si>
    <t>Minimum [Member] | Building [Member]</t>
  </si>
  <si>
    <t>Estimated useful lives</t>
  </si>
  <si>
    <t>10 years</t>
  </si>
  <si>
    <t>Minimum [Member] | Machinery and Equipment [Member]</t>
  </si>
  <si>
    <t>Minimum [Member] | Furniture and Fixtures [Member]</t>
  </si>
  <si>
    <t>Minimum [Member] | Office Equipment [Member]</t>
  </si>
  <si>
    <t>Maximum [Member]</t>
  </si>
  <si>
    <t>18 years</t>
  </si>
  <si>
    <t>Maximum [Member] | Accounting Standards Codification Topic 606 adjustment [Member]</t>
  </si>
  <si>
    <t>60 days</t>
  </si>
  <si>
    <t>24 months</t>
  </si>
  <si>
    <t>60 months</t>
  </si>
  <si>
    <t>Maximum [Member] | Building [Member]</t>
  </si>
  <si>
    <t>50 years</t>
  </si>
  <si>
    <t>Maximum [Member] | Machinery and Equipment [Member]</t>
  </si>
  <si>
    <t>Maximum [Member] | Furniture and Fixtures [Member]</t>
  </si>
  <si>
    <t>Maximum [Member] | Office Equipment [Member]</t>
  </si>
  <si>
    <t>Recently Issued Accounting Pronouncements - Additional Information (Detail) - USD ($) $ in Thousands</t>
  </si>
  <si>
    <t>New Accounting Pronouncements or Change in Accounting Principle [Line Items]</t>
  </si>
  <si>
    <t>Long-term lease liability</t>
  </si>
  <si>
    <t>Leases - Additional Information (Detail) $ in Thousands</t>
  </si>
  <si>
    <t>Dec. 31, 2019USD ($)</t>
  </si>
  <si>
    <t>Weighted average discount rate</t>
  </si>
  <si>
    <t>3.80%</t>
  </si>
  <si>
    <t>Weighted average remaining lease term</t>
  </si>
  <si>
    <t>4 years 10 months 24 days</t>
  </si>
  <si>
    <t>Operating cash flows used for operating leases</t>
  </si>
  <si>
    <t>Gain loss on sale lease back</t>
  </si>
  <si>
    <t>Proceeds received on sale lease back transactions</t>
  </si>
  <si>
    <t>Undiscounted lease libility amount</t>
  </si>
  <si>
    <t>Year of lease commencement</t>
  </si>
  <si>
    <t>2020</t>
  </si>
  <si>
    <t>Expected lease term</t>
  </si>
  <si>
    <t>20 years</t>
  </si>
  <si>
    <t>21 years</t>
  </si>
  <si>
    <t>Leases - Lease expense (Detail) $ in Thousands</t>
  </si>
  <si>
    <t>Lease, Cost [Abstract]</t>
  </si>
  <si>
    <t>Operating lease(1)</t>
  </si>
  <si>
    <t>Leases with a term less than 12 months</t>
  </si>
  <si>
    <t>Total lease cost</t>
  </si>
  <si>
    <t>Operating lease cost includes an immaterial amount of variable expenses and sublease rental income.</t>
  </si>
  <si>
    <t>Leases - Schedule Of Future Lease Payments (Detail) $ in Thousands</t>
  </si>
  <si>
    <t>Leases [Abstract]</t>
  </si>
  <si>
    <t>2021</t>
  </si>
  <si>
    <t>2022</t>
  </si>
  <si>
    <t>2023</t>
  </si>
  <si>
    <t>2024</t>
  </si>
  <si>
    <t>Thereafter</t>
  </si>
  <si>
    <t>Total lease payments</t>
  </si>
  <si>
    <t>Less: imputed interest</t>
  </si>
  <si>
    <t>Total operating lease liabilities</t>
  </si>
  <si>
    <t>Leases - Minimum Lease Payments under Operating Leases (Detail) $ in Thousands</t>
  </si>
  <si>
    <t>Total minimum lease payments</t>
  </si>
  <si>
    <t>Revenue from Contracts with Customers - Additional Information (Detail) - USD ($) $ in Thousands</t>
  </si>
  <si>
    <t>Change in Contract with Customer, Liability [Line Items]</t>
  </si>
  <si>
    <t>Contract assets</t>
  </si>
  <si>
    <t>Revenue from Contracts with Customers - Schedule of Deferred Revenue and Customer Advances by Arrangement (Detail) - USD ($) $ in Thousands</t>
  </si>
  <si>
    <t>Beginning balance, January 1</t>
  </si>
  <si>
    <t>Additions to deferred revenue and customer advances</t>
  </si>
  <si>
    <t>Amount of deferred revenue and customer advances recognized in income</t>
  </si>
  <si>
    <t>Ending balance, December 31</t>
  </si>
  <si>
    <t>Electro Scientific Industries Inc [Member]</t>
  </si>
  <si>
    <t>Deferred revenue and customer advances assumed</t>
  </si>
  <si>
    <t>Revenue from Contracts with Customers - Schedule of Deferred Revenue and Customer Advances by Arrangement (Parenthetical) (Detail) - USD ($) $ in Thousands</t>
  </si>
  <si>
    <t>Long-term deferred revenue</t>
  </si>
  <si>
    <t>Deferred Revenue [Member]</t>
  </si>
  <si>
    <t>Customer Advances [Member]</t>
  </si>
  <si>
    <t>Revenue from Contracts with Customers - Summary of Revenue from Contracts with Customers (Detail) - USD ($) $ in Thousands</t>
  </si>
  <si>
    <t>3 Months Ended</t>
  </si>
  <si>
    <t>Sep. 30, 2019</t>
  </si>
  <si>
    <t>Jun. 30, 2019</t>
  </si>
  <si>
    <t>Mar. 31, 2019</t>
  </si>
  <si>
    <t>Sep. 30, 2018</t>
  </si>
  <si>
    <t>Jun. 30, 2018</t>
  </si>
  <si>
    <t>Mar. 31, 2018</t>
  </si>
  <si>
    <t>Disaggregation of Revenue [Line Items]</t>
  </si>
  <si>
    <t>Vacuum &amp; Analysis [Member]</t>
  </si>
  <si>
    <t>Light &amp; Motion [Member]</t>
  </si>
  <si>
    <t>Equipment &amp; Solutions [Member]</t>
  </si>
  <si>
    <t>Products [Member] | Vacuum &amp; Analysis [Member]</t>
  </si>
  <si>
    <t>Products [Member] | Light &amp; Motion [Member]</t>
  </si>
  <si>
    <t>Products [Member] | Equipment &amp; Solutions [Member]</t>
  </si>
  <si>
    <t>Services [Member] | Vacuum &amp; Analysis [Member]</t>
  </si>
  <si>
    <t>Services [Member] | Light &amp; Motion [Member]</t>
  </si>
  <si>
    <t>Services [Member] | Equipment &amp; Solutions [Member]</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U.S. Treasury Obligations [Member]</t>
  </si>
  <si>
    <t>U.S. Agency Obligations [Member]</t>
  </si>
  <si>
    <t>Investments - Investments Classified as Long-Term Available-for-Sale Investments and Long-Term Cost Method Investments (Detail) - USD ($) $ in Thousands</t>
  </si>
  <si>
    <t>Schedule of Available-for-sale Securities and Cost-method Investments [Line Items]</t>
  </si>
  <si>
    <t>Investments classified as long-term</t>
  </si>
  <si>
    <t>Available-for-Sale Investments [Member] | Group Insurance Contracts [Member]</t>
  </si>
  <si>
    <t>Cost-method Investments [Member] | Minority Interest in Private Company [Member]</t>
  </si>
  <si>
    <t>Investments - Investments Classified as Long-Term Available-for-Sale Investments (Parenthetical) (Detail) - USD ($)</t>
  </si>
  <si>
    <t>Cost method investments impairment charges</t>
  </si>
  <si>
    <t>Impairment Charges</t>
  </si>
  <si>
    <t>Investments - Gross Unrealized Gains and (Losses) Aggregated by Investment Category (Detail) - USD ($) $ in Thousands</t>
  </si>
  <si>
    <t>Investments, Cost</t>
  </si>
  <si>
    <t>Investments, Gross Unrealized Gains</t>
  </si>
  <si>
    <t>Investments, Gross Unrealized (Losses)</t>
  </si>
  <si>
    <t>Investments, Estimated Fair Value</t>
  </si>
  <si>
    <t>Group Insurance Contracts [Member] | Long Term Investments [Member]</t>
  </si>
  <si>
    <t>Fair Value Measurements - Schedule of Fair Value of Assets and Liabilities Measured on Recurring Basis (Detail) - USD ($) $ in Thousands</t>
  </si>
  <si>
    <t>Fair Value, Assets and Liabilities Measured on Recurring and Nonrecurring Basis [Line Items]</t>
  </si>
  <si>
    <t>Available-for-sale investments</t>
  </si>
  <si>
    <t>Foreign Exchange Contracts [Member]</t>
  </si>
  <si>
    <t>Derivatives - currency forward contracts</t>
  </si>
  <si>
    <t>Derivatives - liabilities</t>
  </si>
  <si>
    <t>Fair Value Measurements, Recurring [Member]</t>
  </si>
  <si>
    <t>Restricted cash - money market funds</t>
  </si>
  <si>
    <t>Cash and cash equivalents, including restricted cash (1)</t>
  </si>
  <si>
    <t>Total long-term assets</t>
  </si>
  <si>
    <t>Other Liabilities</t>
  </si>
  <si>
    <t>Fair Value Measurements, Recurring [Member] | Foreign Exchange Contracts [Member]</t>
  </si>
  <si>
    <t>Fair Value Measurements, Recurring [Member] | Interest Rate Hedge [Member]</t>
  </si>
  <si>
    <t>Derivatives – interest rate hedge – non-current</t>
  </si>
  <si>
    <t>Derivatives – interest rate hedge - current</t>
  </si>
  <si>
    <t>Derivatives - interest rate hedge - non-current</t>
  </si>
  <si>
    <t>Fair Value Measurements, Recurring [Member] | Currency Forward Contracts [Member]</t>
  </si>
  <si>
    <t>Money Market Funds [Member] | Fair Value Measurements, Recurring [Member]</t>
  </si>
  <si>
    <t>Deferred compensation plan assets</t>
  </si>
  <si>
    <t>Time Deposits and Certificates of Deposit [Member] | Fair Value Measurements, Recurring [Member]</t>
  </si>
  <si>
    <t>U.S. Agency Obligations [Member] | Fair Value Measurements, Recurring [Member]</t>
  </si>
  <si>
    <t>Bankers' Acceptance Drafts [Member] | Fair Value Measurements, Recurring [Member]</t>
  </si>
  <si>
    <t>Asset-Backed Securities [Member] | Fair Value Measurements, Recurring [Member]</t>
  </si>
  <si>
    <t>U.S. Treasury Obligations [Member] | Fair Value Measurements, Recurring [Member]</t>
  </si>
  <si>
    <t>Mutual Funds and Exchange Traded Funds [Member] | Fair Value Measurements, Recurring [Member]</t>
  </si>
  <si>
    <t>Quoted Prices in Active Markets for Identical Assets or Liabilities (Level 1) [Member] | Fair Value Measurements, Recurring [Member]</t>
  </si>
  <si>
    <t>Quoted Prices in Active Markets for Identical Assets or Liabilities (Level 1) [Member] | Money Market Funds [Member] | Fair Value Measurements, Recurring [Member]</t>
  </si>
  <si>
    <t>Significant Other Observable Inputs (Level 2) [Member] | Fair Value Measurements, Recurring [Member]</t>
  </si>
  <si>
    <t>Significant Other Observable Inputs (Level 2) [Member] | Fair Value Measurements, Recurring [Member] | Foreign Exchange Contracts [Member]</t>
  </si>
  <si>
    <t>Significant Other Observable Inputs (Level 2) [Member] | Fair Value Measurements, Recurring [Member] | Interest Rate Hedge [Member]</t>
  </si>
  <si>
    <t>Significant Other Observable Inputs (Level 2) [Member] | Fair Value Measurements, Recurring [Member] | Currency Forward Contracts [Member]</t>
  </si>
  <si>
    <t>Significant Other Observable Inputs (Level 2) [Member] | Money Market Funds [Member] | Fair Value Measurements, Recurring [Member]</t>
  </si>
  <si>
    <t>Significant Other Observable Inputs (Level 2) [Member] | Time Deposits and Certificates of Deposit [Member] | Fair Value Measurements, Recurring [Member]</t>
  </si>
  <si>
    <t>Significant Other Observable Inputs (Level 2) [Member] | U.S. Agency Obligations [Member] | Fair Value Measurements, Recurring [Member]</t>
  </si>
  <si>
    <t>Significant Other Observable Inputs (Level 2) [Member] | Bankers' Acceptance Drafts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Significant Other Observable Inputs (Level 2) [Member] | Mutual Funds and Exchange Traded Funds [Member] | Fair Value Measurements, Recurring [Member]</t>
  </si>
  <si>
    <t>Commercial Paper [Member] | Fair Value Measurements, Recurring [Member]</t>
  </si>
  <si>
    <t>Commercial Paper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Pension assets</t>
  </si>
  <si>
    <t>Israeli Pension Assets [Member] | Significant Other Observable Inputs (Level 2) [Member] | Fair Value Measurements, Recurring [Member]</t>
  </si>
  <si>
    <t>Fair Value Measurements - Schedule of Fair Value of Assets and Liabilities Measured on Recurring Basis (Parenthetical) (Detail) - USD ($) $ in Thousands</t>
  </si>
  <si>
    <t>Cash [Member]</t>
  </si>
  <si>
    <t>Cash/Non-negotiable time deposits-not subject to fair value disclosure requirements</t>
  </si>
  <si>
    <t>Derivatives - Additional Information (Detail) - USD ($) $ in Thousands</t>
  </si>
  <si>
    <t>Sep. 30, 2016</t>
  </si>
  <si>
    <t>Apr. 03, 2019</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Interest Rate Hedge [Member]</t>
  </si>
  <si>
    <t>Percentage of debt which is subject to interest rate swap fixed rate</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then-outstanding balance under the 2016 Term Loan Facility, as described further in Note 15. This hedge fixes the interest rate paid on the hedged debt at 1.198% per annum plus the applicable credit spread, which was 1.75% as of December 31, 2019, through September 30, 2020. At December 31, 2019, the notional amount of this transaction was $250,000 and it had a fair value asset of $843. At December 31, 2018, the notional amount of this transaction was $290,000 and had a fair value asset of $6,083.</t>
  </si>
  <si>
    <t>Interest rate swap agreement, fair value</t>
  </si>
  <si>
    <t>Interest Rate Hedge [Member] | Newport [Member] | Term Loan Credit Agreement [Member] | Secured Debt Repricing Amendment 1 [Member]</t>
  </si>
  <si>
    <t>Interest rate swap agreement, interest rate</t>
  </si>
  <si>
    <t>1.198%</t>
  </si>
  <si>
    <t>2.309%</t>
  </si>
  <si>
    <t>Interest rate swap agreement, credit spread rate</t>
  </si>
  <si>
    <t>1.75%</t>
  </si>
  <si>
    <t>Cash Flow Hedging [Member] | Interest Rate Hedge [Member]</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Total net derivative (liability) asset designated as hedging instruments</t>
  </si>
  <si>
    <t>Derivatives Designated as Hedging Instruments [Member]</t>
  </si>
  <si>
    <t>Derivative assets</t>
  </si>
  <si>
    <t>Derivative liabilities</t>
  </si>
  <si>
    <t>Foreign Exchange Contracts [Member] | Derivatives Designated as Hedging Instruments [Member]</t>
  </si>
  <si>
    <t>Interest Rate Hedge [Member] | Derivatives Designated as Hedging Instruments [Member]</t>
  </si>
  <si>
    <t>Derivatives - Summary of Fair Value Amounts of Company's Derivative Instruments (Parenthetical) (Detail) - USD ($) $ in Thousands</t>
  </si>
  <si>
    <t>Derivative assets classified in other current assets</t>
  </si>
  <si>
    <t>Derivative liabilities classified in other current liabilities</t>
  </si>
  <si>
    <t>Derivative assets in other assets</t>
  </si>
  <si>
    <t>Derivative liabilities in other liabilities</t>
  </si>
  <si>
    <t>Derivatives - Summary of Gains (Losses) on Derivatives Designated as Cash Flow Hedging Instruments (Detail) - Forward Exchange Contracts [Member] - Cash Flow Hedging [Member] - USD ($) $ in Thousands</t>
  </si>
  <si>
    <t>Derivative Instruments, Gain (Loss) [Line Items]</t>
  </si>
  <si>
    <t>Net gain (loss) recognized in OCI</t>
  </si>
  <si>
    <t>Net loss reclassified from OCI into income</t>
  </si>
  <si>
    <t>Derivatives - Summary of Losses on Derivatives Not Designated as Cash Flow Hedging Instruments (Detail) - USD ($) $ in Thousands</t>
  </si>
  <si>
    <t>Forward Exchange Contracts [Member]</t>
  </si>
  <si>
    <t>Derivative Instruments Gain Loss Not Designated As Hedging Instruments [Line Items]</t>
  </si>
  <si>
    <t>Net gain (loss) recognized in income</t>
  </si>
  <si>
    <t>Inventories - Summary of Inventories (Detail) - USD ($) $ in Thousands</t>
  </si>
  <si>
    <t>Raw material</t>
  </si>
  <si>
    <t>Work-in-process</t>
  </si>
  <si>
    <t>Finished goods</t>
  </si>
  <si>
    <t>Inventories - Additional Information (Detail) - USD ($) $ in Thousands</t>
  </si>
  <si>
    <t>Inventory related excess and obsolete charges</t>
  </si>
  <si>
    <t>Property, Plant and Equipment - Summary of Property, Plant and Equipment (Detail) - USD ($) $ in Thousands</t>
  </si>
  <si>
    <t>Property, Plant and Equipment [Line Items]</t>
  </si>
  <si>
    <t>Property, plant and equipment</t>
  </si>
  <si>
    <t>Less: accumulated depreciation</t>
  </si>
  <si>
    <t>Land [Member]</t>
  </si>
  <si>
    <t>Buildings [Member]</t>
  </si>
  <si>
    <t>Machinery and Equipment [Member]</t>
  </si>
  <si>
    <t>Furniture And Fixtures Office Equipment And Software [Member]</t>
  </si>
  <si>
    <t>Leasehold Improvements [Member]</t>
  </si>
  <si>
    <t>Construction in Progress [Member]</t>
  </si>
  <si>
    <t>Property, Plant and Equipment - Additional Information (Detail) - USD ($) $ in Thousands</t>
  </si>
  <si>
    <t>Depreciation of property, plant and equipment</t>
  </si>
  <si>
    <t>Acquisitions and Dispositions - Additional Information (Detail) - USD ($) $ / shares in Units, $ in Thousands</t>
  </si>
  <si>
    <t>Feb. 01, 2019</t>
  </si>
  <si>
    <t>Apr. 30, 2017</t>
  </si>
  <si>
    <t>Dec. 31, 2016</t>
  </si>
  <si>
    <t>Business Acquisition [Line Items]</t>
  </si>
  <si>
    <t>Business acquisition share price</t>
  </si>
  <si>
    <t>Stock-based compensation expense</t>
  </si>
  <si>
    <t>Total proceeds from sale of business unit, net of cash sold</t>
  </si>
  <si>
    <t>Pre-tax gain</t>
  </si>
  <si>
    <t>Data Analytics Solutions Business [Member]</t>
  </si>
  <si>
    <t>Business acquisition, total cash consideration</t>
  </si>
  <si>
    <t>Non Cash Consideration related to share based compensation awards</t>
  </si>
  <si>
    <t>Total Purchase Consideration</t>
  </si>
  <si>
    <t>Fair value write-up of acquired finished goods inventory</t>
  </si>
  <si>
    <t>Incremental costs of sales charge</t>
  </si>
  <si>
    <t>Fair value excluding write-up of acquired property, plant and equipment</t>
  </si>
  <si>
    <t>Compensation expense</t>
  </si>
  <si>
    <t>Acquisitions and Dispositions - Summary of Purchase Price (Detail) - USD ($) $ in Thousands</t>
  </si>
  <si>
    <t>Acquisition Date [Line Items]</t>
  </si>
  <si>
    <t>Total purchase price, net of cash and cash equivalents acquired</t>
  </si>
  <si>
    <t>Cash paid for outstanding shares</t>
  </si>
  <si>
    <t>Total purchase price</t>
  </si>
  <si>
    <t>Less: cash and cash equivalents acquired</t>
  </si>
  <si>
    <t>Acquisitions and Dispositions - Summary of Purchase Price (Parenthetical) (Detail)</t>
  </si>
  <si>
    <t>Feb. 01, 2019$ / sharesshares</t>
  </si>
  <si>
    <t>Business acquisition share price | $ / shares</t>
  </si>
  <si>
    <t>Business acquisition number of shares acquired | shares</t>
  </si>
  <si>
    <t>Acquisitions and Dispositions - Summary of Estimated Fair Value of Assets Acquired and Liabilities Assumed (Detail) - USD ($) $ in Thousands</t>
  </si>
  <si>
    <t>Current assets (excluding inventory)</t>
  </si>
  <si>
    <t>Inventory</t>
  </si>
  <si>
    <t>Intangible assets</t>
  </si>
  <si>
    <t>Long-term assets</t>
  </si>
  <si>
    <t>Total assets acquired</t>
  </si>
  <si>
    <t>Current liabilities</t>
  </si>
  <si>
    <t>Other long-term liabilities</t>
  </si>
  <si>
    <t>Total liabilities assumed</t>
  </si>
  <si>
    <t>Fair value of assets acquired and liabilities assumed</t>
  </si>
  <si>
    <t>Less: Cash and cash equivalents acquired</t>
  </si>
  <si>
    <t>Acquisitions and Dispositions - Allocation of Acquired Intangible Assets and Liabilities Related Estimates of Useful Lives (Detail) - Electro Scientific Industries Inc [Member] - USD ($) $ in Thousands</t>
  </si>
  <si>
    <t>Acquired Finite-Lived Intangible Assets [Line Items]</t>
  </si>
  <si>
    <t>Acquired intangible assets, purchase price</t>
  </si>
  <si>
    <t>Completed Technology [Member]</t>
  </si>
  <si>
    <t>Completed Technology [Member] | Lasers Products [Member]</t>
  </si>
  <si>
    <t>Estimated useful life of finite-lived intangible assets</t>
  </si>
  <si>
    <t>12 years</t>
  </si>
  <si>
    <t>Completed Technology [Member] | Non Laser Products [Member]</t>
  </si>
  <si>
    <t>Trademarks and Trade Names [Member]</t>
  </si>
  <si>
    <t>7 years</t>
  </si>
  <si>
    <t>Customer Relationships [Member]</t>
  </si>
  <si>
    <t>Backlog [Member]</t>
  </si>
  <si>
    <t>Acquisitions and Dispositions - Schedule of Consolidated Net Revenue and Earnings (Detail) - Electro Scientific Industries Inc [Member] $ / shares in Units, $ in Thousands</t>
  </si>
  <si>
    <t>Dec. 31, 2019USD ($)$ / shares</t>
  </si>
  <si>
    <t>Total net revenues | $ | $</t>
  </si>
  <si>
    <t>Net loss | $</t>
  </si>
  <si>
    <t>Net loss per share: | $</t>
  </si>
  <si>
    <t>Basic | $ / shares | $ / shares</t>
  </si>
  <si>
    <t>Diluted | $ / shares | $ / shares</t>
  </si>
  <si>
    <t>Acquisitions and Dispositions - Schedule of Unaudited Pro Forma Financial Information (Detail) - Electro Scientific Industries Inc [Member] - USD ($) $ / shares in Units, $ in Thousands</t>
  </si>
  <si>
    <t>Total net revenues</t>
  </si>
  <si>
    <t>Goodwill and Intangible Assets - Goodwill (Detail) - USD ($) $ in Thousands</t>
  </si>
  <si>
    <t>Beginning balance, Goodwill Gross Carrying Amount</t>
  </si>
  <si>
    <t>Acquired goodwill</t>
  </si>
  <si>
    <t>Foreign currency translation, Gross Carrying Amount</t>
  </si>
  <si>
    <t>Ending balance, Goodwill Gross Carrying Amount</t>
  </si>
  <si>
    <t>Beginning balance, Accumulated Impairment Loss</t>
  </si>
  <si>
    <t>Ending balance, Accumulated Impairment Loss</t>
  </si>
  <si>
    <t>Beginning balance, Goodwill Net</t>
  </si>
  <si>
    <t>Foreign currency translation, Net</t>
  </si>
  <si>
    <t>Ending balance, Goodwill Net</t>
  </si>
  <si>
    <t>Goodwill and Intangible Assets - Goodwill (Parenthetical) (Detail) $ in Thousands</t>
  </si>
  <si>
    <t>Goodwill [Line Items]</t>
  </si>
  <si>
    <t>Goodwill and Intangible Assets - Intangible Assets (Detail) - USD ($) $ in Thousands</t>
  </si>
  <si>
    <t>Finite-Lived Intangible Assets [Line Items]</t>
  </si>
  <si>
    <t>Intangible assets, Gross</t>
  </si>
  <si>
    <t>Accumulated Amortization</t>
  </si>
  <si>
    <t>Foreign Currency Translation</t>
  </si>
  <si>
    <t>Patents, Trademarks, Trade Names and Other [Member]</t>
  </si>
  <si>
    <t>Goodwill and Intangible Assets - Intangible Assets (Parenthetical) (Detail) - USD ($) $ in Thousands</t>
  </si>
  <si>
    <t>Finite lived intangible asset , gross favorable lease</t>
  </si>
  <si>
    <t>Electro Scientific Industries Inc [Member] | Customer Relationships [Member]</t>
  </si>
  <si>
    <t>Electro Scientific Industries Inc [Member] | Patents, Trademarks, Trade Names and Other [Member]</t>
  </si>
  <si>
    <t>Electro Scientific Industries Inc [Member] | Completed Technology [Member]</t>
  </si>
  <si>
    <t>Electro Scientific Industries Inc [Member] | Trademarks Tradenames and Backlog [Member]</t>
  </si>
  <si>
    <t>Goodwill and Intangible Assets - Additional Information (Detail) - USD ($) $ in Thousands</t>
  </si>
  <si>
    <t>Amortization income from unfavorable lease commitments</t>
  </si>
  <si>
    <t>Trademarks and trade names [member]</t>
  </si>
  <si>
    <t>Un-amortized Intangible assets, net</t>
  </si>
  <si>
    <t>Goodwill and Intangible Assets - Estimated Net Amortization Expense (Detail) $ in Thousands</t>
  </si>
  <si>
    <t>Product Warranties - Product Warranty Activities (Detail) - USD ($) $ in Thousands</t>
  </si>
  <si>
    <t>Product Warranty Liability [Line Items]</t>
  </si>
  <si>
    <t>Beginning balance</t>
  </si>
  <si>
    <t>Provision for product warranties</t>
  </si>
  <si>
    <t>Direct and other charges to warranty liability</t>
  </si>
  <si>
    <t>Ending balance</t>
  </si>
  <si>
    <t>Assumed product warranty liability from ESI Merger</t>
  </si>
  <si>
    <t>Product Warranties - Product Warranty Activities (Parenthetical) (Detail) - USD ($) $ in Thousands</t>
  </si>
  <si>
    <t>Guarantees [Abstract]</t>
  </si>
  <si>
    <t>Short-term product warranty</t>
  </si>
  <si>
    <t>Long-term product warranty</t>
  </si>
  <si>
    <t>Debt - Additional Information (Detail)</t>
  </si>
  <si>
    <t>Sep. 27, 2019USD ($)</t>
  </si>
  <si>
    <t>Feb. 01, 2019USD ($)</t>
  </si>
  <si>
    <t>Dec. 31, 2019USD ($)Institution</t>
  </si>
  <si>
    <t>Dec. 31, 2018USD ($)</t>
  </si>
  <si>
    <t>Dec. 31, 2017USD ($)</t>
  </si>
  <si>
    <t>Apr. 03, 2019USD ($)</t>
  </si>
  <si>
    <t>Sep. 30, 2016USD ($)</t>
  </si>
  <si>
    <t>Debt Instrument [Line Items]</t>
  </si>
  <si>
    <t>Debt instrument, prepaid principal amount</t>
  </si>
  <si>
    <t>Debt instrument, pre-payment premium percentage</t>
  </si>
  <si>
    <t>1.00%</t>
  </si>
  <si>
    <t>Debt Instrument Outstanding Balance Prepaid</t>
  </si>
  <si>
    <t>Revolving Lines of Credit [Member]</t>
  </si>
  <si>
    <t>Borrowing capacity in the form of letters of credit</t>
  </si>
  <si>
    <t>Revolving Lines of Credit [Member] | Base Rate [Member]</t>
  </si>
  <si>
    <t>Line of credit base interest rate</t>
  </si>
  <si>
    <t>1.25%</t>
  </si>
  <si>
    <t>Jaban [Member]</t>
  </si>
  <si>
    <t>Total borrowings outstanding</t>
  </si>
  <si>
    <t>Number of financial institutions for available lines of credit and borrowing arrangements | Institution</t>
  </si>
  <si>
    <t>Aggregate borrowings expire and renewal period</t>
  </si>
  <si>
    <t>2016 Term Loan Facility [Member] | Repricing Amendment [Member] | LIBOR [Member] | Minimum [Member]</t>
  </si>
  <si>
    <t>Debt instrument, interest rate</t>
  </si>
  <si>
    <t>2016 Term Loan Facility [Member] | Repricing Amendment [Member] | LIBOR [Member] | Maximum [Member]</t>
  </si>
  <si>
    <t>4.00%</t>
  </si>
  <si>
    <t>2016 Term Loan Facility [Member] | Repricing Amendment [Member] | LIBOR Floor Rate [Member]</t>
  </si>
  <si>
    <t>0.75%</t>
  </si>
  <si>
    <t>2016 Term Loan Facility [Member] | 2019 Incremental Term Loan Facility [Member] | LIBOR [Member]</t>
  </si>
  <si>
    <t>2.00%</t>
  </si>
  <si>
    <t>LIBOR floor rate</t>
  </si>
  <si>
    <t>Newport [Member] | Secured Debt [Member] | Interest Rate Floor [Member]</t>
  </si>
  <si>
    <t>0.00%</t>
  </si>
  <si>
    <t>Newport [Member] | Secured Debt [Member] | LIBOR [Member]</t>
  </si>
  <si>
    <t>Newport [Member] | Revolving Lines of Credit [Member]</t>
  </si>
  <si>
    <t>Newport [Member] | Asset Based Credit Agreement [Member]</t>
  </si>
  <si>
    <t>Debt issuance cost capitalized</t>
  </si>
  <si>
    <t>Contractual term</t>
  </si>
  <si>
    <t>5 years</t>
  </si>
  <si>
    <t>Capitalized debt issuance cost</t>
  </si>
  <si>
    <t>Newport [Member] | Asset Based Credit Agreement [Member] | Secured Debt [Member]</t>
  </si>
  <si>
    <t>Debt instrument, interest rate terms</t>
  </si>
  <si>
    <t>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and (b) a LIBOR rate determined by reference to the costs of funds for U.S. dollar deposits for the interest period relevant to such borrowing adjusted for certain additional costs, with a floor of 0.00%. The initial applicable margin for borrowings under the ABL Facility is 0.50% with respect to base rate borrowings and 1.50% with respect to LIBOR borrowings.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t>
  </si>
  <si>
    <t>0.50%</t>
  </si>
  <si>
    <t>Percentage of borrowing based on eligible accounts</t>
  </si>
  <si>
    <t>85.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25%</t>
  </si>
  <si>
    <t>Newport [Member] | Asset Based Credit Agreement [Member] | Secured Debt [Member] | Federal Funds Rate [Member]</t>
  </si>
  <si>
    <t>Newport [Member] | Asset Based Credit Agreement [Member] | Secured Debt [Member] | Adjusted One Month LIBOR [Member]</t>
  </si>
  <si>
    <t>Newport [Member] | Asset Based Credit Agreement [Member] | Secured Debt [Member] | LIBOR [Member]</t>
  </si>
  <si>
    <t>1.50%</t>
  </si>
  <si>
    <t>Newport [Member] | Asset Based Credit Agreement [Member] | Revolving Lines of Credit [Member]</t>
  </si>
  <si>
    <t>Secured term loan, face amount</t>
  </si>
  <si>
    <t>Clause to accelerate the scheduled maturities</t>
  </si>
  <si>
    <t>If at any time the aggregate amount of outstanding loans, protective advances, unreimbursed letter of credit drawings and undrawn letters of credit under the ABL Facility exceeds the lesser of (a) the commitment amount and (b) the borrowing base, we are required to repay outstanding loans and/or cash collateralize letters of credit, with no reduction of the commitment amount. During any period that the amount available under the ABL Facility is less than the greater of (i) $8,500 and (ii) 10.0% of the lesser of (1) the commitment amount and (2) the borrowing base for three consecutive business days, until the time when excess availability has been at least the greater of (i) $8,500 and (ii) 10.0% of the lesser of (1) the commitment amount and (2) the borrowing base, in each case, for 30 consecutive calendar days (a “Cash Dominion Period”), or during the</t>
  </si>
  <si>
    <t>Clause to maintain a Fixed Charge Coverage Ratio</t>
  </si>
  <si>
    <t>From the time when the Company has excess availability less than the greater of (a) 10.0% of the lesser of (1) the commitment amount and (2) the borrowing base and (b) $8,500, until the time when the Company has excess availability equal to or greater than the greater of (a) 10.0% of the lesser of (1) the commitment amount and (2) the borrowing base and (b) $8,500 for 30 consecutive days, or during the continuance of an event of default, the ABL Credit Agreement requires the Company to maintain a Fixed Charge Coverage Ratio (as defined in the ABL Credit Agreement) tested on the last day of each fiscal quarter of at least 1.0 to 1.0.</t>
  </si>
  <si>
    <t>Newport [Member] | Asset Based Credit Agreement [Member] | Letter of Credit [Member]</t>
  </si>
  <si>
    <t>Newport [Member] | 2016 Term Loan Facility [Member] | Federal Funds Rate [Member]</t>
  </si>
  <si>
    <t>Newport [Member] | 2016 Term Loan Facility [Member] | Secured Debt [Member]</t>
  </si>
  <si>
    <t>borrowings under the Term Loan Facility bear interest per annum at one of the following rates selected by the Company: (a) a base rate determined by reference to the highest of (1) the federal funds effective rate plus 0.50%, (2) the "prime rate" quoted in1Siva The Wall Street Journal, (3) a London Interbank Offer Rate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0%, plus an applicable margin. The Company has elected the interest rate as described in clause (b) of the foregoing sentence. The Term Loan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 The 2016 Term Loan Facility was issued with original issue discount of 1.00% of the principal amount thereof.</t>
  </si>
  <si>
    <t>Debt instrument, issue discount percentage on principal</t>
  </si>
  <si>
    <t>Deferred finance fees, original issue discount and re-pricing fee, gross</t>
  </si>
  <si>
    <t>Newport [Member] | 2016 Term Loan Facility [Member] | Secured Debt [Member] | Interest Rate Hedge [Member]</t>
  </si>
  <si>
    <t>Newport [Member] | 2016 Term Loan Facility [Member] | Secured Debt [Member] | Adjusted One Month LIBOR [Member]</t>
  </si>
  <si>
    <t>Newport [Member] | 2016 Term Loan Facility [Member] | Secured Debt [Member] | Floor Rate [Member]</t>
  </si>
  <si>
    <t>Newport [Member] | 2016 Term Loan Facility [Member] | 2019 Incremental Term Loan Facility [Member]</t>
  </si>
  <si>
    <t>Newport [Member] | 2016 Term Loan Facility [Member] | Secured Debt Repricing Amendment 1 [Member] | Interest Rate Hedge [Member]</t>
  </si>
  <si>
    <t>Newport [Member] | 2019 Incremental Term Loan Facility [Member] | Secured Debt [Member]</t>
  </si>
  <si>
    <t>The 2019 Term Loan Refinancing Facility matures on February 2, 2026, and bears interest at a rate per annum equal to, at the Company’s option, a base rate or LIBOR rate (as described above) plus, in each case, an applicable margin equal to 0.75% with respect to base rate borrowings and 1.75% with respect to LIBOR borrowings. The 2019 Term Loan Refinancing Facility was issued with original issue discount of 0.25% of the principal amount thereof.</t>
  </si>
  <si>
    <t>Newport [Member] | 2019 Incremental Term Loan Facility [Member] | Secured Debt Repricing Amendment 1 [Member]</t>
  </si>
  <si>
    <t>3.45%</t>
  </si>
  <si>
    <t>Term loan maturity date</t>
  </si>
  <si>
    <t>Feb. 2,
		2026</t>
  </si>
  <si>
    <t>Debt instrument, quarterly payment percentage</t>
  </si>
  <si>
    <t>0.25</t>
  </si>
  <si>
    <t>Newport [Member] | 2019 Incremental Term Loan Facility [Member] | Secured Debt Repricing Amendment 1 [Member] | Interest Rate Hedge [Member]</t>
  </si>
  <si>
    <t>Newport [Member] | 2019 Term Loan Refinancing Facility [Member]</t>
  </si>
  <si>
    <t>Newport [Member] | 2019 Term Loan Refinancing Facility [Member] | Base Rate [Member]</t>
  </si>
  <si>
    <t>Newport [Member] | 2019 Term Loan Refinancing Facility [Member] | Secured Debt [Member]</t>
  </si>
  <si>
    <t>Electro Scientific Industries Inc [Member] | 2016 Term Loan Facility [Member] | Secured Debt [Member] | Interest Rate Hedge [Member]</t>
  </si>
  <si>
    <t>Electro Scientific Industries Inc [Member] | 2016 Term Loan Facility [Member] | Secured Debt [Member] | Interest Rate Floor [Member]</t>
  </si>
  <si>
    <t>Mar. 31,
		2023</t>
  </si>
  <si>
    <t>Electro Scientific Industries Inc [Member] | 2019 Incremental Term Loan Facility [Member] | Definitive Merger Agreement[Member]</t>
  </si>
  <si>
    <t>Prior to the effectiveness of Amendment No. 6 (as defined below), the 2019 Incremental Term Loan Facility had a maturity date of February 1, 2026 and bore interest at a rate per annum equal to, at the Company’s option, a base rate or LIBOR rate (as described above) plus, in each case, an applicable margin equal to 1.25% with respect to base rate borrowings and 2.25% with respect to LIBOR borrowings.</t>
  </si>
  <si>
    <t>Feb. 1,
		2026</t>
  </si>
  <si>
    <t>Electro Scientific Industries Inc [Member] | 2019 Incremental Term Loan Facility [Member] | Maximum [Member] | Definitive Merger Agreement[Member]</t>
  </si>
  <si>
    <t>Business acquisition, term loan debt financing</t>
  </si>
  <si>
    <t>Electro Scientific Industries Inc [Member] | 2019 Incremental Term Loan Facility [Member] | LIBOR [Member] | Definitive Merger Agreement[Member]</t>
  </si>
  <si>
    <t>2.25%</t>
  </si>
  <si>
    <t>Electro Scientific Industries Inc [Member] | 2019 Incremental Term Loan Facility [Member] | Base Rate [Member] | Definitive Merger Agreement[Member]</t>
  </si>
  <si>
    <t>Debt - Schedule of Short Term Debt (Detail) - USD ($) $ in Thousands</t>
  </si>
  <si>
    <t>Short-term Debt [Line Items]</t>
  </si>
  <si>
    <t>Short term debt</t>
  </si>
  <si>
    <t>Term Loan Facility [Member]</t>
  </si>
  <si>
    <t>Japan [Member]</t>
  </si>
  <si>
    <t>Japan [Member] | Line of Credit [Member]</t>
  </si>
  <si>
    <t>Austrian [Member] | Loans Due Through March 2020 and other debt [Member]</t>
  </si>
  <si>
    <t>Debt - Schedule of Long Term Debt (Detail) - USD ($) $ in Thousands</t>
  </si>
  <si>
    <t>Long term debt</t>
  </si>
  <si>
    <t>Term Loan Facility, Net [Member]</t>
  </si>
  <si>
    <t>Loans Due Through March 2020 and other debt [Member] | Austrian [Member]</t>
  </si>
  <si>
    <t>Debt - Schedule of Long Term Debt (Parenthetical) (Detail) - USD ($) $ in Thousands</t>
  </si>
  <si>
    <t>Deferred financing fees, original issuance discount and re-pricing fee</t>
  </si>
  <si>
    <t>Debt - Schedule of Contractual Maturities of Debt Obligations (Detail) $ in Thousands</t>
  </si>
  <si>
    <t>Maturities of Long-term Debt [Abstract]</t>
  </si>
  <si>
    <t>Income Taxes - Additional Information (Detail) - USD ($) $ / shares in Units, $ in Thousands</t>
  </si>
  <si>
    <t>Income Taxes [Line Items]</t>
  </si>
  <si>
    <t>U.S. Federal income tax statutory rate</t>
  </si>
  <si>
    <t>21.00%</t>
  </si>
  <si>
    <t>35.00%</t>
  </si>
  <si>
    <t>Additional deferred tax provision</t>
  </si>
  <si>
    <t>Gross tax research other tax credit carryforwards</t>
  </si>
  <si>
    <t>Accrued interest on unrecognized tax benefits</t>
  </si>
  <si>
    <t>Gross unrecognized tax benefits excluding interest and penalties</t>
  </si>
  <si>
    <t>Net unrecognized tax benefits, excluding interest and penalties, related to foreign tax positions</t>
  </si>
  <si>
    <t>Change in valuation allowance</t>
  </si>
  <si>
    <t>Income tax reconciliation nondeductible expense executive compensation</t>
  </si>
  <si>
    <t>Benefits Of The Tax Holi day Per Share</t>
  </si>
  <si>
    <t>Inland Revenue, Singapore (IRAS) [Member]</t>
  </si>
  <si>
    <t>Benefits of the tax holiday</t>
  </si>
  <si>
    <t>2.80%</t>
  </si>
  <si>
    <t>Indefinite [Member]</t>
  </si>
  <si>
    <t>Federal State and Foreign [Member]</t>
  </si>
  <si>
    <t>Tax credit expiration period</t>
  </si>
  <si>
    <t>2037</t>
  </si>
  <si>
    <t>Federal State and Foreign [Member] | Indefinite [Member]</t>
  </si>
  <si>
    <t>Operating loss carry forwards</t>
  </si>
  <si>
    <t>Federal State and Foreign [Member] | 2017 [Member]</t>
  </si>
  <si>
    <t>Income Taxes - Reconciliation of Company's Effective Tax Rate to U.S. Federal Statutory Rate (Detail)</t>
  </si>
  <si>
    <t>Federal tax credits</t>
  </si>
  <si>
    <t>(2.90%)</t>
  </si>
  <si>
    <t>(0.70%)</t>
  </si>
  <si>
    <t>State income taxes, net of federal benefit</t>
  </si>
  <si>
    <t>2.30%</t>
  </si>
  <si>
    <t>1.30%</t>
  </si>
  <si>
    <t>Effect of foreign operations taxed at various rates</t>
  </si>
  <si>
    <t>(4.40%)</t>
  </si>
  <si>
    <t>(1.30%)</t>
  </si>
  <si>
    <t>(12.10%)</t>
  </si>
  <si>
    <t>Qualified production activity tax benefit</t>
  </si>
  <si>
    <t>(1.40%)</t>
  </si>
  <si>
    <t>Executive compensation</t>
  </si>
  <si>
    <t>5.80%</t>
  </si>
  <si>
    <t>Gain on intercompany sale of assets</t>
  </si>
  <si>
    <t>2.90%</t>
  </si>
  <si>
    <t>Benefit of a capital loss</t>
  </si>
  <si>
    <t>(1.20%)</t>
  </si>
  <si>
    <t>Foreign derived intangible income</t>
  </si>
  <si>
    <t>(3.80%)</t>
  </si>
  <si>
    <t>(2.10%)</t>
  </si>
  <si>
    <t>Global intangible low taxed income, net of foreign tax credits</t>
  </si>
  <si>
    <t>2.60%</t>
  </si>
  <si>
    <t>0.40%</t>
  </si>
  <si>
    <t>Transition tax, net of foreign tax credits</t>
  </si>
  <si>
    <t>(0.10%)</t>
  </si>
  <si>
    <t>6.40%</t>
  </si>
  <si>
    <t>Revaluation of U.S. deferred income taxes</t>
  </si>
  <si>
    <t>(0.30%)</t>
  </si>
  <si>
    <t>(5.00%)</t>
  </si>
  <si>
    <t>Revaluation of prepaid taxes</t>
  </si>
  <si>
    <t>1.60%</t>
  </si>
  <si>
    <t>Stock based compensation</t>
  </si>
  <si>
    <t>(2.50%)</t>
  </si>
  <si>
    <t>Deferred tax asset valuation allowance</t>
  </si>
  <si>
    <t>0.10%</t>
  </si>
  <si>
    <t>Release of income tax reserves (including interest)</t>
  </si>
  <si>
    <t>(0.80%)</t>
  </si>
  <si>
    <t>(0.40%)</t>
  </si>
  <si>
    <t>Taxes on foreign dividends, net of foreign tax credits</t>
  </si>
  <si>
    <t>0.60%</t>
  </si>
  <si>
    <t>(1.00%)</t>
  </si>
  <si>
    <t>3.30%</t>
  </si>
  <si>
    <t>1.20%</t>
  </si>
  <si>
    <t>0.70%</t>
  </si>
  <si>
    <t>21.10%</t>
  </si>
  <si>
    <t>18.30%</t>
  </si>
  <si>
    <t>24.20%</t>
  </si>
  <si>
    <t>Income Taxes - Components of Income from Operations Before Income Taxes and Related Provision for Income Taxes (Detail) - USD ($) $ in Thousands</t>
  </si>
  <si>
    <t>Income before income taxes:</t>
  </si>
  <si>
    <t>United States</t>
  </si>
  <si>
    <t>Foreign</t>
  </si>
  <si>
    <t>Income from continuing operations before income taxes</t>
  </si>
  <si>
    <t>Current taxes:</t>
  </si>
  <si>
    <t>State</t>
  </si>
  <si>
    <t>Current taxes, Total</t>
  </si>
  <si>
    <t>Deferred taxes:</t>
  </si>
  <si>
    <t>State and Foreign</t>
  </si>
  <si>
    <t>Deferred taxes, Total</t>
  </si>
  <si>
    <t>Income Taxes - Significant Components of Deferred Tax Assets and Deferred Tax Liabilities (Detail) - USD ($) $ in Thousands</t>
  </si>
  <si>
    <t>Deferred tax assets:</t>
  </si>
  <si>
    <t>Carry-forward losses and credits</t>
  </si>
  <si>
    <t>Inventory and warranty reserves</t>
  </si>
  <si>
    <t>Accrued expenses and other reserves</t>
  </si>
  <si>
    <t>Executive supplemental retirement benefits</t>
  </si>
  <si>
    <t>Deferred tax assets utilization loss</t>
  </si>
  <si>
    <t>Total deferred tax assets</t>
  </si>
  <si>
    <t>Deferred tax liabilities:</t>
  </si>
  <si>
    <t>Acquired intangible assets and goodwill</t>
  </si>
  <si>
    <t>Loan costs</t>
  </si>
  <si>
    <t>Right of use asset</t>
  </si>
  <si>
    <t>Foreign withholding taxes</t>
  </si>
  <si>
    <t>Unrealized net gain</t>
  </si>
  <si>
    <t>Total deferred tax liabilities</t>
  </si>
  <si>
    <t>Valuation allowance</t>
  </si>
  <si>
    <t>Net deferred tax (liabilities) assets</t>
  </si>
  <si>
    <t>Income Taxes - Reconciliation of Beginning and Ending Amount of Gross Unrecognized Tax Benefits (Detail) - USD ($) $ in Thousands</t>
  </si>
  <si>
    <t>Balance at beginning of year</t>
  </si>
  <si>
    <t>Increases/(decreases) for prior years</t>
  </si>
  <si>
    <t>Increases for the current year</t>
  </si>
  <si>
    <t>Reductions related to expiration of statutes of limitations and audit settlements</t>
  </si>
  <si>
    <t>Balance at end of year</t>
  </si>
  <si>
    <t>Stock-Based Compensation - Additional Information (Detail) - USD ($) $ / shares in Units, $ in Thousands</t>
  </si>
  <si>
    <t>Jan. 31, 2017</t>
  </si>
  <si>
    <t>Apr. 29, 2016</t>
  </si>
  <si>
    <t>May 31, 2018</t>
  </si>
  <si>
    <t>May 31, 2017</t>
  </si>
  <si>
    <t>Share-based Compensation Arrangement by Share-based Payment Award [Line Items]</t>
  </si>
  <si>
    <t>Common stock reserved for issuance</t>
  </si>
  <si>
    <t>Restricted stock units, weighted average grant date fair value</t>
  </si>
  <si>
    <t>Capitalization of share based payment costs</t>
  </si>
  <si>
    <t>Common Stock, Shares, Issued</t>
  </si>
  <si>
    <t>2014 ESPP Plan [Member]</t>
  </si>
  <si>
    <t>Shares authorized for issuance</t>
  </si>
  <si>
    <t>Percentage of payroll deduction to compensation</t>
  </si>
  <si>
    <t>up to 10%</t>
  </si>
  <si>
    <t>Percentage of Common Stock through payroll deductions</t>
  </si>
  <si>
    <t>Amount of payroll deduction</t>
  </si>
  <si>
    <t>Amount of payroll deduction increased</t>
  </si>
  <si>
    <t>Percentage of closing price of the Common Stock</t>
  </si>
  <si>
    <t>90.00%</t>
  </si>
  <si>
    <t>2014 ESPP Plan [Member] | Offer Terminate [Member]</t>
  </si>
  <si>
    <t>2014 ESPP Plan [Member] | Minimum [Member]</t>
  </si>
  <si>
    <t>Common stock, exercise price</t>
  </si>
  <si>
    <t>2014 ESPP Plan [Member] | Maximum [Member]</t>
  </si>
  <si>
    <t>Stock Incentive Plan 2014 [Member]</t>
  </si>
  <si>
    <t>Shares available for future grant</t>
  </si>
  <si>
    <t>Percentage of exercise price fair value option grant in period</t>
  </si>
  <si>
    <t>100.00%</t>
  </si>
  <si>
    <t>Number of shares returned for each common stock</t>
  </si>
  <si>
    <t>Restricted Stock Units (RSUs) [Member]</t>
  </si>
  <si>
    <t>Shares issued as per merger agreement</t>
  </si>
  <si>
    <t>Total intrinsic value of options, stock appreciation rights exercised and fair value of RSUs vested</t>
  </si>
  <si>
    <t>Total compensation expense related to restricted stock unites and stock appreciation rights</t>
  </si>
  <si>
    <t>Estimated weighted average amortization period</t>
  </si>
  <si>
    <t>Dividend reinvestment</t>
  </si>
  <si>
    <t>Number of RSUs outstanding</t>
  </si>
  <si>
    <t>Vesting percentage per year of RSUs from date of grant</t>
  </si>
  <si>
    <t>33.00%</t>
  </si>
  <si>
    <t>Restricted Stock Units (RSUs) [Member] | Share-based Compensation Award, Tranche One [Member]</t>
  </si>
  <si>
    <t>Restricted Stock Units (RSUs) [Member] | Minimum [Member]</t>
  </si>
  <si>
    <t>Level of performance target achieved</t>
  </si>
  <si>
    <t>Restricted Stock Units (RSUs) [Member] | Maximum [Member]</t>
  </si>
  <si>
    <t>150.00%</t>
  </si>
  <si>
    <t>Restricted Stock Units (RSUs) [Member] | Newport Deferred Compensation [Member]</t>
  </si>
  <si>
    <t>Restricted Stock Units (RSUs) [Member] | Newport Deferred Compensation [Member] | Outside Directors [Member]</t>
  </si>
  <si>
    <t>Newport RSUs converted to MKS RSUs at Merger date</t>
  </si>
  <si>
    <t>Newport RSUs converted to MKS RSUs at Merger date and released</t>
  </si>
  <si>
    <t>Restricted Stock Units (RSUs) [Member] | ESI Plan member [Member]</t>
  </si>
  <si>
    <t>Restricted Stock Units (RSUs) [Member] | ESI Plan member [Member] | Outside Directors [Member]</t>
  </si>
  <si>
    <t>RSUs Granted to Employees [Member]</t>
  </si>
  <si>
    <t>Share based compensation arrangement by share based payment award vesting period description</t>
  </si>
  <si>
    <t>employees who meet certain retirement eligibility requirements will vest in full upon each such employee’s retirement and are expensed immediately</t>
  </si>
  <si>
    <t>RSUs Granted To Directors [Member]</t>
  </si>
  <si>
    <t>RSUs granted to directors generally vest at the earliest of (1) one day prior to the next annual meeting, (2) 13 months from date of grant, or (3) the effective date of a change in control of the Company.</t>
  </si>
  <si>
    <t>Newport [Member] | Restricted Stock Units (RSUs) [Member]</t>
  </si>
  <si>
    <t>Newport [Member] | Restricted Stock Units (RSUs) [Member] | ESI Plan member [Member]</t>
  </si>
  <si>
    <t>Newport [Member] | Stock Appreciation Rights (SARs) [Member]</t>
  </si>
  <si>
    <t>Newport [Member] | Stock Appreciation Rights (SARs) [Member] | ESI Plan member [Member]</t>
  </si>
  <si>
    <t>Stock-Based Compensation - Summary of Activity for RSUs (Detail) - $ / shares</t>
  </si>
  <si>
    <t>Weighted Average Grant Date Fair Value, Granted</t>
  </si>
  <si>
    <t>RSUs/SARs - beginning of period</t>
  </si>
  <si>
    <t>Granted</t>
  </si>
  <si>
    <t>Vested</t>
  </si>
  <si>
    <t>Forfeited or expired</t>
  </si>
  <si>
    <t>RSUs/SARs - end of period</t>
  </si>
  <si>
    <t>RSUs/SARs, Weighted Average Grant Date Fair Value, Beginning of period</t>
  </si>
  <si>
    <t>Weighted Average Grant Date Fair Value, Vested</t>
  </si>
  <si>
    <t>Weighted Average Grant Date Fair Value, Forfeited</t>
  </si>
  <si>
    <t>RSUs/SARs, Weighted Average Grant Date Fair Value, end of period</t>
  </si>
  <si>
    <t>Shares [Member]</t>
  </si>
  <si>
    <t>Accrued dividend shares</t>
  </si>
  <si>
    <t>Weighted Average Grant Date Fair Value, Accrued dividend shares</t>
  </si>
  <si>
    <t>Electro Scientific Industries Inc [Member] | Restricted Stock Units (RSUs) [Member]</t>
  </si>
  <si>
    <t>Assumed shares from ESI Merger</t>
  </si>
  <si>
    <t>Weighted Average Grant Date Fair Value, Assumed shares from ESI Merger</t>
  </si>
  <si>
    <t>Stock-Based Compensation - Summary of Activity for SARs (Detail) - Stock Appreciation Rights (SARs) [Member]</t>
  </si>
  <si>
    <t>Dec. 31, 2019$ / sharesshares</t>
  </si>
  <si>
    <t>RSUs/SARs - beginning of period | shares</t>
  </si>
  <si>
    <t>Assumed SARs from ESI Merger, outstanding SARs | shares</t>
  </si>
  <si>
    <t>Exercised, Outstanding SARs | shares</t>
  </si>
  <si>
    <t>Forfeited or expired, outstanding SARs | shares</t>
  </si>
  <si>
    <t>RSUs/SARs - end of period | shares</t>
  </si>
  <si>
    <t>RSUs/SARs, Weighted Average Grant Date Fair Value, Beginning of period | $ / shares</t>
  </si>
  <si>
    <t>Assumed SARs from ESI Merger, Weighted Average Grant Date Fair Value | $ / shares</t>
  </si>
  <si>
    <t>Exercised, Weighted Average Grant Date Fair Value | $ / shares</t>
  </si>
  <si>
    <t>Forfeited or expired, Weighted Average Grant Date Fair Value | $ / shares</t>
  </si>
  <si>
    <t>RSUs/SARs, Weighted Average Grant Date Fair Value, end of period | $ / shares</t>
  </si>
  <si>
    <t>Stock-Based Compensation - Summary of Activity for Outstanding and Exercisable SARs (Detail) - Stock Appreciation Rights (SARs) [Member]</t>
  </si>
  <si>
    <t>Dec. 31, 2019USD ($)$ / sharesshares</t>
  </si>
  <si>
    <t>SARs outstanding and exercisable | shares</t>
  </si>
  <si>
    <t>SARs outstanding and exercisable | $ / shares</t>
  </si>
  <si>
    <t>SARs outstanding and exercisable</t>
  </si>
  <si>
    <t>1 year 7 months 6 days</t>
  </si>
  <si>
    <t>SARs outstanding and exercisable | $</t>
  </si>
  <si>
    <t>Stock-Based Compensation - Effect of Recording Stock-Based Compensation (Detail) - USD ($) $ / shares in Units, $ in Thousands</t>
  </si>
  <si>
    <t>Total stock-based compensation</t>
  </si>
  <si>
    <t>Windfall tax effect on stock-based compensation</t>
  </si>
  <si>
    <t>Net effect on net income</t>
  </si>
  <si>
    <t>Employee Stock Purchase Plan [Member]</t>
  </si>
  <si>
    <t>Stock-Based Compensation - Pre-Tax Effect Within Consolidated Statements of Operations of Recording Stock-Based Compensation (Detail) - USD ($) $ in Thousands</t>
  </si>
  <si>
    <t>Share-based Compensation Arrangement by Share-based Payment Award, Compensation Cost [Line Items]</t>
  </si>
  <si>
    <t>Total pre-tax stock-based compensation expense</t>
  </si>
  <si>
    <t>Cost of Revenues [Member]</t>
  </si>
  <si>
    <t>Research and Development Expense [Member]</t>
  </si>
  <si>
    <t>Selling, General and Administrative Expenses [Member]</t>
  </si>
  <si>
    <t>Acquisition and Integration Related Expenses [Member]</t>
  </si>
  <si>
    <t>Restructuring Related Expense [Member]</t>
  </si>
  <si>
    <t>Stock-Based Compensation - Fair Value of Employees' Purchase Rights Estimated Using Black-Scholes Option-Pricing Model (Detail) - $ / shares</t>
  </si>
  <si>
    <t>Expected life (years)</t>
  </si>
  <si>
    <t>6 months</t>
  </si>
  <si>
    <t>Risk-free interest rate</t>
  </si>
  <si>
    <t>2.40%</t>
  </si>
  <si>
    <t>1.80%</t>
  </si>
  <si>
    <t>0.80%</t>
  </si>
  <si>
    <t>Expected volatility</t>
  </si>
  <si>
    <t>38.70%</t>
  </si>
  <si>
    <t>38.60%</t>
  </si>
  <si>
    <t>26.50%</t>
  </si>
  <si>
    <t>Expected annual dividends per share</t>
  </si>
  <si>
    <t>Stockholders' Equity - Additional Information (Detail) - USD ($)</t>
  </si>
  <si>
    <t>Feb. 10, 2020</t>
  </si>
  <si>
    <t>Jul. 25, 2011</t>
  </si>
  <si>
    <t>Stockholders Equity [Line Items]</t>
  </si>
  <si>
    <t>Common stock, value of shares authorized to repurchase</t>
  </si>
  <si>
    <t>Stock repurchase, shares</t>
  </si>
  <si>
    <t>Value of shares repurchased</t>
  </si>
  <si>
    <t>Cash dividends per common share</t>
  </si>
  <si>
    <t>Dividend payment to common shareholders</t>
  </si>
  <si>
    <t>Average price of repurchased shares</t>
  </si>
  <si>
    <t>Subsequent Event [Member]</t>
  </si>
  <si>
    <t>Dividend declared date</t>
  </si>
  <si>
    <t>Feb. 10,
		2020</t>
  </si>
  <si>
    <t>Cash dividend to be paid</t>
  </si>
  <si>
    <t>Dividend to be paid date</t>
  </si>
  <si>
    <t>Mar. 6,
		2020</t>
  </si>
  <si>
    <t>Dividend declared, shareholders of record date</t>
  </si>
  <si>
    <t>Feb. 24,
		2020</t>
  </si>
  <si>
    <t>Employee Benefit Plans - Additional Information (Detail) - USD ($) $ in Thousands</t>
  </si>
  <si>
    <t>Dec. 31, 2020</t>
  </si>
  <si>
    <t>Defined Benefit Plan Disclosure [Line Items]</t>
  </si>
  <si>
    <t>Employee contribution to Company's profit sharing plan percentage</t>
  </si>
  <si>
    <t>Minimum age limit for specified additional amount</t>
  </si>
  <si>
    <t>Company's contributions</t>
  </si>
  <si>
    <t>Bonus expense</t>
  </si>
  <si>
    <t>Supplemental retirement benefits cost</t>
  </si>
  <si>
    <t>Accumulated benefit obligation</t>
  </si>
  <si>
    <t>Accumulated benefit obligation noncurrent</t>
  </si>
  <si>
    <t>Accumulated benefit obligation current</t>
  </si>
  <si>
    <t>Forecast [Member]</t>
  </si>
  <si>
    <t>Israel [Member]</t>
  </si>
  <si>
    <t>Defined benefit plan assets</t>
  </si>
  <si>
    <t>Defined benefit plan, vested benefit obligations</t>
  </si>
  <si>
    <t>Germany [Member]</t>
  </si>
  <si>
    <t>Germany [Member] | Minimum [Member]</t>
  </si>
  <si>
    <t>Defined benefit plan assets guaranteed rate of return</t>
  </si>
  <si>
    <t>Germany [Member] | Maximum [Member]</t>
  </si>
  <si>
    <t>4.25%</t>
  </si>
  <si>
    <t>Employee Benefit Plans - Summary of Net Periodic Benefit Costs (Detail) - USD ($) $ in Thousands</t>
  </si>
  <si>
    <t>Defined Benefit Plan, Net Periodic Benefit Cost (Credit) [Abstract]</t>
  </si>
  <si>
    <t>Service cost</t>
  </si>
  <si>
    <t>Interest cost on projected benefit obligations</t>
  </si>
  <si>
    <t>Expected return on plan assets</t>
  </si>
  <si>
    <t>Amortization of actuarial net loss</t>
  </si>
  <si>
    <t>Net periodic benefit costs</t>
  </si>
  <si>
    <t>Employee Benefit Plans - Summary of Changes in Projected Benefit Obligations and Plan Assets, and Ending Balances of Defined Benefit Plans (Detail) - USD ($) $ in Thousands</t>
  </si>
  <si>
    <t>Change in projected benefit obligations:</t>
  </si>
  <si>
    <t>Interest cost</t>
  </si>
  <si>
    <t>Change in plan assets:</t>
  </si>
  <si>
    <t>Fair value of plan assets, beginning of year</t>
  </si>
  <si>
    <t>Fair value of plan assets, end of year</t>
  </si>
  <si>
    <t>Newport [Member]</t>
  </si>
  <si>
    <t>Projected benefit obligations, beginning of year</t>
  </si>
  <si>
    <t>Assumed from ESI Merger</t>
  </si>
  <si>
    <t>Actuarial loss (gain)</t>
  </si>
  <si>
    <t>Benefits paid</t>
  </si>
  <si>
    <t>Currency translation adjustments</t>
  </si>
  <si>
    <t>Projected benefit obligations, end of year</t>
  </si>
  <si>
    <t>Company contributions</t>
  </si>
  <si>
    <t>Gain (loss) on plan assets</t>
  </si>
  <si>
    <t>Net underfunded status</t>
  </si>
  <si>
    <t>Employee Benefit Plans - Summary of Estimated Benefit Payments for Defined Benefit Plans for Next 10 Years (Detail) $ in Thousands</t>
  </si>
  <si>
    <t>Defined Benefit Plan, Expected Future Benefit Payment [Abstract]</t>
  </si>
  <si>
    <t>2025-2029</t>
  </si>
  <si>
    <t>Estimated benefit payments for next 10 years, total</t>
  </si>
  <si>
    <t>Employee Benefit Plans - Schedule of Weighted Average Rates Used to Determine Net Periodic Benefit Costs (Detail)</t>
  </si>
  <si>
    <t>Defined Benefit Plan, Weighted Average Assumptions Used in Calculating Net Periodic Benefit Cost [Abstract]</t>
  </si>
  <si>
    <t>Discount rate</t>
  </si>
  <si>
    <t>1.40%</t>
  </si>
  <si>
    <t>1.90%</t>
  </si>
  <si>
    <t>Rate of increase in salary levels</t>
  </si>
  <si>
    <t>2.20%</t>
  </si>
  <si>
    <t>2.10%</t>
  </si>
  <si>
    <t>Expected long-term rate of return on assets</t>
  </si>
  <si>
    <t>Employee Benefit Plans - Schedule of Defined Benefit Plan Assets (Detail) - USD ($) $ in Thousands</t>
  </si>
  <si>
    <t>Defined benefit plan assets, amount</t>
  </si>
  <si>
    <t>Defined benefit plan assets, percentage</t>
  </si>
  <si>
    <t>Debt Securities [Member]</t>
  </si>
  <si>
    <t>72.00%</t>
  </si>
  <si>
    <t>62.00%</t>
  </si>
  <si>
    <t>Equity Securities [Member]</t>
  </si>
  <si>
    <t>14.00%</t>
  </si>
  <si>
    <t>17.00%</t>
  </si>
  <si>
    <t>Other [Member]</t>
  </si>
  <si>
    <t>19.00%</t>
  </si>
  <si>
    <t>Net Income Per Share - Computation of Basic and Diluted Net Income Per Share (Detail) - USD ($) $ / shares in Units, $ in Thousands</t>
  </si>
  <si>
    <t>Numerator:</t>
  </si>
  <si>
    <t>Denominator:</t>
  </si>
  <si>
    <t>Shares used in net income per common share – basic</t>
  </si>
  <si>
    <t>Effect of dilutive securities</t>
  </si>
  <si>
    <t>Shares used in net income per common share – diluted</t>
  </si>
  <si>
    <t>Net income per common share:</t>
  </si>
  <si>
    <t>Net Income Per Share - Additional Information (Detail) - shares</t>
  </si>
  <si>
    <t>Earnings Per Share [Line Items]</t>
  </si>
  <si>
    <t>Number of shares excluded from computation of diluted earnings per share</t>
  </si>
  <si>
    <t>Business Segment, Geographic Area, Product Information and Significant Customer Information - Net Revenues by Reportable Segment (Detail) - USD ($) $ in Thousands</t>
  </si>
  <si>
    <t>Segment Reporting Information [Line Items]</t>
  </si>
  <si>
    <t>Business Segment, Geographic Area, Product Information and Significant Customer Information - Additional Information (Detail) - Segment</t>
  </si>
  <si>
    <t>Applied Materials, Inc. [Member]</t>
  </si>
  <si>
    <t>Percentage of total net revenues</t>
  </si>
  <si>
    <t>12.00%</t>
  </si>
  <si>
    <t>13.00%</t>
  </si>
  <si>
    <t>Lam Research Corporation [Member]</t>
  </si>
  <si>
    <t>11.00%</t>
  </si>
  <si>
    <t>Sales Revenue, Net [Member] | Customer Concentration Risk [Member]</t>
  </si>
  <si>
    <t>Business Segment, Geographic Area, Product Information and Significant Customer Information - Reconciliation of Segment Gross Profit to Consolidated Net Income (Detail) - USD ($) $ in Thousands</t>
  </si>
  <si>
    <t>1 Months Ended</t>
  </si>
  <si>
    <t>Fees and expenses related to repricing of term loan</t>
  </si>
  <si>
    <t>Interest Expense</t>
  </si>
  <si>
    <t>Income from operations before income taxes</t>
  </si>
  <si>
    <t>Business Segment, Geographic Area, Product Information and Significant Customer Information - Schedule of Capital Expenditures, Depreciation and Amortization Expense of Intangible Assets by Reportable Segment (Detail) - USD ($) $ in Thousands</t>
  </si>
  <si>
    <t>Capital expenditures</t>
  </si>
  <si>
    <t>Business Segment, Geographic Area, Product Information and Significant Customer Information - Segment Assets by Reportable Segment (Detail) - USD ($) $ in Thousands</t>
  </si>
  <si>
    <t>Accounts receivable</t>
  </si>
  <si>
    <t>Operating Segments [Member]</t>
  </si>
  <si>
    <t>Corporate, Eliminations &amp; Other [Member]</t>
  </si>
  <si>
    <t>Business Segment, Geographic Area, Product Information and Significant Customer Information - Reconciliation of Segment Assets to Consolidated Total Assets (Detail) - USD ($) $ in Thousands</t>
  </si>
  <si>
    <t>Segment Reporting, Asset Reconciling Item [Line Items]</t>
  </si>
  <si>
    <t>Consolidated total assets</t>
  </si>
  <si>
    <t>Other assets and long-term assets</t>
  </si>
  <si>
    <t>Segment Reconciling Items [Member]</t>
  </si>
  <si>
    <t>Cash and cash equivalents, restricted cash and investments</t>
  </si>
  <si>
    <t>Goodwill and intangible assets, net</t>
  </si>
  <si>
    <t>Business Segment, Geographic Area, Product Information and Significant Customer Information - Schedule of Net Revenues and Long-Lived Assets by Geographic Regions (Detail) - USD ($) $ in Thousands</t>
  </si>
  <si>
    <t>Revenues from External Customers and Long-Lived Assets [Line Items]</t>
  </si>
  <si>
    <t>Long-lived assets</t>
  </si>
  <si>
    <t>United States [Member]</t>
  </si>
  <si>
    <t>China</t>
  </si>
  <si>
    <t>South Korea [Member]</t>
  </si>
  <si>
    <t>Europe [Member]</t>
  </si>
  <si>
    <t>Other Asia [Member]</t>
  </si>
  <si>
    <t>Business Segment, Geographic Area, Product Information and Significant Customer Information - Summary of Goodwill Associated with Reportable Segments (Detail) - USD ($) $ in Thousands</t>
  </si>
  <si>
    <t>Business Segment, Geographic Area, Product Information and Significant Customer Information - Worldwide Net Revenue for Each Group of Products (Detail) - USD ($) $ in Thousands</t>
  </si>
  <si>
    <t>Revenue from External Customer [Line Items]</t>
  </si>
  <si>
    <t>Advanced Manufacturing Components [Member]</t>
  </si>
  <si>
    <t>Global Service [Member]</t>
  </si>
  <si>
    <t>Advanced Manufacturing Systems [Member]</t>
  </si>
  <si>
    <t>Restructurings- Additional Information (Detail) - USD ($) $ in Thousands</t>
  </si>
  <si>
    <t>Restructuring charges</t>
  </si>
  <si>
    <t>Environmental costs</t>
  </si>
  <si>
    <t>Contractual Obligation</t>
  </si>
  <si>
    <t>Restructurings - Schedule of Company's Restructuring Activity (Detail) - USD ($) $ in Thousands</t>
  </si>
  <si>
    <t>Balance at January 1</t>
  </si>
  <si>
    <t>Charged to expense</t>
  </si>
  <si>
    <t>Payments and adjustments</t>
  </si>
  <si>
    <t>Balance at December 31</t>
  </si>
  <si>
    <t>Commitments and Contingencies - Additional Information (Detail) $ in Thousands</t>
  </si>
  <si>
    <t>Purchase commitments covered by aggregate value</t>
  </si>
  <si>
    <t>Purchase commitments</t>
  </si>
  <si>
    <t>less than one year</t>
  </si>
  <si>
    <t>Supplemental Financial Data (Detail) - USD ($) $ / shares in Units, $ in Thousands</t>
  </si>
  <si>
    <t>Statement of Operations Data</t>
  </si>
  <si>
    <t>Cash dividends paid per common share</t>
  </si>
  <si>
    <t>Schedule II - Valuation and Qualifying Accounts (Detail) - USD ($) $ in Thousands</t>
  </si>
  <si>
    <t>Valuation Allowance for Doubtful Accounts [Member]</t>
  </si>
  <si>
    <t>Valuation and Qualifying Accounts Disclosure [Line Items]</t>
  </si>
  <si>
    <t>Balance at Beginning of Year</t>
  </si>
  <si>
    <t>Additions Acquisition Beginning Balance</t>
  </si>
  <si>
    <t>Additions Charged to Costs and Expenses</t>
  </si>
  <si>
    <t>Deductions &amp; Write-offs</t>
  </si>
  <si>
    <t>Balance at End of Year</t>
  </si>
  <si>
    <t>Valuation Allowance for Sales Returns [Member]</t>
  </si>
  <si>
    <t>Valuation Allowance on Deferred Tax Asse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7</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0</v>
      </c>
    </row>
    <row r="15" spans="1:4">
      <c r="A15" s="4" t="s">
        <v>26</v>
      </c>
      <c r="B15" s="4" t="s">
        <v>20</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7</v>
      </c>
    </row>
    <row r="21" spans="1:4">
      <c r="A21" s="4" t="s">
        <v>36</v>
      </c>
      <c r="B21" s="4" t="s">
        <v>7</v>
      </c>
    </row>
    <row r="22" spans="1:4">
      <c r="A22" s="4" t="s">
        <v>37</v>
      </c>
      <c r="B22" s="4" t="s">
        <v>7</v>
      </c>
    </row>
    <row r="23" spans="1:4">
      <c r="A23" s="4" t="s">
        <v>38</v>
      </c>
      <c r="C23" s="5" t="n">
        <v>54866512</v>
      </c>
    </row>
    <row r="24" spans="1:4">
      <c r="A24" s="4" t="s">
        <v>39</v>
      </c>
      <c r="D24" s="6" t="n">
        <v>4224355318</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49</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2</v>
      </c>
      <c r="C2" s="2" t="s">
        <v>62</v>
      </c>
      <c r="D2" s="2" t="s">
        <v>114</v>
      </c>
      <c r="E2" s="2" t="s">
        <v>718</v>
      </c>
    </row>
    <row r="3" spans="1:5">
      <c r="A3" s="3" t="s">
        <v>927</v>
      </c>
    </row>
    <row r="4" spans="1:5">
      <c r="A4" s="4" t="s">
        <v>928</v>
      </c>
      <c r="B4" s="4" t="s">
        <v>929</v>
      </c>
      <c r="C4" s="4" t="s">
        <v>929</v>
      </c>
      <c r="D4" s="4" t="s">
        <v>930</v>
      </c>
    </row>
    <row r="5" spans="1:5">
      <c r="A5" s="4" t="s">
        <v>931</v>
      </c>
      <c r="C5" s="6" t="n">
        <v>2614</v>
      </c>
      <c r="D5" s="6" t="n">
        <v>22345</v>
      </c>
    </row>
    <row r="6" spans="1:5">
      <c r="A6" s="4" t="s">
        <v>932</v>
      </c>
      <c r="C6" s="5" t="n">
        <v>64983</v>
      </c>
    </row>
    <row r="7" spans="1:5">
      <c r="A7" s="4" t="s">
        <v>933</v>
      </c>
      <c r="C7" s="5" t="n">
        <v>527</v>
      </c>
      <c r="D7" s="5" t="n">
        <v>568</v>
      </c>
      <c r="E7" s="6" t="n">
        <v>327</v>
      </c>
    </row>
    <row r="8" spans="1:5">
      <c r="A8" s="4" t="s">
        <v>934</v>
      </c>
      <c r="B8" s="6" t="n">
        <v>43493</v>
      </c>
      <c r="C8" s="5" t="n">
        <v>32684</v>
      </c>
      <c r="D8" s="5" t="n">
        <v>27345</v>
      </c>
      <c r="E8" s="6" t="n">
        <v>25465</v>
      </c>
    </row>
    <row r="9" spans="1:5">
      <c r="A9" s="4" t="s">
        <v>935</v>
      </c>
      <c r="C9" s="5" t="n">
        <v>1463</v>
      </c>
    </row>
    <row r="10" spans="1:5">
      <c r="A10" s="4" t="s">
        <v>936</v>
      </c>
      <c r="B10" s="5" t="n">
        <v>9424</v>
      </c>
      <c r="C10" s="5" t="n">
        <v>4307</v>
      </c>
      <c r="D10" s="6" t="n">
        <v>1102</v>
      </c>
    </row>
    <row r="11" spans="1:5">
      <c r="A11" s="4" t="s">
        <v>937</v>
      </c>
      <c r="B11" s="6" t="n">
        <v>5023</v>
      </c>
    </row>
    <row r="12" spans="1:5">
      <c r="A12" s="4" t="s">
        <v>938</v>
      </c>
      <c r="B12" s="7" t="n">
        <v>0.04</v>
      </c>
    </row>
    <row r="13" spans="1:5">
      <c r="A13" s="4" t="s">
        <v>939</v>
      </c>
    </row>
    <row r="14" spans="1:5">
      <c r="A14" s="3" t="s">
        <v>927</v>
      </c>
    </row>
    <row r="15" spans="1:5">
      <c r="A15" s="4" t="s">
        <v>940</v>
      </c>
      <c r="B15" s="6" t="n">
        <v>2200</v>
      </c>
    </row>
    <row r="16" spans="1:5">
      <c r="A16" s="4" t="s">
        <v>491</v>
      </c>
    </row>
    <row r="17" spans="1:5">
      <c r="A17" s="3" t="s">
        <v>927</v>
      </c>
    </row>
    <row r="18" spans="1:5">
      <c r="A18" s="4" t="s">
        <v>928</v>
      </c>
      <c r="B18" s="4" t="s">
        <v>941</v>
      </c>
    </row>
    <row r="19" spans="1:5">
      <c r="A19" s="4" t="s">
        <v>942</v>
      </c>
    </row>
    <row r="20" spans="1:5">
      <c r="A20" s="3" t="s">
        <v>927</v>
      </c>
    </row>
    <row r="21" spans="1:5">
      <c r="A21" s="4" t="s">
        <v>932</v>
      </c>
      <c r="C21" s="6" t="n">
        <v>14230</v>
      </c>
    </row>
    <row r="22" spans="1:5">
      <c r="A22" s="4" t="s">
        <v>943</v>
      </c>
    </row>
    <row r="23" spans="1:5">
      <c r="A23" s="3" t="s">
        <v>927</v>
      </c>
    </row>
    <row r="24" spans="1:5">
      <c r="A24" s="4" t="s">
        <v>944</v>
      </c>
      <c r="C24" s="4" t="s">
        <v>945</v>
      </c>
    </row>
    <row r="25" spans="1:5">
      <c r="A25" s="4" t="s">
        <v>946</v>
      </c>
    </row>
    <row r="26" spans="1:5">
      <c r="A26" s="3" t="s">
        <v>927</v>
      </c>
    </row>
    <row r="27" spans="1:5">
      <c r="A27" s="4" t="s">
        <v>947</v>
      </c>
      <c r="C27" s="6" t="n">
        <v>57588</v>
      </c>
    </row>
    <row r="28" spans="1:5">
      <c r="A28" s="4" t="s">
        <v>948</v>
      </c>
    </row>
    <row r="29" spans="1:5">
      <c r="A29" s="3" t="s">
        <v>927</v>
      </c>
    </row>
    <row r="30" spans="1:5">
      <c r="A30" s="4" t="s">
        <v>947</v>
      </c>
      <c r="C30" s="6" t="n">
        <v>982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2</v>
      </c>
      <c r="D2" s="2" t="s">
        <v>114</v>
      </c>
    </row>
    <row r="3" spans="1:4">
      <c r="A3" s="3" t="s">
        <v>263</v>
      </c>
    </row>
    <row r="4" spans="1:4">
      <c r="A4" s="4" t="s">
        <v>928</v>
      </c>
      <c r="B4" s="4" t="s">
        <v>929</v>
      </c>
      <c r="C4" s="4" t="s">
        <v>929</v>
      </c>
      <c r="D4" s="4" t="s">
        <v>930</v>
      </c>
    </row>
    <row r="5" spans="1:4">
      <c r="A5" s="4" t="s">
        <v>950</v>
      </c>
      <c r="B5" s="4" t="s">
        <v>951</v>
      </c>
      <c r="C5" s="4" t="s">
        <v>952</v>
      </c>
      <c r="D5" s="4" t="s">
        <v>952</v>
      </c>
    </row>
    <row r="6" spans="1:4">
      <c r="A6" s="4" t="s">
        <v>953</v>
      </c>
      <c r="B6" s="4" t="s">
        <v>954</v>
      </c>
      <c r="C6" s="4" t="s">
        <v>955</v>
      </c>
      <c r="D6" s="4" t="s">
        <v>825</v>
      </c>
    </row>
    <row r="7" spans="1:4">
      <c r="A7" s="4" t="s">
        <v>956</v>
      </c>
      <c r="B7" s="4" t="s">
        <v>957</v>
      </c>
      <c r="C7" s="4" t="s">
        <v>958</v>
      </c>
      <c r="D7" s="4" t="s">
        <v>959</v>
      </c>
    </row>
    <row r="8" spans="1:4">
      <c r="A8" s="4" t="s">
        <v>960</v>
      </c>
      <c r="D8" s="4" t="s">
        <v>961</v>
      </c>
    </row>
    <row r="9" spans="1:4">
      <c r="A9" s="4" t="s">
        <v>962</v>
      </c>
      <c r="B9" s="4" t="s">
        <v>963</v>
      </c>
    </row>
    <row r="10" spans="1:4">
      <c r="A10" s="4" t="s">
        <v>964</v>
      </c>
      <c r="B10" s="4" t="s">
        <v>965</v>
      </c>
    </row>
    <row r="11" spans="1:4">
      <c r="A11" s="4" t="s">
        <v>966</v>
      </c>
      <c r="B11" s="4" t="s">
        <v>967</v>
      </c>
    </row>
    <row r="12" spans="1:4">
      <c r="A12" s="4" t="s">
        <v>968</v>
      </c>
      <c r="B12" s="4" t="s">
        <v>969</v>
      </c>
      <c r="C12" s="4" t="s">
        <v>970</v>
      </c>
    </row>
    <row r="13" spans="1:4">
      <c r="A13" s="4" t="s">
        <v>971</v>
      </c>
      <c r="B13" s="4" t="s">
        <v>972</v>
      </c>
      <c r="C13" s="4" t="s">
        <v>973</v>
      </c>
    </row>
    <row r="14" spans="1:4">
      <c r="A14" s="4" t="s">
        <v>974</v>
      </c>
      <c r="C14" s="4" t="s">
        <v>975</v>
      </c>
      <c r="D14" s="4" t="s">
        <v>976</v>
      </c>
    </row>
    <row r="15" spans="1:4">
      <c r="A15" s="4" t="s">
        <v>977</v>
      </c>
      <c r="B15" s="4" t="s">
        <v>961</v>
      </c>
      <c r="C15" s="4" t="s">
        <v>978</v>
      </c>
      <c r="D15" s="4" t="s">
        <v>979</v>
      </c>
    </row>
    <row r="16" spans="1:4">
      <c r="A16" s="4" t="s">
        <v>980</v>
      </c>
      <c r="C16" s="4" t="s">
        <v>981</v>
      </c>
    </row>
    <row r="17" spans="1:4">
      <c r="A17" s="4" t="s">
        <v>982</v>
      </c>
      <c r="B17" s="4" t="s">
        <v>978</v>
      </c>
      <c r="C17" s="4" t="s">
        <v>958</v>
      </c>
      <c r="D17" s="4" t="s">
        <v>983</v>
      </c>
    </row>
    <row r="18" spans="1:4">
      <c r="A18" s="4" t="s">
        <v>984</v>
      </c>
      <c r="B18" s="4" t="s">
        <v>985</v>
      </c>
      <c r="D18" s="4" t="s">
        <v>975</v>
      </c>
    </row>
    <row r="19" spans="1:4">
      <c r="A19" s="4" t="s">
        <v>986</v>
      </c>
      <c r="B19" s="4" t="s">
        <v>987</v>
      </c>
      <c r="C19" s="4" t="s">
        <v>988</v>
      </c>
      <c r="D19" s="4" t="s">
        <v>988</v>
      </c>
    </row>
    <row r="20" spans="1:4">
      <c r="A20" s="4" t="s">
        <v>989</v>
      </c>
      <c r="B20" s="4" t="s">
        <v>990</v>
      </c>
      <c r="C20" s="4" t="s">
        <v>991</v>
      </c>
      <c r="D20" s="4" t="s">
        <v>992</v>
      </c>
    </row>
    <row r="21" spans="1:4">
      <c r="A21" s="4" t="s">
        <v>172</v>
      </c>
      <c r="B21" s="4" t="s">
        <v>990</v>
      </c>
      <c r="C21" s="4" t="s">
        <v>993</v>
      </c>
      <c r="D21" s="4" t="s">
        <v>994</v>
      </c>
    </row>
    <row r="22" spans="1:4">
      <c r="A22" s="4" t="s">
        <v>149</v>
      </c>
      <c r="B22" s="4" t="s">
        <v>995</v>
      </c>
      <c r="C22" s="4" t="s">
        <v>996</v>
      </c>
      <c r="D22" s="4" t="s">
        <v>9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2</v>
      </c>
      <c r="D2" s="2" t="s">
        <v>114</v>
      </c>
    </row>
    <row r="3" spans="1:4">
      <c r="A3" s="3" t="s">
        <v>999</v>
      </c>
    </row>
    <row r="4" spans="1:4">
      <c r="A4" s="4" t="s">
        <v>1000</v>
      </c>
      <c r="B4" s="6" t="n">
        <v>2279</v>
      </c>
      <c r="C4" s="6" t="n">
        <v>287309</v>
      </c>
      <c r="D4" s="6" t="n">
        <v>224979</v>
      </c>
    </row>
    <row r="5" spans="1:4">
      <c r="A5" s="4" t="s">
        <v>1001</v>
      </c>
      <c r="B5" s="5" t="n">
        <v>175557</v>
      </c>
      <c r="C5" s="5" t="n">
        <v>193641</v>
      </c>
      <c r="D5" s="5" t="n">
        <v>222646</v>
      </c>
    </row>
    <row r="6" spans="1:4">
      <c r="A6" s="4" t="s">
        <v>1002</v>
      </c>
      <c r="B6" s="5" t="n">
        <v>177836</v>
      </c>
      <c r="C6" s="5" t="n">
        <v>480950</v>
      </c>
      <c r="D6" s="5" t="n">
        <v>447625</v>
      </c>
    </row>
    <row r="7" spans="1:4">
      <c r="A7" s="3" t="s">
        <v>1003</v>
      </c>
    </row>
    <row r="8" spans="1:4">
      <c r="A8" s="4" t="s">
        <v>1000</v>
      </c>
      <c r="B8" s="5" t="n">
        <v>6790</v>
      </c>
      <c r="C8" s="5" t="n">
        <v>41428</v>
      </c>
      <c r="D8" s="5" t="n">
        <v>77023</v>
      </c>
    </row>
    <row r="9" spans="1:4">
      <c r="A9" s="4" t="s">
        <v>1004</v>
      </c>
      <c r="B9" s="5" t="n">
        <v>2068</v>
      </c>
      <c r="C9" s="5" t="n">
        <v>8094</v>
      </c>
      <c r="D9" s="5" t="n">
        <v>6149</v>
      </c>
    </row>
    <row r="10" spans="1:4">
      <c r="A10" s="4" t="s">
        <v>1001</v>
      </c>
      <c r="B10" s="5" t="n">
        <v>32807</v>
      </c>
      <c r="C10" s="5" t="n">
        <v>57920</v>
      </c>
      <c r="D10" s="5" t="n">
        <v>30152</v>
      </c>
    </row>
    <row r="11" spans="1:4">
      <c r="A11" s="4" t="s">
        <v>1005</v>
      </c>
      <c r="B11" s="5" t="n">
        <v>41665</v>
      </c>
      <c r="C11" s="5" t="n">
        <v>107442</v>
      </c>
      <c r="D11" s="5" t="n">
        <v>113324</v>
      </c>
    </row>
    <row r="12" spans="1:4">
      <c r="A12" s="3" t="s">
        <v>1006</v>
      </c>
    </row>
    <row r="13" spans="1:4">
      <c r="A13" s="4" t="s">
        <v>1000</v>
      </c>
      <c r="B13" s="5" t="n">
        <v>-1743</v>
      </c>
      <c r="C13" s="5" t="n">
        <v>-2533</v>
      </c>
      <c r="D13" s="5" t="n">
        <v>-16250</v>
      </c>
    </row>
    <row r="14" spans="1:4">
      <c r="A14" s="4" t="s">
        <v>1007</v>
      </c>
      <c r="B14" s="5" t="n">
        <v>-2472</v>
      </c>
      <c r="C14" s="5" t="n">
        <v>-16855</v>
      </c>
      <c r="D14" s="5" t="n">
        <v>11419</v>
      </c>
    </row>
    <row r="15" spans="1:4">
      <c r="A15" s="4" t="s">
        <v>1008</v>
      </c>
      <c r="B15" s="5" t="n">
        <v>-4215</v>
      </c>
      <c r="C15" s="5" t="n">
        <v>-19388</v>
      </c>
      <c r="D15" s="5" t="n">
        <v>-4831</v>
      </c>
    </row>
    <row r="16" spans="1:4">
      <c r="A16" s="4" t="s">
        <v>134</v>
      </c>
      <c r="B16" s="6" t="n">
        <v>37450</v>
      </c>
      <c r="C16" s="6" t="n">
        <v>88054</v>
      </c>
      <c r="D16" s="6" t="n">
        <v>1084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2</v>
      </c>
    </row>
    <row r="2" spans="1:3">
      <c r="A2" s="3" t="s">
        <v>1010</v>
      </c>
    </row>
    <row r="3" spans="1:3">
      <c r="A3" s="4" t="s">
        <v>1011</v>
      </c>
      <c r="B3" s="6" t="n">
        <v>59189</v>
      </c>
      <c r="C3" s="6" t="n">
        <v>23675</v>
      </c>
    </row>
    <row r="4" spans="1:3">
      <c r="A4" s="4" t="s">
        <v>1012</v>
      </c>
      <c r="B4" s="5" t="n">
        <v>29661</v>
      </c>
      <c r="C4" s="5" t="n">
        <v>17945</v>
      </c>
    </row>
    <row r="5" spans="1:3">
      <c r="A5" s="4" t="s">
        <v>1013</v>
      </c>
      <c r="B5" s="5" t="n">
        <v>12607</v>
      </c>
      <c r="C5" s="5" t="n">
        <v>10260</v>
      </c>
    </row>
    <row r="6" spans="1:3">
      <c r="A6" s="4" t="s">
        <v>158</v>
      </c>
      <c r="B6" s="5" t="n">
        <v>8580</v>
      </c>
      <c r="C6" s="5" t="n">
        <v>5351</v>
      </c>
    </row>
    <row r="7" spans="1:3">
      <c r="A7" s="4" t="s">
        <v>1014</v>
      </c>
      <c r="B7" s="5" t="n">
        <v>1556</v>
      </c>
      <c r="C7" s="5" t="n">
        <v>5972</v>
      </c>
    </row>
    <row r="8" spans="1:3">
      <c r="A8" s="4" t="s">
        <v>82</v>
      </c>
      <c r="B8" s="5" t="n">
        <v>15284</v>
      </c>
    </row>
    <row r="9" spans="1:3">
      <c r="A9" s="4" t="s">
        <v>1015</v>
      </c>
      <c r="B9" s="5" t="n">
        <v>2741</v>
      </c>
    </row>
    <row r="10" spans="1:3">
      <c r="A10" s="4" t="s">
        <v>172</v>
      </c>
      <c r="B10" s="5" t="n">
        <v>2347</v>
      </c>
      <c r="C10" s="5" t="n">
        <v>2396</v>
      </c>
    </row>
    <row r="11" spans="1:3">
      <c r="A11" s="4" t="s">
        <v>1016</v>
      </c>
      <c r="B11" s="5" t="n">
        <v>131965</v>
      </c>
      <c r="C11" s="5" t="n">
        <v>65599</v>
      </c>
    </row>
    <row r="12" spans="1:3">
      <c r="A12" s="3" t="s">
        <v>1017</v>
      </c>
    </row>
    <row r="13" spans="1:3">
      <c r="A13" s="4" t="s">
        <v>1018</v>
      </c>
      <c r="B13" s="5" t="n">
        <v>-128144</v>
      </c>
      <c r="C13" s="5" t="n">
        <v>-74120</v>
      </c>
    </row>
    <row r="14" spans="1:3">
      <c r="A14" s="4" t="s">
        <v>182</v>
      </c>
      <c r="B14" s="5" t="n">
        <v>-14072</v>
      </c>
      <c r="C14" s="5" t="n">
        <v>-8332</v>
      </c>
    </row>
    <row r="15" spans="1:3">
      <c r="A15" s="4" t="s">
        <v>1019</v>
      </c>
      <c r="B15" s="5" t="n">
        <v>-2317</v>
      </c>
      <c r="C15" s="5" t="n">
        <v>-1108</v>
      </c>
    </row>
    <row r="16" spans="1:3">
      <c r="A16" s="4" t="s">
        <v>1020</v>
      </c>
      <c r="B16" s="5" t="n">
        <v>-14415</v>
      </c>
    </row>
    <row r="17" spans="1:3">
      <c r="A17" s="4" t="s">
        <v>1021</v>
      </c>
      <c r="B17" s="5" t="n">
        <v>-5008</v>
      </c>
      <c r="C17" s="5" t="n">
        <v>-3176</v>
      </c>
    </row>
    <row r="18" spans="1:3">
      <c r="A18" s="4" t="s">
        <v>1022</v>
      </c>
      <c r="C18" s="5" t="n">
        <v>-1952</v>
      </c>
    </row>
    <row r="19" spans="1:3">
      <c r="A19" s="4" t="s">
        <v>1023</v>
      </c>
      <c r="B19" s="5" t="n">
        <v>-163956</v>
      </c>
      <c r="C19" s="5" t="n">
        <v>-88688</v>
      </c>
    </row>
    <row r="20" spans="1:3">
      <c r="A20" s="4" t="s">
        <v>1024</v>
      </c>
      <c r="B20" s="5" t="n">
        <v>-27360</v>
      </c>
      <c r="C20" s="5" t="n">
        <v>-17936</v>
      </c>
    </row>
    <row r="21" spans="1:3">
      <c r="A21" s="4" t="s">
        <v>1025</v>
      </c>
      <c r="B21" s="6" t="n">
        <v>-59351</v>
      </c>
      <c r="C21" s="6" t="n">
        <v>-410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2</v>
      </c>
      <c r="D2" s="2" t="s">
        <v>114</v>
      </c>
    </row>
    <row r="3" spans="1:4">
      <c r="A3" s="3" t="s">
        <v>263</v>
      </c>
    </row>
    <row r="4" spans="1:4">
      <c r="A4" s="4" t="s">
        <v>1027</v>
      </c>
      <c r="B4" s="6" t="n">
        <v>32684</v>
      </c>
      <c r="C4" s="6" t="n">
        <v>27345</v>
      </c>
      <c r="D4" s="6" t="n">
        <v>25465</v>
      </c>
    </row>
    <row r="5" spans="1:4">
      <c r="A5" s="4" t="s">
        <v>1028</v>
      </c>
      <c r="B5" s="5" t="n">
        <v>9324</v>
      </c>
      <c r="C5" s="5" t="n">
        <v>934</v>
      </c>
      <c r="D5" s="5" t="n">
        <v>640</v>
      </c>
    </row>
    <row r="6" spans="1:4">
      <c r="A6" s="4" t="s">
        <v>1029</v>
      </c>
      <c r="B6" s="5" t="n">
        <v>3219</v>
      </c>
      <c r="C6" s="5" t="n">
        <v>6091</v>
      </c>
      <c r="D6" s="5" t="n">
        <v>4340</v>
      </c>
    </row>
    <row r="7" spans="1:4">
      <c r="A7" s="4" t="s">
        <v>1030</v>
      </c>
      <c r="B7" s="5" t="n">
        <v>-1734</v>
      </c>
      <c r="C7" s="5" t="n">
        <v>-1686</v>
      </c>
      <c r="D7" s="5" t="n">
        <v>-3100</v>
      </c>
    </row>
    <row r="8" spans="1:4">
      <c r="A8" s="4" t="s">
        <v>1031</v>
      </c>
      <c r="B8" s="6" t="n">
        <v>43493</v>
      </c>
      <c r="C8" s="6" t="n">
        <v>32684</v>
      </c>
      <c r="D8" s="6" t="n">
        <v>273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80"/>
    <col customWidth="1" max="7" min="7" width="14"/>
    <col customWidth="1" max="8" min="8" width="14"/>
  </cols>
  <sheetData>
    <row r="1" spans="1:8">
      <c r="A1" s="1" t="s">
        <v>1032</v>
      </c>
      <c r="B1" s="2" t="s">
        <v>1033</v>
      </c>
      <c r="C1" s="2" t="s">
        <v>1034</v>
      </c>
      <c r="D1" s="2" t="s">
        <v>1035</v>
      </c>
      <c r="E1" s="2" t="s">
        <v>1036</v>
      </c>
      <c r="F1" s="2" t="s">
        <v>2</v>
      </c>
      <c r="G1" s="2" t="s">
        <v>62</v>
      </c>
      <c r="H1" s="2" t="s">
        <v>114</v>
      </c>
    </row>
    <row r="2" spans="1:8">
      <c r="A2" s="3" t="s">
        <v>1037</v>
      </c>
    </row>
    <row r="3" spans="1:8">
      <c r="A3" s="4" t="s">
        <v>1038</v>
      </c>
      <c r="F3" s="5" t="n">
        <v>18000000</v>
      </c>
    </row>
    <row r="4" spans="1:8">
      <c r="A4" s="4" t="s">
        <v>1039</v>
      </c>
      <c r="F4" s="7" t="n">
        <v>16.04</v>
      </c>
      <c r="G4" s="7" t="n">
        <v>21.74</v>
      </c>
      <c r="H4" s="7" t="n">
        <v>13.14</v>
      </c>
    </row>
    <row r="5" spans="1:8">
      <c r="A5" s="4" t="s">
        <v>1040</v>
      </c>
      <c r="F5" s="6" t="n">
        <v>1595</v>
      </c>
      <c r="G5" s="6" t="n">
        <v>471</v>
      </c>
      <c r="H5" s="6" t="n">
        <v>471</v>
      </c>
    </row>
    <row r="6" spans="1:8">
      <c r="A6" s="4" t="s">
        <v>455</v>
      </c>
      <c r="F6" s="4" t="s">
        <v>456</v>
      </c>
    </row>
    <row r="7" spans="1:8">
      <c r="A7" s="4" t="s">
        <v>1041</v>
      </c>
      <c r="F7" s="5" t="n">
        <v>54596183</v>
      </c>
      <c r="G7" s="5" t="n">
        <v>54039554</v>
      </c>
    </row>
    <row r="8" spans="1:8">
      <c r="A8" s="4" t="s">
        <v>1042</v>
      </c>
    </row>
    <row r="9" spans="1:8">
      <c r="A9" s="3" t="s">
        <v>1037</v>
      </c>
    </row>
    <row r="10" spans="1:8">
      <c r="A10" s="4" t="s">
        <v>1038</v>
      </c>
      <c r="F10" s="5" t="n">
        <v>1800324</v>
      </c>
    </row>
    <row r="11" spans="1:8">
      <c r="A11" s="4" t="s">
        <v>1043</v>
      </c>
      <c r="F11" s="5" t="n">
        <v>2500000</v>
      </c>
    </row>
    <row r="12" spans="1:8">
      <c r="A12" s="4" t="s">
        <v>1044</v>
      </c>
      <c r="F12" s="4" t="s">
        <v>1045</v>
      </c>
    </row>
    <row r="13" spans="1:8">
      <c r="A13" s="4" t="s">
        <v>1046</v>
      </c>
      <c r="F13" s="4" t="s">
        <v>470</v>
      </c>
    </row>
    <row r="14" spans="1:8">
      <c r="A14" s="4" t="s">
        <v>1047</v>
      </c>
      <c r="F14" s="6" t="n">
        <v>21250</v>
      </c>
    </row>
    <row r="15" spans="1:8">
      <c r="A15" s="4" t="s">
        <v>1048</v>
      </c>
      <c r="F15" s="6" t="n">
        <v>22500</v>
      </c>
    </row>
    <row r="16" spans="1:8">
      <c r="A16" s="4" t="s">
        <v>1049</v>
      </c>
      <c r="F16" s="4" t="s">
        <v>859</v>
      </c>
      <c r="H16" s="4" t="s">
        <v>1050</v>
      </c>
    </row>
    <row r="17" spans="1:8">
      <c r="A17" s="4" t="s">
        <v>1041</v>
      </c>
      <c r="F17" s="5" t="n">
        <v>126407</v>
      </c>
      <c r="G17" s="5" t="n">
        <v>105672</v>
      </c>
      <c r="H17" s="5" t="n">
        <v>105506</v>
      </c>
    </row>
    <row r="18" spans="1:8">
      <c r="A18" s="4" t="s">
        <v>1051</v>
      </c>
    </row>
    <row r="19" spans="1:8">
      <c r="A19" s="3" t="s">
        <v>1037</v>
      </c>
    </row>
    <row r="20" spans="1:8">
      <c r="A20" s="4" t="s">
        <v>1049</v>
      </c>
      <c r="B20" s="4" t="s">
        <v>1050</v>
      </c>
      <c r="F20" s="4" t="s">
        <v>859</v>
      </c>
    </row>
    <row r="21" spans="1:8">
      <c r="A21" s="4" t="s">
        <v>1052</v>
      </c>
    </row>
    <row r="22" spans="1:8">
      <c r="A22" s="3" t="s">
        <v>1037</v>
      </c>
    </row>
    <row r="23" spans="1:8">
      <c r="A23" s="4" t="s">
        <v>1053</v>
      </c>
      <c r="F23" s="7" t="n">
        <v>64.31</v>
      </c>
      <c r="G23" s="7" t="n">
        <v>84.11</v>
      </c>
      <c r="H23" s="7" t="n">
        <v>46.37</v>
      </c>
    </row>
    <row r="24" spans="1:8">
      <c r="A24" s="4" t="s">
        <v>1054</v>
      </c>
    </row>
    <row r="25" spans="1:8">
      <c r="A25" s="3" t="s">
        <v>1037</v>
      </c>
    </row>
    <row r="26" spans="1:8">
      <c r="A26" s="4" t="s">
        <v>1053</v>
      </c>
      <c r="F26" s="7" t="n">
        <v>63.78</v>
      </c>
      <c r="G26" s="7" t="n">
        <v>70.61</v>
      </c>
      <c r="H26" s="7" t="n">
        <v>74.12</v>
      </c>
    </row>
    <row r="27" spans="1:8">
      <c r="A27" s="4" t="s">
        <v>1055</v>
      </c>
    </row>
    <row r="28" spans="1:8">
      <c r="A28" s="3" t="s">
        <v>1037</v>
      </c>
    </row>
    <row r="29" spans="1:8">
      <c r="A29" s="4" t="s">
        <v>1038</v>
      </c>
      <c r="F29" s="5" t="n">
        <v>13268546</v>
      </c>
    </row>
    <row r="30" spans="1:8">
      <c r="A30" s="4" t="s">
        <v>1056</v>
      </c>
      <c r="F30" s="5" t="n">
        <v>18000000</v>
      </c>
    </row>
    <row r="31" spans="1:8">
      <c r="A31" s="4" t="s">
        <v>1057</v>
      </c>
      <c r="F31" s="4" t="s">
        <v>1058</v>
      </c>
    </row>
    <row r="32" spans="1:8">
      <c r="A32" s="4" t="s">
        <v>1059</v>
      </c>
      <c r="F32" s="8" t="n">
        <v>2.4</v>
      </c>
    </row>
    <row r="33" spans="1:8">
      <c r="A33" s="4" t="s">
        <v>1060</v>
      </c>
    </row>
    <row r="34" spans="1:8">
      <c r="A34" s="3" t="s">
        <v>1037</v>
      </c>
    </row>
    <row r="35" spans="1:8">
      <c r="A35" s="4" t="s">
        <v>1061</v>
      </c>
      <c r="F35" s="5" t="n">
        <v>1260525</v>
      </c>
    </row>
    <row r="36" spans="1:8">
      <c r="A36" s="4" t="s">
        <v>1039</v>
      </c>
      <c r="F36" s="7" t="n">
        <v>87.11</v>
      </c>
    </row>
    <row r="37" spans="1:8">
      <c r="A37" s="4" t="s">
        <v>1062</v>
      </c>
      <c r="F37" s="6" t="n">
        <v>68123</v>
      </c>
      <c r="G37" s="6" t="n">
        <v>61626</v>
      </c>
      <c r="H37" s="6" t="n">
        <v>60302</v>
      </c>
    </row>
    <row r="38" spans="1:8">
      <c r="A38" s="4" t="s">
        <v>1063</v>
      </c>
      <c r="F38" s="6" t="n">
        <v>26137</v>
      </c>
    </row>
    <row r="39" spans="1:8">
      <c r="A39" s="4" t="s">
        <v>1064</v>
      </c>
      <c r="F39" s="4" t="s">
        <v>477</v>
      </c>
    </row>
    <row r="40" spans="1:8">
      <c r="A40" s="4" t="s">
        <v>1065</v>
      </c>
      <c r="F40" s="5" t="n">
        <v>57</v>
      </c>
      <c r="G40" s="5" t="n">
        <v>66</v>
      </c>
      <c r="H40" s="5" t="n">
        <v>122</v>
      </c>
    </row>
    <row r="41" spans="1:8">
      <c r="A41" s="4" t="s">
        <v>1066</v>
      </c>
      <c r="F41" s="5" t="n">
        <v>5794</v>
      </c>
      <c r="G41" s="5" t="n">
        <v>6694</v>
      </c>
      <c r="H41" s="5" t="n">
        <v>12134</v>
      </c>
    </row>
    <row r="42" spans="1:8">
      <c r="A42" s="4" t="s">
        <v>1067</v>
      </c>
      <c r="F42" s="4" t="s">
        <v>1068</v>
      </c>
    </row>
    <row r="43" spans="1:8">
      <c r="A43" s="4" t="s">
        <v>1056</v>
      </c>
      <c r="F43" s="5" t="n">
        <v>18000000</v>
      </c>
    </row>
    <row r="44" spans="1:8">
      <c r="A44" s="4" t="s">
        <v>1069</v>
      </c>
    </row>
    <row r="45" spans="1:8">
      <c r="A45" s="3" t="s">
        <v>1037</v>
      </c>
    </row>
    <row r="46" spans="1:8">
      <c r="A46" s="4" t="s">
        <v>1067</v>
      </c>
      <c r="F46" s="4" t="s">
        <v>1068</v>
      </c>
      <c r="G46" s="4" t="s">
        <v>1068</v>
      </c>
      <c r="H46" s="4" t="s">
        <v>1068</v>
      </c>
    </row>
    <row r="47" spans="1:8">
      <c r="A47" s="4" t="s">
        <v>1070</v>
      </c>
    </row>
    <row r="48" spans="1:8">
      <c r="A48" s="3" t="s">
        <v>1037</v>
      </c>
    </row>
    <row r="49" spans="1:8">
      <c r="A49" s="4" t="s">
        <v>1071</v>
      </c>
      <c r="F49" s="4" t="s">
        <v>846</v>
      </c>
    </row>
    <row r="50" spans="1:8">
      <c r="A50" s="4" t="s">
        <v>1072</v>
      </c>
    </row>
    <row r="51" spans="1:8">
      <c r="A51" s="3" t="s">
        <v>1037</v>
      </c>
    </row>
    <row r="52" spans="1:8">
      <c r="A52" s="4" t="s">
        <v>1071</v>
      </c>
      <c r="F52" s="4" t="s">
        <v>1073</v>
      </c>
    </row>
    <row r="53" spans="1:8">
      <c r="A53" s="4" t="s">
        <v>1074</v>
      </c>
    </row>
    <row r="54" spans="1:8">
      <c r="A54" s="3" t="s">
        <v>1037</v>
      </c>
    </row>
    <row r="55" spans="1:8">
      <c r="A55" s="4" t="s">
        <v>1065</v>
      </c>
      <c r="F55" s="5" t="n">
        <v>3086</v>
      </c>
    </row>
    <row r="56" spans="1:8">
      <c r="A56" s="4" t="s">
        <v>1066</v>
      </c>
      <c r="F56" s="5" t="n">
        <v>327328</v>
      </c>
    </row>
    <row r="57" spans="1:8">
      <c r="A57" s="4" t="s">
        <v>1075</v>
      </c>
    </row>
    <row r="58" spans="1:8">
      <c r="A58" s="3" t="s">
        <v>1037</v>
      </c>
    </row>
    <row r="59" spans="1:8">
      <c r="A59" s="4" t="s">
        <v>1076</v>
      </c>
      <c r="F59" s="5" t="n">
        <v>36599</v>
      </c>
    </row>
    <row r="60" spans="1:8">
      <c r="A60" s="4" t="s">
        <v>1077</v>
      </c>
      <c r="D60" s="5" t="n">
        <v>5561</v>
      </c>
      <c r="E60" s="5" t="n">
        <v>5515</v>
      </c>
      <c r="F60" s="5" t="n">
        <v>967</v>
      </c>
    </row>
    <row r="61" spans="1:8">
      <c r="A61" s="4" t="s">
        <v>1078</v>
      </c>
    </row>
    <row r="62" spans="1:8">
      <c r="A62" s="3" t="s">
        <v>1037</v>
      </c>
    </row>
    <row r="63" spans="1:8">
      <c r="A63" s="4" t="s">
        <v>1061</v>
      </c>
      <c r="F63" s="5" t="n">
        <v>748920</v>
      </c>
    </row>
    <row r="64" spans="1:8">
      <c r="A64" s="4" t="s">
        <v>1079</v>
      </c>
    </row>
    <row r="65" spans="1:8">
      <c r="A65" s="3" t="s">
        <v>1037</v>
      </c>
    </row>
    <row r="66" spans="1:8">
      <c r="A66" s="4" t="s">
        <v>1076</v>
      </c>
      <c r="F66" s="5" t="n">
        <v>326283</v>
      </c>
    </row>
    <row r="67" spans="1:8">
      <c r="A67" s="4" t="s">
        <v>406</v>
      </c>
    </row>
    <row r="68" spans="1:8">
      <c r="A68" s="3" t="s">
        <v>1037</v>
      </c>
    </row>
    <row r="69" spans="1:8">
      <c r="A69" s="4" t="s">
        <v>1062</v>
      </c>
      <c r="F69" s="6" t="n">
        <v>68123</v>
      </c>
      <c r="G69" s="6" t="n">
        <v>61626</v>
      </c>
      <c r="H69" s="6" t="n">
        <v>60302</v>
      </c>
    </row>
    <row r="70" spans="1:8">
      <c r="A70" s="4" t="s">
        <v>1063</v>
      </c>
      <c r="F70" s="6" t="n">
        <v>26137</v>
      </c>
    </row>
    <row r="71" spans="1:8">
      <c r="A71" s="4" t="s">
        <v>1064</v>
      </c>
      <c r="F71" s="4" t="s">
        <v>477</v>
      </c>
    </row>
    <row r="72" spans="1:8">
      <c r="A72" s="4" t="s">
        <v>1080</v>
      </c>
    </row>
    <row r="73" spans="1:8">
      <c r="A73" s="3" t="s">
        <v>1037</v>
      </c>
    </row>
    <row r="74" spans="1:8">
      <c r="A74" s="4" t="s">
        <v>1081</v>
      </c>
      <c r="F74" s="4" t="s">
        <v>1082</v>
      </c>
    </row>
    <row r="75" spans="1:8">
      <c r="A75" s="4" t="s">
        <v>1083</v>
      </c>
    </row>
    <row r="76" spans="1:8">
      <c r="A76" s="3" t="s">
        <v>1037</v>
      </c>
    </row>
    <row r="77" spans="1:8">
      <c r="A77" s="4" t="s">
        <v>1081</v>
      </c>
      <c r="F77" s="4" t="s">
        <v>1084</v>
      </c>
    </row>
    <row r="78" spans="1:8">
      <c r="A78" s="4" t="s">
        <v>1085</v>
      </c>
    </row>
    <row r="79" spans="1:8">
      <c r="A79" s="3" t="s">
        <v>1037</v>
      </c>
    </row>
    <row r="80" spans="1:8">
      <c r="A80" s="4" t="s">
        <v>1061</v>
      </c>
      <c r="C80" s="5" t="n">
        <v>360674</v>
      </c>
    </row>
    <row r="81" spans="1:8">
      <c r="A81" s="4" t="s">
        <v>1086</v>
      </c>
    </row>
    <row r="82" spans="1:8">
      <c r="A82" s="3" t="s">
        <v>1037</v>
      </c>
    </row>
    <row r="83" spans="1:8">
      <c r="A83" s="4" t="s">
        <v>1061</v>
      </c>
      <c r="C83" s="5" t="n">
        <v>736133</v>
      </c>
    </row>
    <row r="84" spans="1:8">
      <c r="A84" s="4" t="s">
        <v>1087</v>
      </c>
    </row>
    <row r="85" spans="1:8">
      <c r="A85" s="3" t="s">
        <v>1037</v>
      </c>
    </row>
    <row r="86" spans="1:8">
      <c r="A86" s="4" t="s">
        <v>1061</v>
      </c>
      <c r="C86" s="5" t="n">
        <v>899851</v>
      </c>
    </row>
    <row r="87" spans="1:8">
      <c r="A87" s="4" t="s">
        <v>1088</v>
      </c>
    </row>
    <row r="88" spans="1:8">
      <c r="A88" s="3" t="s">
        <v>1037</v>
      </c>
    </row>
    <row r="89" spans="1:8">
      <c r="A89" s="4" t="s">
        <v>1061</v>
      </c>
      <c r="C89" s="5" t="n">
        <v>127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2</v>
      </c>
      <c r="D2" s="2" t="s">
        <v>114</v>
      </c>
    </row>
    <row r="3" spans="1:4">
      <c r="A3" s="3" t="s">
        <v>1037</v>
      </c>
    </row>
    <row r="4" spans="1:4">
      <c r="A4" s="4" t="s">
        <v>1090</v>
      </c>
      <c r="B4" s="7" t="n">
        <v>16.04</v>
      </c>
      <c r="C4" s="7" t="n">
        <v>21.74</v>
      </c>
      <c r="D4" s="7" t="n">
        <v>13.14</v>
      </c>
    </row>
    <row r="5" spans="1:4">
      <c r="A5" s="4" t="s">
        <v>1060</v>
      </c>
    </row>
    <row r="6" spans="1:4">
      <c r="A6" s="3" t="s">
        <v>1037</v>
      </c>
    </row>
    <row r="7" spans="1:4">
      <c r="A7" s="4" t="s">
        <v>1091</v>
      </c>
      <c r="B7" s="5" t="n">
        <v>647394</v>
      </c>
    </row>
    <row r="8" spans="1:4">
      <c r="A8" s="4" t="s">
        <v>1092</v>
      </c>
      <c r="B8" s="5" t="n">
        <v>434970</v>
      </c>
    </row>
    <row r="9" spans="1:4">
      <c r="A9" s="4" t="s">
        <v>1093</v>
      </c>
      <c r="B9" s="5" t="n">
        <v>-577688</v>
      </c>
    </row>
    <row r="10" spans="1:4">
      <c r="A10" s="4" t="s">
        <v>1094</v>
      </c>
      <c r="B10" s="5" t="n">
        <v>-143498</v>
      </c>
    </row>
    <row r="11" spans="1:4">
      <c r="A11" s="4" t="s">
        <v>1095</v>
      </c>
      <c r="B11" s="5" t="n">
        <v>1102533</v>
      </c>
      <c r="C11" s="5" t="n">
        <v>647394</v>
      </c>
    </row>
    <row r="12" spans="1:4">
      <c r="A12" s="4" t="s">
        <v>1096</v>
      </c>
      <c r="B12" s="7" t="n">
        <v>74.04000000000001</v>
      </c>
    </row>
    <row r="13" spans="1:4">
      <c r="A13" s="4" t="s">
        <v>1090</v>
      </c>
      <c r="B13" s="9" t="n">
        <v>87.11</v>
      </c>
    </row>
    <row r="14" spans="1:4">
      <c r="A14" s="4" t="s">
        <v>1097</v>
      </c>
      <c r="B14" s="9" t="n">
        <v>70.27</v>
      </c>
    </row>
    <row r="15" spans="1:4">
      <c r="A15" s="4" t="s">
        <v>1098</v>
      </c>
      <c r="B15" s="9" t="n">
        <v>89.55</v>
      </c>
    </row>
    <row r="16" spans="1:4">
      <c r="A16" s="4" t="s">
        <v>1099</v>
      </c>
      <c r="B16" s="7" t="n">
        <v>85.93000000000001</v>
      </c>
      <c r="C16" s="7" t="n">
        <v>74.04000000000001</v>
      </c>
    </row>
    <row r="17" spans="1:4">
      <c r="A17" s="4" t="s">
        <v>1100</v>
      </c>
    </row>
    <row r="18" spans="1:4">
      <c r="A18" s="3" t="s">
        <v>1037</v>
      </c>
    </row>
    <row r="19" spans="1:4">
      <c r="A19" s="4" t="s">
        <v>1101</v>
      </c>
      <c r="B19" s="5" t="n">
        <v>5222</v>
      </c>
    </row>
    <row r="20" spans="1:4">
      <c r="A20" s="4" t="s">
        <v>1102</v>
      </c>
      <c r="B20" s="7" t="n">
        <v>85.67</v>
      </c>
    </row>
    <row r="21" spans="1:4">
      <c r="A21" s="4" t="s">
        <v>1103</v>
      </c>
    </row>
    <row r="22" spans="1:4">
      <c r="A22" s="3" t="s">
        <v>1037</v>
      </c>
    </row>
    <row r="23" spans="1:4">
      <c r="A23" s="4" t="s">
        <v>1104</v>
      </c>
      <c r="B23" s="5" t="n">
        <v>736133</v>
      </c>
    </row>
    <row r="24" spans="1:4">
      <c r="A24" s="4" t="s">
        <v>1105</v>
      </c>
      <c r="B24" s="7" t="n">
        <v>84.099999999999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06</v>
      </c>
      <c r="B1" s="2" t="s">
        <v>1</v>
      </c>
    </row>
    <row r="2" spans="1:2">
      <c r="B2" s="2" t="s">
        <v>1107</v>
      </c>
    </row>
    <row r="3" spans="1:2">
      <c r="A3" s="3" t="s">
        <v>1037</v>
      </c>
    </row>
    <row r="4" spans="1:2">
      <c r="A4" s="4" t="s">
        <v>1108</v>
      </c>
      <c r="B4" s="5" t="n">
        <v>177538</v>
      </c>
    </row>
    <row r="5" spans="1:2">
      <c r="A5" s="4" t="s">
        <v>1109</v>
      </c>
      <c r="B5" s="5" t="n">
        <v>12787</v>
      </c>
    </row>
    <row r="6" spans="1:2">
      <c r="A6" s="4" t="s">
        <v>1110</v>
      </c>
      <c r="B6" s="5" t="n">
        <v>-77473</v>
      </c>
    </row>
    <row r="7" spans="1:2">
      <c r="A7" s="4" t="s">
        <v>1111</v>
      </c>
      <c r="B7" s="5" t="n">
        <v>-3998</v>
      </c>
    </row>
    <row r="8" spans="1:2">
      <c r="A8" s="4" t="s">
        <v>1112</v>
      </c>
      <c r="B8" s="5" t="n">
        <v>108854</v>
      </c>
    </row>
    <row r="9" spans="1:2">
      <c r="A9" s="4" t="s">
        <v>1113</v>
      </c>
      <c r="B9" s="7" t="n">
        <v>28.52</v>
      </c>
    </row>
    <row r="10" spans="1:2">
      <c r="A10" s="4" t="s">
        <v>1114</v>
      </c>
      <c r="B10" s="9" t="n">
        <v>17.38</v>
      </c>
    </row>
    <row r="11" spans="1:2">
      <c r="A11" s="4" t="s">
        <v>1115</v>
      </c>
      <c r="B11" s="9" t="n">
        <v>26.29</v>
      </c>
    </row>
    <row r="12" spans="1:2">
      <c r="A12" s="4" t="s">
        <v>1116</v>
      </c>
      <c r="B12" s="5" t="n">
        <v>23</v>
      </c>
    </row>
    <row r="13" spans="1:2">
      <c r="A13" s="4" t="s">
        <v>1117</v>
      </c>
      <c r="B13" s="7" t="n">
        <v>29.0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118</v>
      </c>
      <c r="B1" s="2" t="s">
        <v>1</v>
      </c>
    </row>
    <row r="2" spans="1:2">
      <c r="B2" s="2" t="s">
        <v>1119</v>
      </c>
    </row>
    <row r="3" spans="1:2">
      <c r="A3" s="3" t="s">
        <v>1037</v>
      </c>
    </row>
    <row r="4" spans="1:2">
      <c r="A4" s="4" t="s">
        <v>1120</v>
      </c>
      <c r="B4" s="5" t="n">
        <v>108854</v>
      </c>
    </row>
    <row r="5" spans="1:2">
      <c r="A5" s="4" t="s">
        <v>1121</v>
      </c>
      <c r="B5" s="7" t="n">
        <v>29.05</v>
      </c>
    </row>
    <row r="6" spans="1:2">
      <c r="A6" s="4" t="s">
        <v>1122</v>
      </c>
      <c r="B6" s="4" t="s">
        <v>1123</v>
      </c>
    </row>
    <row r="7" spans="1:2">
      <c r="A7" s="4" t="s">
        <v>1124</v>
      </c>
      <c r="B7" s="6" t="n">
        <v>88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2</v>
      </c>
      <c r="D2" s="2" t="s">
        <v>114</v>
      </c>
    </row>
    <row r="3" spans="1:4">
      <c r="A3" s="3" t="s">
        <v>1037</v>
      </c>
    </row>
    <row r="4" spans="1:4">
      <c r="A4" s="4" t="s">
        <v>1126</v>
      </c>
      <c r="B4" s="6" t="n">
        <v>49194</v>
      </c>
      <c r="C4" s="6" t="n">
        <v>27262</v>
      </c>
      <c r="D4" s="6" t="n">
        <v>24378</v>
      </c>
    </row>
    <row r="5" spans="1:4">
      <c r="A5" s="4" t="s">
        <v>1127</v>
      </c>
      <c r="B5" s="5" t="n">
        <v>-2244</v>
      </c>
      <c r="C5" s="5" t="n">
        <v>-8277</v>
      </c>
      <c r="D5" s="5" t="n">
        <v>-11071</v>
      </c>
    </row>
    <row r="6" spans="1:4">
      <c r="A6" s="4" t="s">
        <v>1128</v>
      </c>
      <c r="B6" s="6" t="n">
        <v>46950</v>
      </c>
      <c r="C6" s="6" t="n">
        <v>18985</v>
      </c>
      <c r="D6" s="6" t="n">
        <v>13307</v>
      </c>
    </row>
    <row r="7" spans="1:4">
      <c r="A7" s="4" t="s">
        <v>143</v>
      </c>
      <c r="B7" s="7" t="n">
        <v>0.86</v>
      </c>
      <c r="C7" s="7" t="n">
        <v>0.35</v>
      </c>
      <c r="D7" s="7" t="n">
        <v>0.25</v>
      </c>
    </row>
    <row r="8" spans="1:4">
      <c r="A8" s="4" t="s">
        <v>144</v>
      </c>
      <c r="B8" s="7" t="n">
        <v>0.85</v>
      </c>
      <c r="C8" s="7" t="n">
        <v>0.35</v>
      </c>
      <c r="D8" s="7" t="n">
        <v>0.24</v>
      </c>
    </row>
    <row r="9" spans="1:4">
      <c r="A9" s="4" t="s">
        <v>1060</v>
      </c>
    </row>
    <row r="10" spans="1:4">
      <c r="A10" s="3" t="s">
        <v>1037</v>
      </c>
    </row>
    <row r="11" spans="1:4">
      <c r="A11" s="4" t="s">
        <v>1126</v>
      </c>
      <c r="B11" s="6" t="n">
        <v>47005</v>
      </c>
      <c r="C11" s="6" t="n">
        <v>24883</v>
      </c>
      <c r="D11" s="6" t="n">
        <v>22428</v>
      </c>
    </row>
    <row r="12" spans="1:4">
      <c r="A12" s="4" t="s">
        <v>406</v>
      </c>
    </row>
    <row r="13" spans="1:4">
      <c r="A13" s="3" t="s">
        <v>1037</v>
      </c>
    </row>
    <row r="14" spans="1:4">
      <c r="A14" s="4" t="s">
        <v>1126</v>
      </c>
      <c r="B14" s="5" t="n">
        <v>73</v>
      </c>
      <c r="C14" s="5" t="n">
        <v>98</v>
      </c>
      <c r="D14" s="5" t="n">
        <v>529</v>
      </c>
    </row>
    <row r="15" spans="1:4">
      <c r="A15" s="4" t="s">
        <v>1129</v>
      </c>
    </row>
    <row r="16" spans="1:4">
      <c r="A16" s="3" t="s">
        <v>1037</v>
      </c>
    </row>
    <row r="17" spans="1:4">
      <c r="A17" s="4" t="s">
        <v>1126</v>
      </c>
      <c r="B17" s="6" t="n">
        <v>2116</v>
      </c>
      <c r="C17" s="6" t="n">
        <v>2281</v>
      </c>
      <c r="D17" s="6" t="n">
        <v>14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2</v>
      </c>
      <c r="D2" s="2" t="s">
        <v>114</v>
      </c>
    </row>
    <row r="3" spans="1:4">
      <c r="A3" s="3" t="s">
        <v>1131</v>
      </c>
    </row>
    <row r="4" spans="1:4">
      <c r="A4" s="4" t="s">
        <v>1132</v>
      </c>
      <c r="B4" s="6" t="n">
        <v>49194</v>
      </c>
      <c r="C4" s="6" t="n">
        <v>27262</v>
      </c>
      <c r="D4" s="6" t="n">
        <v>24378</v>
      </c>
    </row>
    <row r="5" spans="1:4">
      <c r="A5" s="4" t="s">
        <v>1133</v>
      </c>
    </row>
    <row r="6" spans="1:4">
      <c r="A6" s="3" t="s">
        <v>1131</v>
      </c>
    </row>
    <row r="7" spans="1:4">
      <c r="A7" s="4" t="s">
        <v>1132</v>
      </c>
      <c r="B7" s="5" t="n">
        <v>2789</v>
      </c>
      <c r="C7" s="5" t="n">
        <v>3516</v>
      </c>
      <c r="D7" s="5" t="n">
        <v>3894</v>
      </c>
    </row>
    <row r="8" spans="1:4">
      <c r="A8" s="4" t="s">
        <v>1134</v>
      </c>
    </row>
    <row r="9" spans="1:4">
      <c r="A9" s="3" t="s">
        <v>1131</v>
      </c>
    </row>
    <row r="10" spans="1:4">
      <c r="A10" s="4" t="s">
        <v>1132</v>
      </c>
      <c r="B10" s="5" t="n">
        <v>3847</v>
      </c>
      <c r="C10" s="5" t="n">
        <v>2750</v>
      </c>
      <c r="D10" s="5" t="n">
        <v>2816</v>
      </c>
    </row>
    <row r="11" spans="1:4">
      <c r="A11" s="4" t="s">
        <v>1135</v>
      </c>
    </row>
    <row r="12" spans="1:4">
      <c r="A12" s="3" t="s">
        <v>1131</v>
      </c>
    </row>
    <row r="13" spans="1:4">
      <c r="A13" s="4" t="s">
        <v>1132</v>
      </c>
      <c r="B13" s="5" t="n">
        <v>20457</v>
      </c>
      <c r="C13" s="6" t="n">
        <v>20996</v>
      </c>
      <c r="D13" s="6" t="n">
        <v>17668</v>
      </c>
    </row>
    <row r="14" spans="1:4">
      <c r="A14" s="4" t="s">
        <v>1136</v>
      </c>
    </row>
    <row r="15" spans="1:4">
      <c r="A15" s="3" t="s">
        <v>1131</v>
      </c>
    </row>
    <row r="16" spans="1:4">
      <c r="A16" s="4" t="s">
        <v>1132</v>
      </c>
      <c r="B16" s="5" t="n">
        <v>21728</v>
      </c>
    </row>
    <row r="17" spans="1:4">
      <c r="A17" s="4" t="s">
        <v>1137</v>
      </c>
    </row>
    <row r="18" spans="1:4">
      <c r="A18" s="3" t="s">
        <v>1131</v>
      </c>
    </row>
    <row r="19" spans="1:4">
      <c r="A19" s="4" t="s">
        <v>1132</v>
      </c>
      <c r="B19" s="6" t="n">
        <v>3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2</v>
      </c>
      <c r="D2" s="2" t="s">
        <v>114</v>
      </c>
    </row>
    <row r="3" spans="1:4">
      <c r="A3" s="3" t="s">
        <v>266</v>
      </c>
    </row>
    <row r="4" spans="1:4">
      <c r="A4" s="4" t="s">
        <v>1139</v>
      </c>
      <c r="B4" s="4" t="s">
        <v>1140</v>
      </c>
      <c r="C4" s="4" t="s">
        <v>1140</v>
      </c>
      <c r="D4" s="4" t="s">
        <v>1140</v>
      </c>
    </row>
    <row r="5" spans="1:4">
      <c r="A5" s="4" t="s">
        <v>1141</v>
      </c>
      <c r="B5" s="4" t="s">
        <v>1142</v>
      </c>
      <c r="C5" s="4" t="s">
        <v>1143</v>
      </c>
      <c r="D5" s="4" t="s">
        <v>1144</v>
      </c>
    </row>
    <row r="6" spans="1:4">
      <c r="A6" s="4" t="s">
        <v>1145</v>
      </c>
      <c r="B6" s="4" t="s">
        <v>1146</v>
      </c>
      <c r="C6" s="4" t="s">
        <v>1147</v>
      </c>
      <c r="D6" s="4" t="s">
        <v>1148</v>
      </c>
    </row>
    <row r="7" spans="1:4">
      <c r="A7" s="4" t="s">
        <v>1149</v>
      </c>
      <c r="B7" s="7" t="n">
        <v>0.8</v>
      </c>
      <c r="C7" s="7" t="n">
        <v>0.76</v>
      </c>
      <c r="D7" s="7" t="n">
        <v>0.68999999999999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0</v>
      </c>
      <c r="B1" s="2" t="s">
        <v>1151</v>
      </c>
      <c r="C1" s="2" t="s">
        <v>1152</v>
      </c>
      <c r="D1" s="2" t="s">
        <v>2</v>
      </c>
      <c r="E1" s="2" t="s">
        <v>554</v>
      </c>
      <c r="F1" s="2" t="s">
        <v>555</v>
      </c>
      <c r="G1" s="2" t="s">
        <v>556</v>
      </c>
      <c r="H1" s="2" t="s">
        <v>62</v>
      </c>
      <c r="I1" s="2" t="s">
        <v>557</v>
      </c>
      <c r="J1" s="2" t="s">
        <v>558</v>
      </c>
      <c r="K1" s="2" t="s">
        <v>559</v>
      </c>
      <c r="L1" s="2" t="s">
        <v>2</v>
      </c>
      <c r="M1" s="2" t="s">
        <v>62</v>
      </c>
      <c r="N1" s="2" t="s">
        <v>114</v>
      </c>
    </row>
    <row r="2" spans="1:14">
      <c r="A2" s="3" t="s">
        <v>1153</v>
      </c>
    </row>
    <row r="3" spans="1:14">
      <c r="A3" s="4" t="s">
        <v>1154</v>
      </c>
      <c r="C3" s="6" t="n">
        <v>200000</v>
      </c>
    </row>
    <row r="4" spans="1:14">
      <c r="A4" s="4" t="s">
        <v>1155</v>
      </c>
      <c r="C4" s="5" t="n">
        <v>2588000</v>
      </c>
    </row>
    <row r="5" spans="1:14">
      <c r="A5" s="4" t="s">
        <v>1156</v>
      </c>
      <c r="C5" s="6" t="n">
        <v>-127000000</v>
      </c>
      <c r="M5" s="6" t="n">
        <v>-75000000</v>
      </c>
    </row>
    <row r="6" spans="1:14">
      <c r="A6" s="4" t="s">
        <v>1157</v>
      </c>
      <c r="D6" s="7" t="n">
        <v>0.2</v>
      </c>
      <c r="E6" s="7" t="n">
        <v>0.2</v>
      </c>
      <c r="F6" s="7" t="n">
        <v>0.2</v>
      </c>
      <c r="G6" s="7" t="n">
        <v>0.2</v>
      </c>
      <c r="H6" s="7" t="n">
        <v>0.2</v>
      </c>
      <c r="I6" s="7" t="n">
        <v>0.2</v>
      </c>
      <c r="J6" s="7" t="n">
        <v>0.2</v>
      </c>
      <c r="K6" s="7" t="n">
        <v>0.18</v>
      </c>
      <c r="L6" s="7" t="n">
        <v>0.8</v>
      </c>
      <c r="M6" s="7" t="n">
        <v>0.78</v>
      </c>
    </row>
    <row r="7" spans="1:14">
      <c r="A7" s="4" t="s">
        <v>1158</v>
      </c>
      <c r="L7" s="6" t="n">
        <v>43528000</v>
      </c>
      <c r="M7" s="6" t="n">
        <v>42405000</v>
      </c>
      <c r="N7" s="6" t="n">
        <v>38178000</v>
      </c>
    </row>
    <row r="8" spans="1:14">
      <c r="A8" s="4" t="s">
        <v>1159</v>
      </c>
      <c r="M8" s="7" t="n">
        <v>91.67</v>
      </c>
    </row>
    <row r="9" spans="1:14">
      <c r="A9" s="4" t="s">
        <v>150</v>
      </c>
    </row>
    <row r="10" spans="1:14">
      <c r="A10" s="3" t="s">
        <v>1153</v>
      </c>
    </row>
    <row r="11" spans="1:14">
      <c r="A11" s="4" t="s">
        <v>1155</v>
      </c>
      <c r="L11" s="5" t="n">
        <v>0</v>
      </c>
      <c r="M11" s="5" t="n">
        <v>818000</v>
      </c>
    </row>
    <row r="12" spans="1:14">
      <c r="A12" s="4" t="s">
        <v>1160</v>
      </c>
    </row>
    <row r="13" spans="1:14">
      <c r="A13" s="3" t="s">
        <v>1153</v>
      </c>
    </row>
    <row r="14" spans="1:14">
      <c r="A14" s="4" t="s">
        <v>1161</v>
      </c>
      <c r="B14" s="4" t="s">
        <v>1162</v>
      </c>
    </row>
    <row r="15" spans="1:14">
      <c r="A15" s="4" t="s">
        <v>1163</v>
      </c>
      <c r="B15" s="7" t="n">
        <v>0.2</v>
      </c>
    </row>
    <row r="16" spans="1:14">
      <c r="A16" s="4" t="s">
        <v>1164</v>
      </c>
      <c r="B16" s="4" t="s">
        <v>1165</v>
      </c>
    </row>
    <row r="17" spans="1:14">
      <c r="A17" s="4" t="s">
        <v>1166</v>
      </c>
      <c r="B17" s="4" t="s">
        <v>11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8</v>
      </c>
      <c r="B1" s="2" t="s">
        <v>1</v>
      </c>
    </row>
    <row r="2" spans="1:5">
      <c r="B2" s="2" t="s">
        <v>1169</v>
      </c>
      <c r="C2" s="2" t="s">
        <v>2</v>
      </c>
      <c r="D2" s="2" t="s">
        <v>62</v>
      </c>
      <c r="E2" s="2" t="s">
        <v>114</v>
      </c>
    </row>
    <row r="3" spans="1:5">
      <c r="A3" s="3" t="s">
        <v>1170</v>
      </c>
    </row>
    <row r="4" spans="1:5">
      <c r="A4" s="4" t="s">
        <v>1171</v>
      </c>
      <c r="C4" s="4" t="s">
        <v>825</v>
      </c>
    </row>
    <row r="5" spans="1:5">
      <c r="A5" s="4" t="s">
        <v>1171</v>
      </c>
      <c r="C5" s="4" t="s">
        <v>460</v>
      </c>
    </row>
    <row r="6" spans="1:5">
      <c r="A6" s="4" t="s">
        <v>1172</v>
      </c>
      <c r="C6" s="4" t="s">
        <v>498</v>
      </c>
    </row>
    <row r="7" spans="1:5">
      <c r="A7" s="4" t="s">
        <v>1173</v>
      </c>
      <c r="C7" s="6" t="n">
        <v>6944</v>
      </c>
      <c r="D7" s="6" t="n">
        <v>6093</v>
      </c>
      <c r="E7" s="6" t="n">
        <v>5651</v>
      </c>
    </row>
    <row r="8" spans="1:5">
      <c r="A8" s="4" t="s">
        <v>1174</v>
      </c>
      <c r="C8" s="5" t="n">
        <v>32172</v>
      </c>
      <c r="D8" s="5" t="n">
        <v>38254</v>
      </c>
      <c r="E8" s="5" t="n">
        <v>46783</v>
      </c>
    </row>
    <row r="9" spans="1:5">
      <c r="A9" s="4" t="s">
        <v>1175</v>
      </c>
      <c r="C9" s="5" t="n">
        <v>3211</v>
      </c>
      <c r="D9" s="5" t="n">
        <v>4609</v>
      </c>
      <c r="E9" s="6" t="n">
        <v>3478</v>
      </c>
    </row>
    <row r="10" spans="1:5">
      <c r="A10" s="4" t="s">
        <v>1176</v>
      </c>
      <c r="D10" s="5" t="n">
        <v>20644</v>
      </c>
    </row>
    <row r="11" spans="1:5">
      <c r="A11" s="4" t="s">
        <v>1177</v>
      </c>
      <c r="C11" s="5" t="n">
        <v>2471</v>
      </c>
    </row>
    <row r="12" spans="1:5">
      <c r="A12" s="4" t="s">
        <v>1178</v>
      </c>
      <c r="C12" s="5" t="n">
        <v>21341</v>
      </c>
    </row>
    <row r="13" spans="1:5">
      <c r="A13" s="4" t="s">
        <v>1179</v>
      </c>
    </row>
    <row r="14" spans="1:5">
      <c r="A14" s="3" t="s">
        <v>1170</v>
      </c>
    </row>
    <row r="15" spans="1:5">
      <c r="A15" s="4" t="s">
        <v>1173</v>
      </c>
      <c r="B15" s="6" t="n">
        <v>2086</v>
      </c>
    </row>
    <row r="16" spans="1:5">
      <c r="A16" s="4" t="s">
        <v>1180</v>
      </c>
    </row>
    <row r="17" spans="1:5">
      <c r="A17" s="3" t="s">
        <v>1170</v>
      </c>
    </row>
    <row r="18" spans="1:5">
      <c r="A18" s="4" t="s">
        <v>1181</v>
      </c>
      <c r="C18" s="5" t="n">
        <v>16713</v>
      </c>
      <c r="D18" s="5" t="n">
        <v>14409</v>
      </c>
    </row>
    <row r="19" spans="1:5">
      <c r="A19" s="4" t="s">
        <v>1182</v>
      </c>
      <c r="C19" s="5" t="n">
        <v>19692</v>
      </c>
      <c r="D19" s="5" t="n">
        <v>17552</v>
      </c>
    </row>
    <row r="20" spans="1:5">
      <c r="A20" s="4" t="s">
        <v>1183</v>
      </c>
    </row>
    <row r="21" spans="1:5">
      <c r="A21" s="3" t="s">
        <v>1170</v>
      </c>
    </row>
    <row r="22" spans="1:5">
      <c r="A22" s="4" t="s">
        <v>1181</v>
      </c>
      <c r="C22" s="6" t="n">
        <v>5854</v>
      </c>
      <c r="D22" s="6" t="n">
        <v>5890</v>
      </c>
    </row>
    <row r="23" spans="1:5">
      <c r="A23" s="4" t="s">
        <v>1184</v>
      </c>
    </row>
    <row r="24" spans="1:5">
      <c r="A24" s="3" t="s">
        <v>1170</v>
      </c>
    </row>
    <row r="25" spans="1:5">
      <c r="A25" s="4" t="s">
        <v>1185</v>
      </c>
      <c r="C25" s="4" t="s">
        <v>909</v>
      </c>
    </row>
    <row r="26" spans="1:5">
      <c r="A26" s="4" t="s">
        <v>1186</v>
      </c>
    </row>
    <row r="27" spans="1:5">
      <c r="A27" s="3" t="s">
        <v>1170</v>
      </c>
    </row>
    <row r="28" spans="1:5">
      <c r="A28" s="4" t="s">
        <v>1185</v>
      </c>
      <c r="C28" s="4" t="s">
        <v>1187</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62</v>
      </c>
    </row>
    <row r="3" spans="1:3">
      <c r="A3" s="3" t="s">
        <v>1189</v>
      </c>
    </row>
    <row r="4" spans="1:3">
      <c r="A4" s="4" t="s">
        <v>1190</v>
      </c>
      <c r="B4" s="6" t="n">
        <v>828</v>
      </c>
      <c r="C4" s="6" t="n">
        <v>657</v>
      </c>
    </row>
    <row r="5" spans="1:3">
      <c r="A5" s="4" t="s">
        <v>1191</v>
      </c>
      <c r="B5" s="5" t="n">
        <v>471</v>
      </c>
      <c r="C5" s="5" t="n">
        <v>433</v>
      </c>
    </row>
    <row r="6" spans="1:3">
      <c r="A6" s="4" t="s">
        <v>1192</v>
      </c>
      <c r="B6" s="5" t="n">
        <v>-111</v>
      </c>
      <c r="C6" s="5" t="n">
        <v>-115</v>
      </c>
    </row>
    <row r="7" spans="1:3">
      <c r="A7" s="4" t="s">
        <v>1193</v>
      </c>
      <c r="B7" s="5" t="n">
        <v>136</v>
      </c>
      <c r="C7" s="5" t="n">
        <v>127</v>
      </c>
    </row>
    <row r="8" spans="1:3">
      <c r="A8" s="4" t="s">
        <v>1194</v>
      </c>
      <c r="B8" s="6" t="n">
        <v>1324</v>
      </c>
      <c r="C8" s="6" t="n">
        <v>110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62</v>
      </c>
    </row>
    <row r="3" spans="1:3">
      <c r="A3" s="3" t="s">
        <v>1196</v>
      </c>
    </row>
    <row r="4" spans="1:3">
      <c r="A4" s="4" t="s">
        <v>1190</v>
      </c>
      <c r="B4" s="6" t="n">
        <v>828</v>
      </c>
      <c r="C4" s="6" t="n">
        <v>657</v>
      </c>
    </row>
    <row r="5" spans="1:3">
      <c r="A5" s="4" t="s">
        <v>1197</v>
      </c>
      <c r="B5" s="5" t="n">
        <v>471</v>
      </c>
      <c r="C5" s="5" t="n">
        <v>433</v>
      </c>
    </row>
    <row r="6" spans="1:3">
      <c r="A6" s="3" t="s">
        <v>1198</v>
      </c>
    </row>
    <row r="7" spans="1:3">
      <c r="A7" s="4" t="s">
        <v>1199</v>
      </c>
      <c r="B7" s="5" t="n">
        <v>7822</v>
      </c>
    </row>
    <row r="8" spans="1:3">
      <c r="A8" s="4" t="s">
        <v>1200</v>
      </c>
      <c r="B8" s="5" t="n">
        <v>11093</v>
      </c>
      <c r="C8" s="5" t="n">
        <v>7822</v>
      </c>
    </row>
    <row r="9" spans="1:3">
      <c r="A9" s="4" t="s">
        <v>1201</v>
      </c>
    </row>
    <row r="10" spans="1:3">
      <c r="A10" s="3" t="s">
        <v>1196</v>
      </c>
    </row>
    <row r="11" spans="1:3">
      <c r="A11" s="4" t="s">
        <v>1202</v>
      </c>
      <c r="B11" s="5" t="n">
        <v>24885</v>
      </c>
      <c r="C11" s="5" t="n">
        <v>25736</v>
      </c>
    </row>
    <row r="12" spans="1:3">
      <c r="A12" s="4" t="s">
        <v>1203</v>
      </c>
      <c r="B12" s="5" t="n">
        <v>3522</v>
      </c>
    </row>
    <row r="13" spans="1:3">
      <c r="A13" s="4" t="s">
        <v>1190</v>
      </c>
      <c r="B13" s="5" t="n">
        <v>828</v>
      </c>
      <c r="C13" s="5" t="n">
        <v>657</v>
      </c>
    </row>
    <row r="14" spans="1:3">
      <c r="A14" s="4" t="s">
        <v>1197</v>
      </c>
      <c r="B14" s="5" t="n">
        <v>471</v>
      </c>
      <c r="C14" s="5" t="n">
        <v>433</v>
      </c>
    </row>
    <row r="15" spans="1:3">
      <c r="A15" s="4" t="s">
        <v>1204</v>
      </c>
      <c r="B15" s="5" t="n">
        <v>2057</v>
      </c>
      <c r="C15" s="5" t="n">
        <v>-98</v>
      </c>
    </row>
    <row r="16" spans="1:3">
      <c r="A16" s="4" t="s">
        <v>1205</v>
      </c>
      <c r="B16" s="5" t="n">
        <v>-1469</v>
      </c>
      <c r="C16" s="5" t="n">
        <v>-895</v>
      </c>
    </row>
    <row r="17" spans="1:3">
      <c r="A17" s="4" t="s">
        <v>1206</v>
      </c>
      <c r="B17" s="5" t="n">
        <v>-242</v>
      </c>
      <c r="C17" s="5" t="n">
        <v>-948</v>
      </c>
    </row>
    <row r="18" spans="1:3">
      <c r="A18" s="4" t="s">
        <v>1207</v>
      </c>
      <c r="B18" s="5" t="n">
        <v>30052</v>
      </c>
      <c r="C18" s="5" t="n">
        <v>24885</v>
      </c>
    </row>
    <row r="19" spans="1:3">
      <c r="A19" s="3" t="s">
        <v>1198</v>
      </c>
    </row>
    <row r="20" spans="1:3">
      <c r="A20" s="4" t="s">
        <v>1199</v>
      </c>
      <c r="B20" s="5" t="n">
        <v>7822</v>
      </c>
      <c r="C20" s="5" t="n">
        <v>8152</v>
      </c>
    </row>
    <row r="21" spans="1:3">
      <c r="A21" s="4" t="s">
        <v>1203</v>
      </c>
      <c r="B21" s="5" t="n">
        <v>1272</v>
      </c>
    </row>
    <row r="22" spans="1:3">
      <c r="A22" s="4" t="s">
        <v>1208</v>
      </c>
      <c r="B22" s="5" t="n">
        <v>1846</v>
      </c>
      <c r="C22" s="5" t="n">
        <v>324</v>
      </c>
    </row>
    <row r="23" spans="1:3">
      <c r="A23" s="4" t="s">
        <v>1209</v>
      </c>
      <c r="B23" s="5" t="n">
        <v>591</v>
      </c>
      <c r="C23" s="5" t="n">
        <v>-56</v>
      </c>
    </row>
    <row r="24" spans="1:3">
      <c r="A24" s="4" t="s">
        <v>1205</v>
      </c>
      <c r="B24" s="5" t="n">
        <v>-569</v>
      </c>
      <c r="C24" s="5" t="n">
        <v>-369</v>
      </c>
    </row>
    <row r="25" spans="1:3">
      <c r="A25" s="4" t="s">
        <v>1206</v>
      </c>
      <c r="B25" s="5" t="n">
        <v>131</v>
      </c>
      <c r="C25" s="5" t="n">
        <v>-229</v>
      </c>
    </row>
    <row r="26" spans="1:3">
      <c r="A26" s="4" t="s">
        <v>1200</v>
      </c>
      <c r="B26" s="5" t="n">
        <v>11093</v>
      </c>
      <c r="C26" s="5" t="n">
        <v>7822</v>
      </c>
    </row>
    <row r="27" spans="1:3">
      <c r="A27" s="4" t="s">
        <v>1210</v>
      </c>
      <c r="B27" s="6" t="n">
        <v>-18959</v>
      </c>
      <c r="C27" s="6" t="n">
        <v>-1706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506</v>
      </c>
    </row>
    <row r="2" spans="1:2">
      <c r="A2" s="3" t="s">
        <v>1212</v>
      </c>
    </row>
    <row r="3" spans="1:2">
      <c r="A3" s="4" t="s">
        <v>516</v>
      </c>
      <c r="B3" s="6" t="n">
        <v>1133</v>
      </c>
    </row>
    <row r="4" spans="1:2">
      <c r="A4" s="4" t="s">
        <v>528</v>
      </c>
      <c r="B4" s="5" t="n">
        <v>1302</v>
      </c>
    </row>
    <row r="5" spans="1:2">
      <c r="A5" s="4" t="s">
        <v>529</v>
      </c>
      <c r="B5" s="5" t="n">
        <v>1217</v>
      </c>
    </row>
    <row r="6" spans="1:2">
      <c r="A6" s="4" t="s">
        <v>530</v>
      </c>
      <c r="B6" s="5" t="n">
        <v>1537</v>
      </c>
    </row>
    <row r="7" spans="1:2">
      <c r="A7" s="4" t="s">
        <v>531</v>
      </c>
      <c r="B7" s="5" t="n">
        <v>1483</v>
      </c>
    </row>
    <row r="8" spans="1:2">
      <c r="A8" s="4" t="s">
        <v>1213</v>
      </c>
      <c r="B8" s="5" t="n">
        <v>8646</v>
      </c>
    </row>
    <row r="9" spans="1:2">
      <c r="A9" s="4" t="s">
        <v>1214</v>
      </c>
      <c r="B9" s="6" t="n">
        <v>153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2</v>
      </c>
    </row>
    <row r="3" spans="1:3">
      <c r="A3" s="3" t="s">
        <v>1216</v>
      </c>
    </row>
    <row r="4" spans="1:3">
      <c r="A4" s="4" t="s">
        <v>1217</v>
      </c>
      <c r="B4" s="4" t="s">
        <v>1218</v>
      </c>
      <c r="C4" s="4" t="s">
        <v>1219</v>
      </c>
    </row>
    <row r="5" spans="1:3">
      <c r="A5" s="4" t="s">
        <v>1220</v>
      </c>
      <c r="B5" s="4" t="s">
        <v>1221</v>
      </c>
      <c r="C5" s="4" t="s">
        <v>1222</v>
      </c>
    </row>
    <row r="6" spans="1:3">
      <c r="A6" s="4" t="s">
        <v>1223</v>
      </c>
      <c r="B6" s="4" t="s">
        <v>1222</v>
      </c>
      <c r="C6" s="4" t="s">
        <v>121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62</v>
      </c>
    </row>
    <row r="2" spans="1:3">
      <c r="A2" s="3" t="s">
        <v>1170</v>
      </c>
    </row>
    <row r="3" spans="1:3">
      <c r="A3" s="4" t="s">
        <v>1225</v>
      </c>
      <c r="B3" s="6" t="n">
        <v>11093</v>
      </c>
      <c r="C3" s="6" t="n">
        <v>7822</v>
      </c>
    </row>
    <row r="4" spans="1:3">
      <c r="A4" s="4" t="s">
        <v>1226</v>
      </c>
      <c r="B4" s="4" t="s">
        <v>1058</v>
      </c>
      <c r="C4" s="4" t="s">
        <v>1058</v>
      </c>
    </row>
    <row r="5" spans="1:3">
      <c r="A5" s="4" t="s">
        <v>642</v>
      </c>
    </row>
    <row r="6" spans="1:3">
      <c r="A6" s="3" t="s">
        <v>1170</v>
      </c>
    </row>
    <row r="7" spans="1:3">
      <c r="A7" s="4" t="s">
        <v>1225</v>
      </c>
      <c r="B7" s="6" t="n">
        <v>430</v>
      </c>
      <c r="C7" s="6" t="n">
        <v>193</v>
      </c>
    </row>
    <row r="8" spans="1:3">
      <c r="A8" s="4" t="s">
        <v>1226</v>
      </c>
      <c r="B8" s="4" t="s">
        <v>839</v>
      </c>
      <c r="C8" s="4" t="s">
        <v>843</v>
      </c>
    </row>
    <row r="9" spans="1:3">
      <c r="A9" s="4" t="s">
        <v>1227</v>
      </c>
    </row>
    <row r="10" spans="1:3">
      <c r="A10" s="3" t="s">
        <v>1170</v>
      </c>
    </row>
    <row r="11" spans="1:3">
      <c r="A11" s="4" t="s">
        <v>1225</v>
      </c>
      <c r="B11" s="6" t="n">
        <v>8023</v>
      </c>
      <c r="C11" s="6" t="n">
        <v>4855</v>
      </c>
    </row>
    <row r="12" spans="1:3">
      <c r="A12" s="4" t="s">
        <v>1226</v>
      </c>
      <c r="B12" s="4" t="s">
        <v>1228</v>
      </c>
      <c r="C12" s="4" t="s">
        <v>1229</v>
      </c>
    </row>
    <row r="13" spans="1:3">
      <c r="A13" s="4" t="s">
        <v>1230</v>
      </c>
    </row>
    <row r="14" spans="1:3">
      <c r="A14" s="3" t="s">
        <v>1170</v>
      </c>
    </row>
    <row r="15" spans="1:3">
      <c r="A15" s="4" t="s">
        <v>1225</v>
      </c>
      <c r="B15" s="6" t="n">
        <v>1519</v>
      </c>
      <c r="C15" s="6" t="n">
        <v>1342</v>
      </c>
    </row>
    <row r="16" spans="1:3">
      <c r="A16" s="4" t="s">
        <v>1226</v>
      </c>
      <c r="B16" s="4" t="s">
        <v>1231</v>
      </c>
      <c r="C16" s="4" t="s">
        <v>1232</v>
      </c>
    </row>
    <row r="17" spans="1:3">
      <c r="A17" s="4" t="s">
        <v>1233</v>
      </c>
    </row>
    <row r="18" spans="1:3">
      <c r="A18" s="3" t="s">
        <v>1170</v>
      </c>
    </row>
    <row r="19" spans="1:3">
      <c r="A19" s="4" t="s">
        <v>1225</v>
      </c>
      <c r="B19" s="6" t="n">
        <v>1121</v>
      </c>
      <c r="C19" s="6" t="n">
        <v>1432</v>
      </c>
    </row>
    <row r="20" spans="1:3">
      <c r="A20" s="4" t="s">
        <v>1226</v>
      </c>
      <c r="B20" s="4" t="s">
        <v>470</v>
      </c>
      <c r="C20" s="4" t="s">
        <v>12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553</v>
      </c>
      <c r="J1" s="2" t="s">
        <v>1</v>
      </c>
    </row>
    <row r="2" spans="1:12">
      <c r="B2" s="2" t="s">
        <v>2</v>
      </c>
      <c r="C2" s="2" t="s">
        <v>554</v>
      </c>
      <c r="D2" s="2" t="s">
        <v>555</v>
      </c>
      <c r="E2" s="2" t="s">
        <v>556</v>
      </c>
      <c r="F2" s="2" t="s">
        <v>62</v>
      </c>
      <c r="G2" s="2" t="s">
        <v>557</v>
      </c>
      <c r="H2" s="2" t="s">
        <v>558</v>
      </c>
      <c r="I2" s="2" t="s">
        <v>559</v>
      </c>
      <c r="J2" s="2" t="s">
        <v>2</v>
      </c>
      <c r="K2" s="2" t="s">
        <v>62</v>
      </c>
      <c r="L2" s="2" t="s">
        <v>114</v>
      </c>
    </row>
    <row r="3" spans="1:12">
      <c r="A3" s="3" t="s">
        <v>1236</v>
      </c>
    </row>
    <row r="4" spans="1:12">
      <c r="A4" s="4" t="s">
        <v>135</v>
      </c>
      <c r="B4" s="6" t="n">
        <v>42764</v>
      </c>
      <c r="C4" s="6" t="n">
        <v>47428</v>
      </c>
      <c r="D4" s="6" t="n">
        <v>37739</v>
      </c>
      <c r="E4" s="6" t="n">
        <v>12455</v>
      </c>
      <c r="F4" s="6" t="n">
        <v>71636</v>
      </c>
      <c r="G4" s="6" t="n">
        <v>93277</v>
      </c>
      <c r="H4" s="6" t="n">
        <v>122862</v>
      </c>
      <c r="I4" s="6" t="n">
        <v>105121</v>
      </c>
      <c r="J4" s="6" t="n">
        <v>140386</v>
      </c>
      <c r="K4" s="6" t="n">
        <v>392896</v>
      </c>
      <c r="L4" s="6" t="n">
        <v>339132</v>
      </c>
    </row>
    <row r="5" spans="1:12">
      <c r="A5" s="3" t="s">
        <v>1237</v>
      </c>
    </row>
    <row r="6" spans="1:12">
      <c r="A6" s="4" t="s">
        <v>1238</v>
      </c>
      <c r="J6" s="5" t="n">
        <v>54711000</v>
      </c>
      <c r="K6" s="5" t="n">
        <v>54406000</v>
      </c>
      <c r="L6" s="5" t="n">
        <v>54137000</v>
      </c>
    </row>
    <row r="7" spans="1:12">
      <c r="A7" s="4" t="s">
        <v>1239</v>
      </c>
      <c r="J7" s="5" t="n">
        <v>400000</v>
      </c>
      <c r="K7" s="5" t="n">
        <v>586000</v>
      </c>
      <c r="L7" s="5" t="n">
        <v>937000</v>
      </c>
    </row>
    <row r="8" spans="1:12">
      <c r="A8" s="4" t="s">
        <v>1240</v>
      </c>
      <c r="J8" s="5" t="n">
        <v>55111000</v>
      </c>
      <c r="K8" s="5" t="n">
        <v>54992000</v>
      </c>
      <c r="L8" s="5" t="n">
        <v>55074000</v>
      </c>
    </row>
    <row r="9" spans="1:12">
      <c r="A9" s="3" t="s">
        <v>1241</v>
      </c>
    </row>
    <row r="10" spans="1:12">
      <c r="A10" s="4" t="s">
        <v>143</v>
      </c>
      <c r="B10" s="7" t="n">
        <v>0.78</v>
      </c>
      <c r="C10" s="7" t="n">
        <v>0.86</v>
      </c>
      <c r="D10" s="7" t="n">
        <v>0.6899999999999999</v>
      </c>
      <c r="E10" s="7" t="n">
        <v>0.23</v>
      </c>
      <c r="F10" s="7" t="n">
        <v>1.33</v>
      </c>
      <c r="G10" s="7" t="n">
        <v>1.71</v>
      </c>
      <c r="H10" s="7" t="n">
        <v>2.25</v>
      </c>
      <c r="I10" s="7" t="n">
        <v>1.93</v>
      </c>
      <c r="J10" s="7" t="n">
        <v>2.57</v>
      </c>
      <c r="K10" s="7" t="n">
        <v>7.22</v>
      </c>
      <c r="L10" s="7" t="n">
        <v>6.26</v>
      </c>
    </row>
    <row r="11" spans="1:12">
      <c r="A11" s="4" t="s">
        <v>144</v>
      </c>
      <c r="B11" s="7" t="n">
        <v>0.77</v>
      </c>
      <c r="C11" s="7" t="n">
        <v>0.86</v>
      </c>
      <c r="D11" s="7" t="n">
        <v>0.6899999999999999</v>
      </c>
      <c r="E11" s="7" t="n">
        <v>0.23</v>
      </c>
      <c r="F11" s="7" t="n">
        <v>1.32</v>
      </c>
      <c r="G11" s="7" t="n">
        <v>1.7</v>
      </c>
      <c r="H11" s="7" t="n">
        <v>2.22</v>
      </c>
      <c r="I11" s="7" t="n">
        <v>1.9</v>
      </c>
      <c r="J11" s="7" t="n">
        <v>2.55</v>
      </c>
      <c r="K11" s="7" t="n">
        <v>7.14</v>
      </c>
      <c r="L11" s="7" t="n">
        <v>6.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2</v>
      </c>
      <c r="B1" s="2" t="s">
        <v>1</v>
      </c>
    </row>
    <row r="2" spans="1:4">
      <c r="B2" s="2" t="s">
        <v>2</v>
      </c>
      <c r="C2" s="2" t="s">
        <v>62</v>
      </c>
      <c r="D2" s="2" t="s">
        <v>114</v>
      </c>
    </row>
    <row r="3" spans="1:4">
      <c r="A3" s="4" t="s">
        <v>1060</v>
      </c>
    </row>
    <row r="4" spans="1:4">
      <c r="A4" s="3" t="s">
        <v>1243</v>
      </c>
    </row>
    <row r="5" spans="1:4">
      <c r="A5" s="4" t="s">
        <v>1244</v>
      </c>
      <c r="B5" s="5" t="n">
        <v>65664</v>
      </c>
      <c r="C5" s="5" t="n">
        <v>79500</v>
      </c>
      <c r="D5" s="5" t="n">
        <v>4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53</v>
      </c>
      <c r="J1" s="2" t="s">
        <v>1</v>
      </c>
    </row>
    <row r="2" spans="1:12">
      <c r="B2" s="2" t="s">
        <v>2</v>
      </c>
      <c r="C2" s="2" t="s">
        <v>554</v>
      </c>
      <c r="D2" s="2" t="s">
        <v>555</v>
      </c>
      <c r="E2" s="2" t="s">
        <v>556</v>
      </c>
      <c r="F2" s="2" t="s">
        <v>62</v>
      </c>
      <c r="G2" s="2" t="s">
        <v>557</v>
      </c>
      <c r="H2" s="2" t="s">
        <v>558</v>
      </c>
      <c r="I2" s="2" t="s">
        <v>559</v>
      </c>
      <c r="J2" s="2" t="s">
        <v>2</v>
      </c>
      <c r="K2" s="2" t="s">
        <v>62</v>
      </c>
      <c r="L2" s="2" t="s">
        <v>114</v>
      </c>
    </row>
    <row r="3" spans="1:12">
      <c r="A3" s="3" t="s">
        <v>1246</v>
      </c>
    </row>
    <row r="4" spans="1:12">
      <c r="A4" s="4" t="s">
        <v>116</v>
      </c>
      <c r="B4" s="6" t="n">
        <v>499651</v>
      </c>
      <c r="C4" s="6" t="n">
        <v>462451</v>
      </c>
      <c r="D4" s="6" t="n">
        <v>474110</v>
      </c>
      <c r="E4" s="6" t="n">
        <v>463561</v>
      </c>
      <c r="F4" s="6" t="n">
        <v>460541</v>
      </c>
      <c r="G4" s="6" t="n">
        <v>487152</v>
      </c>
      <c r="H4" s="6" t="n">
        <v>573140</v>
      </c>
      <c r="I4" s="6" t="n">
        <v>554275</v>
      </c>
      <c r="J4" s="6" t="n">
        <v>1899773</v>
      </c>
      <c r="K4" s="6" t="n">
        <v>2075108</v>
      </c>
      <c r="L4" s="6" t="n">
        <v>1915977</v>
      </c>
    </row>
    <row r="5" spans="1:12">
      <c r="A5" s="4" t="s">
        <v>561</v>
      </c>
    </row>
    <row r="6" spans="1:12">
      <c r="A6" s="3" t="s">
        <v>1246</v>
      </c>
    </row>
    <row r="7" spans="1:12">
      <c r="A7" s="4" t="s">
        <v>116</v>
      </c>
      <c r="J7" s="5" t="n">
        <v>990523</v>
      </c>
      <c r="K7" s="5" t="n">
        <v>1260862</v>
      </c>
      <c r="L7" s="5" t="n">
        <v>1207457</v>
      </c>
    </row>
    <row r="8" spans="1:12">
      <c r="A8" s="4" t="s">
        <v>562</v>
      </c>
    </row>
    <row r="9" spans="1:12">
      <c r="A9" s="3" t="s">
        <v>1246</v>
      </c>
    </row>
    <row r="10" spans="1:12">
      <c r="A10" s="4" t="s">
        <v>116</v>
      </c>
      <c r="J10" s="5" t="n">
        <v>725570</v>
      </c>
      <c r="K10" s="6" t="n">
        <v>814246</v>
      </c>
      <c r="L10" s="6" t="n">
        <v>708520</v>
      </c>
    </row>
    <row r="11" spans="1:12">
      <c r="A11" s="4" t="s">
        <v>563</v>
      </c>
    </row>
    <row r="12" spans="1:12">
      <c r="A12" s="3" t="s">
        <v>1246</v>
      </c>
    </row>
    <row r="13" spans="1:12">
      <c r="A13" s="4" t="s">
        <v>116</v>
      </c>
      <c r="J13" s="6" t="n">
        <v>18368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2</v>
      </c>
      <c r="D2" s="2" t="s">
        <v>114</v>
      </c>
    </row>
    <row r="3" spans="1:4">
      <c r="A3" s="4" t="s">
        <v>445</v>
      </c>
      <c r="B3" s="5" t="n">
        <v>2</v>
      </c>
    </row>
    <row r="4" spans="1:4">
      <c r="A4" s="4" t="s">
        <v>1248</v>
      </c>
    </row>
    <row r="5" spans="1:4">
      <c r="A5" s="4" t="s">
        <v>1249</v>
      </c>
      <c r="C5" s="4" t="s">
        <v>1250</v>
      </c>
      <c r="D5" s="4" t="s">
        <v>1251</v>
      </c>
    </row>
    <row r="6" spans="1:4">
      <c r="A6" s="4" t="s">
        <v>1252</v>
      </c>
    </row>
    <row r="7" spans="1:4">
      <c r="A7" s="4" t="s">
        <v>1249</v>
      </c>
      <c r="C7" s="4" t="s">
        <v>1253</v>
      </c>
      <c r="D7" s="4" t="s">
        <v>1250</v>
      </c>
    </row>
    <row r="8" spans="1:4">
      <c r="A8" s="4" t="s">
        <v>1254</v>
      </c>
    </row>
    <row r="9" spans="1:4">
      <c r="A9" s="4" t="s">
        <v>1249</v>
      </c>
      <c r="B9" s="4" t="s">
        <v>47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5</v>
      </c>
      <c r="B1" s="2" t="s">
        <v>1256</v>
      </c>
      <c r="C1" s="2" t="s">
        <v>553</v>
      </c>
      <c r="K1" s="2" t="s">
        <v>1</v>
      </c>
    </row>
    <row r="2" spans="1:13">
      <c r="B2" s="2" t="s">
        <v>717</v>
      </c>
      <c r="C2" s="2" t="s">
        <v>2</v>
      </c>
      <c r="D2" s="2" t="s">
        <v>554</v>
      </c>
      <c r="E2" s="2" t="s">
        <v>555</v>
      </c>
      <c r="F2" s="2" t="s">
        <v>556</v>
      </c>
      <c r="G2" s="2" t="s">
        <v>62</v>
      </c>
      <c r="H2" s="2" t="s">
        <v>557</v>
      </c>
      <c r="I2" s="2" t="s">
        <v>558</v>
      </c>
      <c r="J2" s="2" t="s">
        <v>559</v>
      </c>
      <c r="K2" s="2" t="s">
        <v>2</v>
      </c>
      <c r="L2" s="2" t="s">
        <v>62</v>
      </c>
      <c r="M2" s="2" t="s">
        <v>114</v>
      </c>
    </row>
    <row r="3" spans="1:13">
      <c r="A3" s="3" t="s">
        <v>1246</v>
      </c>
    </row>
    <row r="4" spans="1:13">
      <c r="A4" s="4" t="s">
        <v>119</v>
      </c>
      <c r="C4" s="6" t="n">
        <v>216282</v>
      </c>
      <c r="D4" s="6" t="n">
        <v>205004</v>
      </c>
      <c r="E4" s="6" t="n">
        <v>211027</v>
      </c>
      <c r="F4" s="6" t="n">
        <v>198118</v>
      </c>
      <c r="G4" s="6" t="n">
        <v>209884</v>
      </c>
      <c r="H4" s="6" t="n">
        <v>231860</v>
      </c>
      <c r="I4" s="6" t="n">
        <v>274877</v>
      </c>
      <c r="J4" s="6" t="n">
        <v>262855</v>
      </c>
      <c r="K4" s="6" t="n">
        <v>830431</v>
      </c>
      <c r="L4" s="6" t="n">
        <v>979476</v>
      </c>
      <c r="M4" s="6" t="n">
        <v>891451</v>
      </c>
    </row>
    <row r="5" spans="1:13">
      <c r="A5" s="4" t="s">
        <v>120</v>
      </c>
      <c r="K5" s="5" t="n">
        <v>164061</v>
      </c>
      <c r="L5" s="5" t="n">
        <v>135720</v>
      </c>
      <c r="M5" s="5" t="n">
        <v>132555</v>
      </c>
    </row>
    <row r="6" spans="1:13">
      <c r="A6" s="4" t="s">
        <v>121</v>
      </c>
      <c r="K6" s="5" t="n">
        <v>330346</v>
      </c>
      <c r="L6" s="5" t="n">
        <v>298118</v>
      </c>
      <c r="M6" s="5" t="n">
        <v>290056</v>
      </c>
    </row>
    <row r="7" spans="1:13">
      <c r="A7" s="4" t="s">
        <v>122</v>
      </c>
      <c r="K7" s="5" t="n">
        <v>37262</v>
      </c>
      <c r="L7" s="5" t="n">
        <v>3113</v>
      </c>
      <c r="M7" s="5" t="n">
        <v>5332</v>
      </c>
    </row>
    <row r="8" spans="1:13">
      <c r="A8" s="4" t="s">
        <v>123</v>
      </c>
      <c r="K8" s="5" t="n">
        <v>6983</v>
      </c>
      <c r="L8" s="5" t="n">
        <v>4567</v>
      </c>
      <c r="M8" s="5" t="n">
        <v>3920</v>
      </c>
    </row>
    <row r="9" spans="1:13">
      <c r="A9" s="4" t="s">
        <v>1257</v>
      </c>
      <c r="K9" s="5" t="n">
        <v>6637</v>
      </c>
      <c r="L9" s="5" t="n">
        <v>378</v>
      </c>
      <c r="M9" s="5" t="n">
        <v>492</v>
      </c>
    </row>
    <row r="10" spans="1:13">
      <c r="A10" s="4" t="s">
        <v>125</v>
      </c>
      <c r="K10" s="5" t="n">
        <v>67402</v>
      </c>
      <c r="L10" s="5" t="n">
        <v>43521</v>
      </c>
      <c r="M10" s="5" t="n">
        <v>45743</v>
      </c>
    </row>
    <row r="11" spans="1:13">
      <c r="A11" s="4" t="s">
        <v>126</v>
      </c>
      <c r="K11" s="5" t="n">
        <v>-6773</v>
      </c>
    </row>
    <row r="12" spans="1:13">
      <c r="A12" s="4" t="s">
        <v>127</v>
      </c>
      <c r="K12" s="5" t="n">
        <v>4662</v>
      </c>
      <c r="M12" s="5" t="n">
        <v>6719</v>
      </c>
    </row>
    <row r="13" spans="1:13">
      <c r="A13" s="4" t="s">
        <v>128</v>
      </c>
      <c r="C13" s="5" t="n">
        <v>66063</v>
      </c>
      <c r="D13" s="5" t="n">
        <v>66820</v>
      </c>
      <c r="E13" s="5" t="n">
        <v>63902</v>
      </c>
      <c r="F13" s="5" t="n">
        <v>23066</v>
      </c>
      <c r="G13" s="5" t="n">
        <v>94084</v>
      </c>
      <c r="H13" s="5" t="n">
        <v>117045</v>
      </c>
      <c r="I13" s="5" t="n">
        <v>151291</v>
      </c>
      <c r="J13" s="5" t="n">
        <v>131639</v>
      </c>
      <c r="K13" s="5" t="n">
        <v>219851</v>
      </c>
      <c r="L13" s="5" t="n">
        <v>494059</v>
      </c>
      <c r="M13" s="5" t="n">
        <v>406634</v>
      </c>
    </row>
    <row r="14" spans="1:13">
      <c r="A14" s="4" t="s">
        <v>129</v>
      </c>
      <c r="K14" s="5" t="n">
        <v>5453</v>
      </c>
      <c r="L14" s="5" t="n">
        <v>5775</v>
      </c>
      <c r="M14" s="5" t="n">
        <v>3021</v>
      </c>
    </row>
    <row r="15" spans="1:13">
      <c r="A15" s="4" t="s">
        <v>1258</v>
      </c>
      <c r="K15" s="5" t="n">
        <v>44135</v>
      </c>
      <c r="L15" s="5" t="n">
        <v>16942</v>
      </c>
      <c r="M15" s="5" t="n">
        <v>30990</v>
      </c>
    </row>
    <row r="16" spans="1:13">
      <c r="A16" s="4" t="s">
        <v>131</v>
      </c>
      <c r="B16" s="6" t="n">
        <v>74856</v>
      </c>
      <c r="M16" s="5" t="n">
        <v>74856</v>
      </c>
    </row>
    <row r="17" spans="1:13">
      <c r="A17" s="4" t="s">
        <v>132</v>
      </c>
      <c r="K17" s="5" t="n">
        <v>3333</v>
      </c>
      <c r="L17" s="5" t="n">
        <v>1942</v>
      </c>
      <c r="M17" s="5" t="n">
        <v>5896</v>
      </c>
    </row>
    <row r="18" spans="1:13">
      <c r="A18" s="4" t="s">
        <v>1259</v>
      </c>
      <c r="K18" s="5" t="n">
        <v>177836</v>
      </c>
      <c r="L18" s="5" t="n">
        <v>480950</v>
      </c>
      <c r="M18" s="5" t="n">
        <v>447625</v>
      </c>
    </row>
    <row r="19" spans="1:13">
      <c r="A19" s="4" t="s">
        <v>134</v>
      </c>
      <c r="K19" s="5" t="n">
        <v>37450</v>
      </c>
      <c r="L19" s="5" t="n">
        <v>88054</v>
      </c>
      <c r="M19" s="5" t="n">
        <v>108493</v>
      </c>
    </row>
    <row r="20" spans="1:13">
      <c r="A20" s="4" t="s">
        <v>135</v>
      </c>
      <c r="C20" s="6" t="n">
        <v>42764</v>
      </c>
      <c r="D20" s="6" t="n">
        <v>47428</v>
      </c>
      <c r="E20" s="6" t="n">
        <v>37739</v>
      </c>
      <c r="F20" s="6" t="n">
        <v>12455</v>
      </c>
      <c r="G20" s="6" t="n">
        <v>71636</v>
      </c>
      <c r="H20" s="6" t="n">
        <v>93277</v>
      </c>
      <c r="I20" s="6" t="n">
        <v>122862</v>
      </c>
      <c r="J20" s="6" t="n">
        <v>105121</v>
      </c>
      <c r="K20" s="5" t="n">
        <v>140386</v>
      </c>
      <c r="L20" s="5" t="n">
        <v>392896</v>
      </c>
      <c r="M20" s="5" t="n">
        <v>339132</v>
      </c>
    </row>
    <row r="21" spans="1:13">
      <c r="A21" s="4" t="s">
        <v>561</v>
      </c>
    </row>
    <row r="22" spans="1:13">
      <c r="A22" s="3" t="s">
        <v>1246</v>
      </c>
    </row>
    <row r="23" spans="1:13">
      <c r="A23" s="4" t="s">
        <v>119</v>
      </c>
      <c r="K23" s="5" t="n">
        <v>426464</v>
      </c>
      <c r="L23" s="5" t="n">
        <v>577552</v>
      </c>
      <c r="M23" s="5" t="n">
        <v>551078</v>
      </c>
    </row>
    <row r="24" spans="1:13">
      <c r="A24" s="4" t="s">
        <v>562</v>
      </c>
    </row>
    <row r="25" spans="1:13">
      <c r="A25" s="3" t="s">
        <v>1246</v>
      </c>
    </row>
    <row r="26" spans="1:13">
      <c r="A26" s="4" t="s">
        <v>119</v>
      </c>
      <c r="K26" s="5" t="n">
        <v>336764</v>
      </c>
      <c r="L26" s="6" t="n">
        <v>401924</v>
      </c>
      <c r="M26" s="6" t="n">
        <v>340373</v>
      </c>
    </row>
    <row r="27" spans="1:13">
      <c r="A27" s="4" t="s">
        <v>563</v>
      </c>
    </row>
    <row r="28" spans="1:13">
      <c r="A28" s="3" t="s">
        <v>1246</v>
      </c>
    </row>
    <row r="29" spans="1:13">
      <c r="A29" s="4" t="s">
        <v>119</v>
      </c>
      <c r="K29" s="6" t="n">
        <v>67203</v>
      </c>
    </row>
  </sheetData>
  <mergeCells count="3">
    <mergeCell ref="A1:A2"/>
    <mergeCell ref="C1:J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2</v>
      </c>
      <c r="D2" s="2" t="s">
        <v>114</v>
      </c>
    </row>
    <row r="3" spans="1:4">
      <c r="A3" s="3" t="s">
        <v>1246</v>
      </c>
    </row>
    <row r="4" spans="1:4">
      <c r="A4" s="4" t="s">
        <v>1261</v>
      </c>
      <c r="B4" s="6" t="n">
        <v>63904</v>
      </c>
      <c r="C4" s="6" t="n">
        <v>62941</v>
      </c>
      <c r="D4" s="6" t="n">
        <v>31287</v>
      </c>
    </row>
    <row r="5" spans="1:4">
      <c r="A5" s="4" t="s">
        <v>182</v>
      </c>
      <c r="B5" s="5" t="n">
        <v>110034</v>
      </c>
      <c r="C5" s="5" t="n">
        <v>79853</v>
      </c>
      <c r="D5" s="5" t="n">
        <v>82556</v>
      </c>
    </row>
    <row r="6" spans="1:4">
      <c r="A6" s="4" t="s">
        <v>561</v>
      </c>
    </row>
    <row r="7" spans="1:4">
      <c r="A7" s="3" t="s">
        <v>1246</v>
      </c>
    </row>
    <row r="8" spans="1:4">
      <c r="A8" s="4" t="s">
        <v>1261</v>
      </c>
      <c r="B8" s="5" t="n">
        <v>34130</v>
      </c>
      <c r="C8" s="5" t="n">
        <v>40144</v>
      </c>
      <c r="D8" s="5" t="n">
        <v>17111</v>
      </c>
    </row>
    <row r="9" spans="1:4">
      <c r="A9" s="4" t="s">
        <v>182</v>
      </c>
      <c r="B9" s="5" t="n">
        <v>16826</v>
      </c>
      <c r="C9" s="5" t="n">
        <v>20808</v>
      </c>
      <c r="D9" s="5" t="n">
        <v>20297</v>
      </c>
    </row>
    <row r="10" spans="1:4">
      <c r="A10" s="4" t="s">
        <v>562</v>
      </c>
    </row>
    <row r="11" spans="1:4">
      <c r="A11" s="3" t="s">
        <v>1246</v>
      </c>
    </row>
    <row r="12" spans="1:4">
      <c r="A12" s="4" t="s">
        <v>1261</v>
      </c>
      <c r="B12" s="5" t="n">
        <v>23045</v>
      </c>
      <c r="C12" s="5" t="n">
        <v>22797</v>
      </c>
      <c r="D12" s="5" t="n">
        <v>14176</v>
      </c>
    </row>
    <row r="13" spans="1:4">
      <c r="A13" s="4" t="s">
        <v>182</v>
      </c>
      <c r="B13" s="5" t="n">
        <v>53857</v>
      </c>
      <c r="C13" s="6" t="n">
        <v>59045</v>
      </c>
      <c r="D13" s="6" t="n">
        <v>62259</v>
      </c>
    </row>
    <row r="14" spans="1:4">
      <c r="A14" s="4" t="s">
        <v>563</v>
      </c>
    </row>
    <row r="15" spans="1:4">
      <c r="A15" s="3" t="s">
        <v>1246</v>
      </c>
    </row>
    <row r="16" spans="1:4">
      <c r="A16" s="4" t="s">
        <v>1261</v>
      </c>
      <c r="B16" s="5" t="n">
        <v>6729</v>
      </c>
    </row>
    <row r="17" spans="1:4">
      <c r="A17" s="4" t="s">
        <v>182</v>
      </c>
      <c r="B17" s="6" t="n">
        <v>3935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62</v>
      </c>
    </row>
    <row r="2" spans="1:3">
      <c r="A2" s="3" t="s">
        <v>1246</v>
      </c>
    </row>
    <row r="3" spans="1:3">
      <c r="A3" s="4" t="s">
        <v>1263</v>
      </c>
      <c r="B3" s="6" t="n">
        <v>341064</v>
      </c>
      <c r="C3" s="6" t="n">
        <v>295454</v>
      </c>
    </row>
    <row r="4" spans="1:3">
      <c r="A4" s="4" t="s">
        <v>744</v>
      </c>
      <c r="B4" s="5" t="n">
        <v>462146</v>
      </c>
      <c r="C4" s="5" t="n">
        <v>384689</v>
      </c>
    </row>
    <row r="5" spans="1:3">
      <c r="A5" s="4" t="s">
        <v>76</v>
      </c>
      <c r="B5" s="5" t="n">
        <v>3416320</v>
      </c>
      <c r="C5" s="5" t="n">
        <v>2614246</v>
      </c>
    </row>
    <row r="6" spans="1:3">
      <c r="A6" s="4" t="s">
        <v>561</v>
      </c>
    </row>
    <row r="7" spans="1:3">
      <c r="A7" s="3" t="s">
        <v>1246</v>
      </c>
    </row>
    <row r="8" spans="1:3">
      <c r="A8" s="4" t="s">
        <v>1263</v>
      </c>
      <c r="B8" s="5" t="n">
        <v>185889</v>
      </c>
      <c r="C8" s="5" t="n">
        <v>171604</v>
      </c>
    </row>
    <row r="9" spans="1:3">
      <c r="A9" s="4" t="s">
        <v>744</v>
      </c>
      <c r="B9" s="5" t="n">
        <v>224815</v>
      </c>
      <c r="C9" s="5" t="n">
        <v>222965</v>
      </c>
    </row>
    <row r="10" spans="1:3">
      <c r="A10" s="4" t="s">
        <v>76</v>
      </c>
      <c r="B10" s="5" t="n">
        <v>410704</v>
      </c>
      <c r="C10" s="5" t="n">
        <v>394569</v>
      </c>
    </row>
    <row r="11" spans="1:3">
      <c r="A11" s="4" t="s">
        <v>562</v>
      </c>
    </row>
    <row r="12" spans="1:3">
      <c r="A12" s="3" t="s">
        <v>1246</v>
      </c>
    </row>
    <row r="13" spans="1:3">
      <c r="A13" s="4" t="s">
        <v>1263</v>
      </c>
      <c r="B13" s="5" t="n">
        <v>147150</v>
      </c>
      <c r="C13" s="5" t="n">
        <v>140658</v>
      </c>
    </row>
    <row r="14" spans="1:3">
      <c r="A14" s="4" t="s">
        <v>744</v>
      </c>
      <c r="B14" s="5" t="n">
        <v>163768</v>
      </c>
      <c r="C14" s="5" t="n">
        <v>161658</v>
      </c>
    </row>
    <row r="15" spans="1:3">
      <c r="A15" s="4" t="s">
        <v>76</v>
      </c>
      <c r="B15" s="5" t="n">
        <v>310918</v>
      </c>
      <c r="C15" s="5" t="n">
        <v>302316</v>
      </c>
    </row>
    <row r="16" spans="1:3">
      <c r="A16" s="4" t="s">
        <v>563</v>
      </c>
    </row>
    <row r="17" spans="1:3">
      <c r="A17" s="3" t="s">
        <v>1246</v>
      </c>
    </row>
    <row r="18" spans="1:3">
      <c r="A18" s="4" t="s">
        <v>1263</v>
      </c>
      <c r="B18" s="5" t="n">
        <v>40125</v>
      </c>
    </row>
    <row r="19" spans="1:3">
      <c r="A19" s="4" t="s">
        <v>744</v>
      </c>
      <c r="B19" s="5" t="n">
        <v>73458</v>
      </c>
    </row>
    <row r="20" spans="1:3">
      <c r="A20" s="4" t="s">
        <v>76</v>
      </c>
      <c r="B20" s="5" t="n">
        <v>113583</v>
      </c>
    </row>
    <row r="21" spans="1:3">
      <c r="A21" s="4" t="s">
        <v>1264</v>
      </c>
    </row>
    <row r="22" spans="1:3">
      <c r="A22" s="3" t="s">
        <v>1246</v>
      </c>
    </row>
    <row r="23" spans="1:3">
      <c r="A23" s="4" t="s">
        <v>1263</v>
      </c>
      <c r="B23" s="5" t="n">
        <v>341064</v>
      </c>
      <c r="C23" s="5" t="n">
        <v>295454</v>
      </c>
    </row>
    <row r="24" spans="1:3">
      <c r="A24" s="4" t="s">
        <v>744</v>
      </c>
      <c r="B24" s="5" t="n">
        <v>462146</v>
      </c>
      <c r="C24" s="5" t="n">
        <v>384689</v>
      </c>
    </row>
    <row r="25" spans="1:3">
      <c r="A25" s="4" t="s">
        <v>76</v>
      </c>
      <c r="B25" s="5" t="n">
        <v>803210</v>
      </c>
      <c r="C25" s="5" t="n">
        <v>680143</v>
      </c>
    </row>
    <row r="26" spans="1:3">
      <c r="A26" s="4" t="s">
        <v>1265</v>
      </c>
    </row>
    <row r="27" spans="1:3">
      <c r="A27" s="3" t="s">
        <v>1246</v>
      </c>
    </row>
    <row r="28" spans="1:3">
      <c r="A28" s="4" t="s">
        <v>1263</v>
      </c>
      <c r="B28" s="5" t="n">
        <v>-32100</v>
      </c>
      <c r="C28" s="5" t="n">
        <v>-16808</v>
      </c>
    </row>
    <row r="29" spans="1:3">
      <c r="A29" s="4" t="s">
        <v>744</v>
      </c>
      <c r="B29" s="5" t="n">
        <v>105</v>
      </c>
      <c r="C29" s="5" t="n">
        <v>66</v>
      </c>
    </row>
    <row r="30" spans="1:3">
      <c r="A30" s="4" t="s">
        <v>76</v>
      </c>
      <c r="B30" s="6" t="n">
        <v>-31995</v>
      </c>
      <c r="C30" s="6" t="n">
        <v>-167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62</v>
      </c>
    </row>
    <row r="2" spans="1:3">
      <c r="A2" s="3" t="s">
        <v>1267</v>
      </c>
    </row>
    <row r="3" spans="1:3">
      <c r="A3" s="4" t="s">
        <v>1268</v>
      </c>
      <c r="B3" s="6" t="n">
        <v>3416320</v>
      </c>
      <c r="C3" s="6" t="n">
        <v>2614246</v>
      </c>
    </row>
    <row r="4" spans="1:3">
      <c r="A4" s="4" t="s">
        <v>68</v>
      </c>
      <c r="B4" s="5" t="n">
        <v>106348</v>
      </c>
      <c r="C4" s="5" t="n">
        <v>65790</v>
      </c>
    </row>
    <row r="5" spans="1:3">
      <c r="A5" s="4" t="s">
        <v>70</v>
      </c>
      <c r="B5" s="5" t="n">
        <v>241871</v>
      </c>
      <c r="C5" s="5" t="n">
        <v>194367</v>
      </c>
    </row>
    <row r="6" spans="1:3">
      <c r="A6" s="4" t="s">
        <v>1269</v>
      </c>
      <c r="B6" s="5" t="n">
        <v>47467</v>
      </c>
      <c r="C6" s="5" t="n">
        <v>38682</v>
      </c>
    </row>
    <row r="7" spans="1:3">
      <c r="A7" s="4" t="s">
        <v>1264</v>
      </c>
    </row>
    <row r="8" spans="1:3">
      <c r="A8" s="3" t="s">
        <v>1267</v>
      </c>
    </row>
    <row r="9" spans="1:3">
      <c r="A9" s="4" t="s">
        <v>1268</v>
      </c>
      <c r="B9" s="5" t="n">
        <v>803210</v>
      </c>
      <c r="C9" s="5" t="n">
        <v>680143</v>
      </c>
    </row>
    <row r="10" spans="1:3">
      <c r="A10" s="4" t="s">
        <v>1270</v>
      </c>
    </row>
    <row r="11" spans="1:3">
      <c r="A11" s="3" t="s">
        <v>1267</v>
      </c>
    </row>
    <row r="12" spans="1:3">
      <c r="A12" s="4" t="s">
        <v>1271</v>
      </c>
      <c r="B12" s="5" t="n">
        <v>523989</v>
      </c>
      <c r="C12" s="5" t="n">
        <v>718171</v>
      </c>
    </row>
    <row r="13" spans="1:3">
      <c r="A13" s="4" t="s">
        <v>68</v>
      </c>
      <c r="B13" s="5" t="n">
        <v>106348</v>
      </c>
      <c r="C13" s="5" t="n">
        <v>65790</v>
      </c>
    </row>
    <row r="14" spans="1:3">
      <c r="A14" s="4" t="s">
        <v>70</v>
      </c>
      <c r="B14" s="5" t="n">
        <v>241871</v>
      </c>
      <c r="C14" s="5" t="n">
        <v>194367</v>
      </c>
    </row>
    <row r="15" spans="1:3">
      <c r="A15" s="4" t="s">
        <v>71</v>
      </c>
      <c r="B15" s="5" t="n">
        <v>64497</v>
      </c>
    </row>
    <row r="16" spans="1:3">
      <c r="A16" s="4" t="s">
        <v>1272</v>
      </c>
      <c r="B16" s="5" t="n">
        <v>1623084</v>
      </c>
      <c r="C16" s="5" t="n">
        <v>906803</v>
      </c>
    </row>
    <row r="17" spans="1:3">
      <c r="A17" s="4" t="s">
        <v>1269</v>
      </c>
      <c r="B17" s="6" t="n">
        <v>53321</v>
      </c>
      <c r="C17" s="6" t="n">
        <v>4897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53</v>
      </c>
      <c r="J1" s="2" t="s">
        <v>1</v>
      </c>
    </row>
    <row r="2" spans="1:12">
      <c r="B2" s="2" t="s">
        <v>2</v>
      </c>
      <c r="C2" s="2" t="s">
        <v>554</v>
      </c>
      <c r="D2" s="2" t="s">
        <v>555</v>
      </c>
      <c r="E2" s="2" t="s">
        <v>556</v>
      </c>
      <c r="F2" s="2" t="s">
        <v>62</v>
      </c>
      <c r="G2" s="2" t="s">
        <v>557</v>
      </c>
      <c r="H2" s="2" t="s">
        <v>558</v>
      </c>
      <c r="I2" s="2" t="s">
        <v>559</v>
      </c>
      <c r="J2" s="2" t="s">
        <v>2</v>
      </c>
      <c r="K2" s="2" t="s">
        <v>62</v>
      </c>
      <c r="L2" s="2" t="s">
        <v>114</v>
      </c>
    </row>
    <row r="3" spans="1:12">
      <c r="A3" s="3" t="s">
        <v>1274</v>
      </c>
    </row>
    <row r="4" spans="1:12">
      <c r="A4" s="4" t="s">
        <v>116</v>
      </c>
      <c r="B4" s="6" t="n">
        <v>499651</v>
      </c>
      <c r="C4" s="6" t="n">
        <v>462451</v>
      </c>
      <c r="D4" s="6" t="n">
        <v>474110</v>
      </c>
      <c r="E4" s="6" t="n">
        <v>463561</v>
      </c>
      <c r="F4" s="6" t="n">
        <v>460541</v>
      </c>
      <c r="G4" s="6" t="n">
        <v>487152</v>
      </c>
      <c r="H4" s="6" t="n">
        <v>573140</v>
      </c>
      <c r="I4" s="6" t="n">
        <v>554275</v>
      </c>
      <c r="J4" s="6" t="n">
        <v>1899773</v>
      </c>
      <c r="K4" s="6" t="n">
        <v>2075108</v>
      </c>
      <c r="L4" s="6" t="n">
        <v>1915977</v>
      </c>
    </row>
    <row r="5" spans="1:12">
      <c r="A5" s="4" t="s">
        <v>1275</v>
      </c>
      <c r="F5" s="5" t="n">
        <v>339323</v>
      </c>
      <c r="K5" s="5" t="n">
        <v>339323</v>
      </c>
      <c r="L5" s="5" t="n">
        <v>224053</v>
      </c>
    </row>
    <row r="6" spans="1:12">
      <c r="A6" s="4" t="s">
        <v>1276</v>
      </c>
    </row>
    <row r="7" spans="1:12">
      <c r="A7" s="3" t="s">
        <v>1274</v>
      </c>
    </row>
    <row r="8" spans="1:12">
      <c r="A8" s="4" t="s">
        <v>116</v>
      </c>
      <c r="J8" s="5" t="n">
        <v>888370</v>
      </c>
      <c r="K8" s="5" t="n">
        <v>1022660</v>
      </c>
      <c r="L8" s="5" t="n">
        <v>955284</v>
      </c>
    </row>
    <row r="9" spans="1:12">
      <c r="A9" s="4" t="s">
        <v>1275</v>
      </c>
      <c r="F9" s="5" t="n">
        <v>208323</v>
      </c>
      <c r="K9" s="5" t="n">
        <v>208323</v>
      </c>
      <c r="L9" s="5" t="n">
        <v>146687</v>
      </c>
    </row>
    <row r="10" spans="1:12">
      <c r="A10" s="4" t="s">
        <v>1277</v>
      </c>
    </row>
    <row r="11" spans="1:12">
      <c r="A11" s="3" t="s">
        <v>1274</v>
      </c>
    </row>
    <row r="12" spans="1:12">
      <c r="A12" s="4" t="s">
        <v>116</v>
      </c>
      <c r="J12" s="5" t="n">
        <v>178618</v>
      </c>
      <c r="K12" s="5" t="n">
        <v>127681</v>
      </c>
      <c r="L12" s="5" t="n">
        <v>97072</v>
      </c>
    </row>
    <row r="13" spans="1:12">
      <c r="A13" s="4" t="s">
        <v>1278</v>
      </c>
    </row>
    <row r="14" spans="1:12">
      <c r="A14" s="3" t="s">
        <v>1274</v>
      </c>
    </row>
    <row r="15" spans="1:12">
      <c r="A15" s="4" t="s">
        <v>116</v>
      </c>
      <c r="J15" s="5" t="n">
        <v>167651</v>
      </c>
      <c r="K15" s="5" t="n">
        <v>203567</v>
      </c>
      <c r="L15" s="5" t="n">
        <v>212763</v>
      </c>
    </row>
    <row r="16" spans="1:12">
      <c r="A16" s="4" t="s">
        <v>915</v>
      </c>
    </row>
    <row r="17" spans="1:12">
      <c r="A17" s="3" t="s">
        <v>1274</v>
      </c>
    </row>
    <row r="18" spans="1:12">
      <c r="A18" s="4" t="s">
        <v>116</v>
      </c>
      <c r="J18" s="5" t="n">
        <v>143081</v>
      </c>
      <c r="K18" s="5" t="n">
        <v>193264</v>
      </c>
      <c r="L18" s="5" t="n">
        <v>167318</v>
      </c>
    </row>
    <row r="19" spans="1:12">
      <c r="A19" s="4" t="s">
        <v>1183</v>
      </c>
    </row>
    <row r="20" spans="1:12">
      <c r="A20" s="3" t="s">
        <v>1274</v>
      </c>
    </row>
    <row r="21" spans="1:12">
      <c r="A21" s="4" t="s">
        <v>116</v>
      </c>
      <c r="J21" s="5" t="n">
        <v>150584</v>
      </c>
      <c r="K21" s="5" t="n">
        <v>159508</v>
      </c>
      <c r="L21" s="5" t="n">
        <v>122339</v>
      </c>
    </row>
    <row r="22" spans="1:12">
      <c r="A22" s="4" t="s">
        <v>1279</v>
      </c>
    </row>
    <row r="23" spans="1:12">
      <c r="A23" s="3" t="s">
        <v>1274</v>
      </c>
    </row>
    <row r="24" spans="1:12">
      <c r="A24" s="4" t="s">
        <v>1275</v>
      </c>
      <c r="F24" s="5" t="n">
        <v>41433</v>
      </c>
      <c r="K24" s="5" t="n">
        <v>41433</v>
      </c>
      <c r="L24" s="5" t="n">
        <v>26794</v>
      </c>
    </row>
    <row r="25" spans="1:12">
      <c r="A25" s="4" t="s">
        <v>1280</v>
      </c>
    </row>
    <row r="26" spans="1:12">
      <c r="A26" s="3" t="s">
        <v>1274</v>
      </c>
    </row>
    <row r="27" spans="1:12">
      <c r="A27" s="4" t="s">
        <v>1275</v>
      </c>
      <c r="F27" s="6" t="n">
        <v>89567</v>
      </c>
      <c r="K27" s="5" t="n">
        <v>89567</v>
      </c>
      <c r="L27" s="5" t="n">
        <v>50572</v>
      </c>
    </row>
    <row r="28" spans="1:12">
      <c r="A28" s="4" t="s">
        <v>1233</v>
      </c>
    </row>
    <row r="29" spans="1:12">
      <c r="A29" s="3" t="s">
        <v>1274</v>
      </c>
    </row>
    <row r="30" spans="1:12">
      <c r="A30" s="4" t="s">
        <v>116</v>
      </c>
      <c r="J30" s="6" t="n">
        <v>371469</v>
      </c>
      <c r="K30" s="6" t="n">
        <v>368428</v>
      </c>
      <c r="L30" s="6" t="n">
        <v>36120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1</v>
      </c>
      <c r="B1" s="2" t="s">
        <v>2</v>
      </c>
      <c r="C1" s="2" t="s">
        <v>62</v>
      </c>
      <c r="D1" s="2" t="s">
        <v>114</v>
      </c>
    </row>
    <row r="2" spans="1:4">
      <c r="A2" s="3" t="s">
        <v>1246</v>
      </c>
    </row>
    <row r="3" spans="1:4">
      <c r="A3" s="4" t="s">
        <v>72</v>
      </c>
      <c r="B3" s="6" t="n">
        <v>1058454</v>
      </c>
      <c r="C3" s="6" t="n">
        <v>586996</v>
      </c>
      <c r="D3" s="6" t="n">
        <v>591047</v>
      </c>
    </row>
    <row r="4" spans="1:4">
      <c r="A4" s="4" t="s">
        <v>561</v>
      </c>
    </row>
    <row r="5" spans="1:4">
      <c r="A5" s="3" t="s">
        <v>1246</v>
      </c>
    </row>
    <row r="6" spans="1:4">
      <c r="A6" s="4" t="s">
        <v>72</v>
      </c>
      <c r="B6" s="5" t="n">
        <v>196717</v>
      </c>
      <c r="C6" s="5" t="n">
        <v>197126</v>
      </c>
    </row>
    <row r="7" spans="1:4">
      <c r="A7" s="4" t="s">
        <v>562</v>
      </c>
    </row>
    <row r="8" spans="1:4">
      <c r="A8" s="3" t="s">
        <v>1246</v>
      </c>
    </row>
    <row r="9" spans="1:4">
      <c r="A9" s="4" t="s">
        <v>72</v>
      </c>
      <c r="B9" s="5" t="n">
        <v>388463</v>
      </c>
      <c r="C9" s="6" t="n">
        <v>389870</v>
      </c>
    </row>
    <row r="10" spans="1:4">
      <c r="A10" s="4" t="s">
        <v>563</v>
      </c>
    </row>
    <row r="11" spans="1:4">
      <c r="A11" s="3" t="s">
        <v>1246</v>
      </c>
    </row>
    <row r="12" spans="1:4">
      <c r="A12" s="4" t="s">
        <v>72</v>
      </c>
      <c r="B12" s="6" t="n">
        <v>47327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553</v>
      </c>
      <c r="J1" s="2" t="s">
        <v>1</v>
      </c>
    </row>
    <row r="2" spans="1:12">
      <c r="B2" s="2" t="s">
        <v>2</v>
      </c>
      <c r="C2" s="2" t="s">
        <v>554</v>
      </c>
      <c r="D2" s="2" t="s">
        <v>555</v>
      </c>
      <c r="E2" s="2" t="s">
        <v>556</v>
      </c>
      <c r="F2" s="2" t="s">
        <v>62</v>
      </c>
      <c r="G2" s="2" t="s">
        <v>557</v>
      </c>
      <c r="H2" s="2" t="s">
        <v>558</v>
      </c>
      <c r="I2" s="2" t="s">
        <v>559</v>
      </c>
      <c r="J2" s="2" t="s">
        <v>2</v>
      </c>
      <c r="K2" s="2" t="s">
        <v>62</v>
      </c>
      <c r="L2" s="2" t="s">
        <v>114</v>
      </c>
    </row>
    <row r="3" spans="1:12">
      <c r="A3" s="3" t="s">
        <v>1283</v>
      </c>
    </row>
    <row r="4" spans="1:12">
      <c r="A4" s="4" t="s">
        <v>116</v>
      </c>
      <c r="B4" s="6" t="n">
        <v>499651</v>
      </c>
      <c r="C4" s="6" t="n">
        <v>462451</v>
      </c>
      <c r="D4" s="6" t="n">
        <v>474110</v>
      </c>
      <c r="E4" s="6" t="n">
        <v>463561</v>
      </c>
      <c r="F4" s="6" t="n">
        <v>460541</v>
      </c>
      <c r="G4" s="6" t="n">
        <v>487152</v>
      </c>
      <c r="H4" s="6" t="n">
        <v>573140</v>
      </c>
      <c r="I4" s="6" t="n">
        <v>554275</v>
      </c>
      <c r="J4" s="6" t="n">
        <v>1899773</v>
      </c>
      <c r="K4" s="6" t="n">
        <v>2075108</v>
      </c>
      <c r="L4" s="6" t="n">
        <v>1915977</v>
      </c>
    </row>
    <row r="5" spans="1:12">
      <c r="A5" s="4" t="s">
        <v>1284</v>
      </c>
    </row>
    <row r="6" spans="1:12">
      <c r="A6" s="3" t="s">
        <v>1283</v>
      </c>
    </row>
    <row r="7" spans="1:12">
      <c r="A7" s="4" t="s">
        <v>116</v>
      </c>
      <c r="J7" s="5" t="n">
        <v>1482808</v>
      </c>
      <c r="K7" s="5" t="n">
        <v>1835202</v>
      </c>
      <c r="L7" s="5" t="n">
        <v>1701301</v>
      </c>
    </row>
    <row r="8" spans="1:12">
      <c r="A8" s="4" t="s">
        <v>1285</v>
      </c>
    </row>
    <row r="9" spans="1:12">
      <c r="A9" s="3" t="s">
        <v>1283</v>
      </c>
    </row>
    <row r="10" spans="1:12">
      <c r="A10" s="4" t="s">
        <v>116</v>
      </c>
      <c r="J10" s="5" t="n">
        <v>288476</v>
      </c>
      <c r="K10" s="6" t="n">
        <v>239906</v>
      </c>
      <c r="L10" s="6" t="n">
        <v>214676</v>
      </c>
    </row>
    <row r="11" spans="1:12">
      <c r="A11" s="4" t="s">
        <v>1286</v>
      </c>
    </row>
    <row r="12" spans="1:12">
      <c r="A12" s="3" t="s">
        <v>1283</v>
      </c>
    </row>
    <row r="13" spans="1:12">
      <c r="A13" s="4" t="s">
        <v>116</v>
      </c>
      <c r="J13" s="6" t="n">
        <v>12848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7</v>
      </c>
      <c r="B1" s="2" t="s">
        <v>1</v>
      </c>
    </row>
    <row r="2" spans="1:3">
      <c r="B2" s="2" t="s">
        <v>2</v>
      </c>
      <c r="C2" s="2" t="s">
        <v>62</v>
      </c>
    </row>
    <row r="3" spans="1:3">
      <c r="A3" s="4" t="s">
        <v>1288</v>
      </c>
      <c r="B3" s="6" t="n">
        <v>5532</v>
      </c>
      <c r="C3" s="6" t="n">
        <v>3567</v>
      </c>
    </row>
    <row r="4" spans="1:3">
      <c r="A4" s="4" t="s">
        <v>1289</v>
      </c>
      <c r="C4" s="6" t="n">
        <v>1000</v>
      </c>
    </row>
    <row r="5" spans="1:3">
      <c r="A5" s="4" t="s">
        <v>1201</v>
      </c>
    </row>
    <row r="6" spans="1:3">
      <c r="A6" s="4" t="s">
        <v>1290</v>
      </c>
      <c r="B6" s="6" t="n">
        <v>145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62</v>
      </c>
    </row>
    <row r="3" spans="1:3">
      <c r="A3" s="3" t="s">
        <v>436</v>
      </c>
    </row>
    <row r="4" spans="1:3">
      <c r="A4" s="4" t="s">
        <v>1292</v>
      </c>
      <c r="B4" s="6" t="n">
        <v>2632</v>
      </c>
      <c r="C4" s="6" t="n">
        <v>3244</v>
      </c>
    </row>
    <row r="5" spans="1:3">
      <c r="A5" s="4" t="s">
        <v>1293</v>
      </c>
      <c r="B5" s="5" t="n">
        <v>5532</v>
      </c>
      <c r="C5" s="5" t="n">
        <v>3567</v>
      </c>
    </row>
    <row r="6" spans="1:3">
      <c r="A6" s="4" t="s">
        <v>1294</v>
      </c>
      <c r="B6" s="5" t="n">
        <v>-4428</v>
      </c>
      <c r="C6" s="5" t="n">
        <v>-4179</v>
      </c>
    </row>
    <row r="7" spans="1:3">
      <c r="A7" s="4" t="s">
        <v>1295</v>
      </c>
      <c r="B7" s="6" t="n">
        <v>3736</v>
      </c>
      <c r="C7" s="6" t="n">
        <v>263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296</v>
      </c>
      <c r="B1" s="2" t="s">
        <v>1</v>
      </c>
    </row>
    <row r="2" spans="1:2">
      <c r="B2" s="2" t="s">
        <v>506</v>
      </c>
    </row>
    <row r="3" spans="1:2">
      <c r="A3" s="3" t="s">
        <v>284</v>
      </c>
    </row>
    <row r="4" spans="1:2">
      <c r="A4" s="4" t="s">
        <v>1297</v>
      </c>
      <c r="B4" s="6" t="n">
        <v>258137</v>
      </c>
    </row>
    <row r="5" spans="1:2">
      <c r="A5" s="4" t="s">
        <v>1298</v>
      </c>
      <c r="B5" s="4" t="s">
        <v>129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553</v>
      </c>
      <c r="J1" s="2" t="s">
        <v>1</v>
      </c>
    </row>
    <row r="2" spans="1:12">
      <c r="B2" s="2" t="s">
        <v>2</v>
      </c>
      <c r="C2" s="2" t="s">
        <v>554</v>
      </c>
      <c r="D2" s="2" t="s">
        <v>555</v>
      </c>
      <c r="E2" s="2" t="s">
        <v>556</v>
      </c>
      <c r="F2" s="2" t="s">
        <v>62</v>
      </c>
      <c r="G2" s="2" t="s">
        <v>557</v>
      </c>
      <c r="H2" s="2" t="s">
        <v>558</v>
      </c>
      <c r="I2" s="2" t="s">
        <v>559</v>
      </c>
      <c r="J2" s="2" t="s">
        <v>2</v>
      </c>
      <c r="K2" s="2" t="s">
        <v>62</v>
      </c>
      <c r="L2" s="2" t="s">
        <v>114</v>
      </c>
    </row>
    <row r="3" spans="1:12">
      <c r="A3" s="3" t="s">
        <v>1301</v>
      </c>
    </row>
    <row r="4" spans="1:12">
      <c r="A4" s="4" t="s">
        <v>116</v>
      </c>
      <c r="B4" s="6" t="n">
        <v>499651</v>
      </c>
      <c r="C4" s="6" t="n">
        <v>462451</v>
      </c>
      <c r="D4" s="6" t="n">
        <v>474110</v>
      </c>
      <c r="E4" s="6" t="n">
        <v>463561</v>
      </c>
      <c r="F4" s="6" t="n">
        <v>460541</v>
      </c>
      <c r="G4" s="6" t="n">
        <v>487152</v>
      </c>
      <c r="H4" s="6" t="n">
        <v>573140</v>
      </c>
      <c r="I4" s="6" t="n">
        <v>554275</v>
      </c>
      <c r="J4" s="6" t="n">
        <v>1899773</v>
      </c>
      <c r="K4" s="6" t="n">
        <v>2075108</v>
      </c>
      <c r="L4" s="6" t="n">
        <v>1915977</v>
      </c>
    </row>
    <row r="5" spans="1:12">
      <c r="A5" s="4" t="s">
        <v>119</v>
      </c>
      <c r="B5" s="5" t="n">
        <v>216282</v>
      </c>
      <c r="C5" s="5" t="n">
        <v>205004</v>
      </c>
      <c r="D5" s="5" t="n">
        <v>211027</v>
      </c>
      <c r="E5" s="5" t="n">
        <v>198118</v>
      </c>
      <c r="F5" s="5" t="n">
        <v>209884</v>
      </c>
      <c r="G5" s="5" t="n">
        <v>231860</v>
      </c>
      <c r="H5" s="5" t="n">
        <v>274877</v>
      </c>
      <c r="I5" s="5" t="n">
        <v>262855</v>
      </c>
      <c r="J5" s="5" t="n">
        <v>830431</v>
      </c>
      <c r="K5" s="5" t="n">
        <v>979476</v>
      </c>
      <c r="L5" s="5" t="n">
        <v>891451</v>
      </c>
    </row>
    <row r="6" spans="1:12">
      <c r="A6" s="4" t="s">
        <v>128</v>
      </c>
      <c r="B6" s="5" t="n">
        <v>66063</v>
      </c>
      <c r="C6" s="5" t="n">
        <v>66820</v>
      </c>
      <c r="D6" s="5" t="n">
        <v>63902</v>
      </c>
      <c r="E6" s="5" t="n">
        <v>23066</v>
      </c>
      <c r="F6" s="5" t="n">
        <v>94084</v>
      </c>
      <c r="G6" s="5" t="n">
        <v>117045</v>
      </c>
      <c r="H6" s="5" t="n">
        <v>151291</v>
      </c>
      <c r="I6" s="5" t="n">
        <v>131639</v>
      </c>
      <c r="J6" s="5" t="n">
        <v>219851</v>
      </c>
      <c r="K6" s="5" t="n">
        <v>494059</v>
      </c>
      <c r="L6" s="5" t="n">
        <v>406634</v>
      </c>
    </row>
    <row r="7" spans="1:12">
      <c r="A7" s="4" t="s">
        <v>135</v>
      </c>
      <c r="B7" s="6" t="n">
        <v>42764</v>
      </c>
      <c r="C7" s="6" t="n">
        <v>47428</v>
      </c>
      <c r="D7" s="6" t="n">
        <v>37739</v>
      </c>
      <c r="E7" s="6" t="n">
        <v>12455</v>
      </c>
      <c r="F7" s="6" t="n">
        <v>71636</v>
      </c>
      <c r="G7" s="6" t="n">
        <v>93277</v>
      </c>
      <c r="H7" s="6" t="n">
        <v>122862</v>
      </c>
      <c r="I7" s="6" t="n">
        <v>105121</v>
      </c>
      <c r="J7" s="6" t="n">
        <v>140386</v>
      </c>
      <c r="K7" s="6" t="n">
        <v>392896</v>
      </c>
      <c r="L7" s="6" t="n">
        <v>339132</v>
      </c>
    </row>
    <row r="8" spans="1:12">
      <c r="A8" s="3" t="s">
        <v>142</v>
      </c>
    </row>
    <row r="9" spans="1:12">
      <c r="A9" s="4" t="s">
        <v>143</v>
      </c>
      <c r="B9" s="7" t="n">
        <v>0.78</v>
      </c>
      <c r="C9" s="7" t="n">
        <v>0.86</v>
      </c>
      <c r="D9" s="7" t="n">
        <v>0.6899999999999999</v>
      </c>
      <c r="E9" s="7" t="n">
        <v>0.23</v>
      </c>
      <c r="F9" s="7" t="n">
        <v>1.33</v>
      </c>
      <c r="G9" s="7" t="n">
        <v>1.71</v>
      </c>
      <c r="H9" s="7" t="n">
        <v>2.25</v>
      </c>
      <c r="I9" s="7" t="n">
        <v>1.93</v>
      </c>
      <c r="J9" s="7" t="n">
        <v>2.57</v>
      </c>
      <c r="K9" s="7" t="n">
        <v>7.22</v>
      </c>
      <c r="L9" s="7" t="n">
        <v>6.26</v>
      </c>
    </row>
    <row r="10" spans="1:12">
      <c r="A10" s="4" t="s">
        <v>144</v>
      </c>
      <c r="B10" s="9" t="n">
        <v>0.77</v>
      </c>
      <c r="C10" s="9" t="n">
        <v>0.86</v>
      </c>
      <c r="D10" s="9" t="n">
        <v>0.6899999999999999</v>
      </c>
      <c r="E10" s="9" t="n">
        <v>0.23</v>
      </c>
      <c r="F10" s="9" t="n">
        <v>1.32</v>
      </c>
      <c r="G10" s="9" t="n">
        <v>1.7</v>
      </c>
      <c r="H10" s="9" t="n">
        <v>2.22</v>
      </c>
      <c r="I10" s="9" t="n">
        <v>1.9</v>
      </c>
      <c r="J10" s="9" t="n">
        <v>2.55</v>
      </c>
      <c r="K10" s="9" t="n">
        <v>7.14</v>
      </c>
      <c r="L10" s="7" t="n">
        <v>6.16</v>
      </c>
    </row>
    <row r="11" spans="1:12">
      <c r="A11" s="4" t="s">
        <v>1302</v>
      </c>
      <c r="B11" s="7" t="n">
        <v>0.2</v>
      </c>
      <c r="C11" s="7" t="n">
        <v>0.2</v>
      </c>
      <c r="D11" s="7" t="n">
        <v>0.2</v>
      </c>
      <c r="E11" s="7" t="n">
        <v>0.2</v>
      </c>
      <c r="F11" s="7" t="n">
        <v>0.2</v>
      </c>
      <c r="G11" s="7" t="n">
        <v>0.2</v>
      </c>
      <c r="H11" s="7" t="n">
        <v>0.2</v>
      </c>
      <c r="I11" s="7" t="n">
        <v>0.18</v>
      </c>
      <c r="J11" s="7" t="n">
        <v>0.8</v>
      </c>
      <c r="K11" s="7" t="n">
        <v>0.7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2</v>
      </c>
      <c r="D2" s="2" t="s">
        <v>114</v>
      </c>
    </row>
    <row r="3" spans="1:4">
      <c r="A3" s="4" t="s">
        <v>1304</v>
      </c>
    </row>
    <row r="4" spans="1:4">
      <c r="A4" s="3" t="s">
        <v>1305</v>
      </c>
    </row>
    <row r="5" spans="1:4">
      <c r="A5" s="4" t="s">
        <v>1306</v>
      </c>
      <c r="B5" s="6" t="n">
        <v>5243</v>
      </c>
      <c r="C5" s="6" t="n">
        <v>4135</v>
      </c>
      <c r="D5" s="6" t="n">
        <v>3909</v>
      </c>
    </row>
    <row r="6" spans="1:4">
      <c r="A6" s="4" t="s">
        <v>1307</v>
      </c>
      <c r="B6" s="5" t="n">
        <v>201</v>
      </c>
    </row>
    <row r="7" spans="1:4">
      <c r="A7" s="4" t="s">
        <v>1308</v>
      </c>
      <c r="B7" s="5" t="n">
        <v>-728</v>
      </c>
      <c r="C7" s="5" t="n">
        <v>1435</v>
      </c>
      <c r="D7" s="5" t="n">
        <v>825</v>
      </c>
    </row>
    <row r="8" spans="1:4">
      <c r="A8" s="4" t="s">
        <v>1309</v>
      </c>
      <c r="B8" s="5" t="n">
        <v>-2933</v>
      </c>
      <c r="C8" s="5" t="n">
        <v>-327</v>
      </c>
      <c r="D8" s="5" t="n">
        <v>-599</v>
      </c>
    </row>
    <row r="9" spans="1:4">
      <c r="A9" s="4" t="s">
        <v>1310</v>
      </c>
      <c r="B9" s="5" t="n">
        <v>1783</v>
      </c>
      <c r="C9" s="5" t="n">
        <v>5243</v>
      </c>
      <c r="D9" s="5" t="n">
        <v>4135</v>
      </c>
    </row>
    <row r="10" spans="1:4">
      <c r="A10" s="4" t="s">
        <v>1311</v>
      </c>
    </row>
    <row r="11" spans="1:4">
      <c r="A11" s="3" t="s">
        <v>1305</v>
      </c>
    </row>
    <row r="12" spans="1:4">
      <c r="A12" s="4" t="s">
        <v>1306</v>
      </c>
      <c r="B12" s="5" t="n">
        <v>1033</v>
      </c>
      <c r="C12" s="5" t="n">
        <v>1295</v>
      </c>
      <c r="D12" s="5" t="n">
        <v>1138</v>
      </c>
    </row>
    <row r="13" spans="1:4">
      <c r="A13" s="4" t="s">
        <v>1308</v>
      </c>
      <c r="B13" s="5" t="n">
        <v>200</v>
      </c>
      <c r="C13" s="5" t="n">
        <v>124</v>
      </c>
      <c r="D13" s="5" t="n">
        <v>-142</v>
      </c>
    </row>
    <row r="14" spans="1:4">
      <c r="A14" s="4" t="s">
        <v>1309</v>
      </c>
      <c r="B14" s="5" t="n">
        <v>162</v>
      </c>
      <c r="C14" s="5" t="n">
        <v>-386</v>
      </c>
      <c r="D14" s="5" t="n">
        <v>299</v>
      </c>
    </row>
    <row r="15" spans="1:4">
      <c r="A15" s="4" t="s">
        <v>1310</v>
      </c>
      <c r="B15" s="5" t="n">
        <v>1395</v>
      </c>
      <c r="C15" s="5" t="n">
        <v>1033</v>
      </c>
      <c r="D15" s="5" t="n">
        <v>1295</v>
      </c>
    </row>
    <row r="16" spans="1:4">
      <c r="A16" s="4" t="s">
        <v>1312</v>
      </c>
    </row>
    <row r="17" spans="1:4">
      <c r="A17" s="3" t="s">
        <v>1305</v>
      </c>
    </row>
    <row r="18" spans="1:4">
      <c r="A18" s="4" t="s">
        <v>1306</v>
      </c>
      <c r="B18" s="5" t="n">
        <v>17936</v>
      </c>
      <c r="C18" s="5" t="n">
        <v>13629</v>
      </c>
      <c r="D18" s="5" t="n">
        <v>12527</v>
      </c>
    </row>
    <row r="19" spans="1:4">
      <c r="A19" s="4" t="s">
        <v>1307</v>
      </c>
      <c r="B19" s="6" t="n">
        <v>5876</v>
      </c>
    </row>
    <row r="20" spans="1:4">
      <c r="A20" s="4" t="s">
        <v>1308</v>
      </c>
      <c r="C20" s="5" t="n">
        <v>4825</v>
      </c>
      <c r="D20" s="5" t="n">
        <v>1603</v>
      </c>
    </row>
    <row r="21" spans="1:4">
      <c r="A21" s="4" t="s">
        <v>1309</v>
      </c>
      <c r="C21" s="5" t="n">
        <v>-518</v>
      </c>
      <c r="D21" s="5" t="n">
        <v>-501</v>
      </c>
    </row>
    <row r="22" spans="1:4">
      <c r="A22" s="4" t="s">
        <v>1310</v>
      </c>
      <c r="C22" s="6" t="n">
        <v>17936</v>
      </c>
      <c r="D22" s="6" t="n">
        <v>1362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45</v>
      </c>
    </row>
    <row r="4" spans="1:2">
      <c r="A4" s="4" t="s">
        <v>67</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14572</v>
      </c>
      <c r="C3" s="6" t="n">
        <v>644345</v>
      </c>
    </row>
    <row r="4" spans="1:3">
      <c r="A4" s="4" t="s">
        <v>65</v>
      </c>
      <c r="B4" s="5" t="n">
        <v>109417</v>
      </c>
      <c r="C4" s="5" t="n">
        <v>73826</v>
      </c>
    </row>
    <row r="5" spans="1:3">
      <c r="A5" s="4" t="s">
        <v>66</v>
      </c>
      <c r="B5" s="5" t="n">
        <v>341064</v>
      </c>
      <c r="C5" s="5" t="n">
        <v>295454</v>
      </c>
    </row>
    <row r="6" spans="1:3">
      <c r="A6" s="4" t="s">
        <v>67</v>
      </c>
      <c r="B6" s="5" t="n">
        <v>462146</v>
      </c>
      <c r="C6" s="5" t="n">
        <v>384689</v>
      </c>
    </row>
    <row r="7" spans="1:3">
      <c r="A7" s="4" t="s">
        <v>68</v>
      </c>
      <c r="B7" s="5" t="n">
        <v>106348</v>
      </c>
      <c r="C7" s="5" t="n">
        <v>65790</v>
      </c>
    </row>
    <row r="8" spans="1:3">
      <c r="A8" s="4" t="s">
        <v>69</v>
      </c>
      <c r="B8" s="5" t="n">
        <v>1433547</v>
      </c>
      <c r="C8" s="5" t="n">
        <v>1464104</v>
      </c>
    </row>
    <row r="9" spans="1:3">
      <c r="A9" s="4" t="s">
        <v>70</v>
      </c>
      <c r="B9" s="5" t="n">
        <v>241871</v>
      </c>
      <c r="C9" s="5" t="n">
        <v>194367</v>
      </c>
    </row>
    <row r="10" spans="1:3">
      <c r="A10" s="4" t="s">
        <v>71</v>
      </c>
      <c r="B10" s="5" t="n">
        <v>64497</v>
      </c>
    </row>
    <row r="11" spans="1:3">
      <c r="A11" s="4" t="s">
        <v>72</v>
      </c>
      <c r="B11" s="5" t="n">
        <v>1058454</v>
      </c>
      <c r="C11" s="5" t="n">
        <v>586996</v>
      </c>
    </row>
    <row r="12" spans="1:3">
      <c r="A12" s="4" t="s">
        <v>73</v>
      </c>
      <c r="B12" s="5" t="n">
        <v>564630</v>
      </c>
      <c r="C12" s="5" t="n">
        <v>319807</v>
      </c>
    </row>
    <row r="13" spans="1:3">
      <c r="A13" s="4" t="s">
        <v>74</v>
      </c>
      <c r="B13" s="5" t="n">
        <v>5854</v>
      </c>
      <c r="C13" s="5" t="n">
        <v>10290</v>
      </c>
    </row>
    <row r="14" spans="1:3">
      <c r="A14" s="4" t="s">
        <v>75</v>
      </c>
      <c r="B14" s="5" t="n">
        <v>47467</v>
      </c>
      <c r="C14" s="5" t="n">
        <v>38682</v>
      </c>
    </row>
    <row r="15" spans="1:3">
      <c r="A15" s="4" t="s">
        <v>76</v>
      </c>
      <c r="B15" s="5" t="n">
        <v>3416320</v>
      </c>
      <c r="C15" s="5" t="n">
        <v>2614246</v>
      </c>
    </row>
    <row r="16" spans="1:3">
      <c r="A16" s="3" t="s">
        <v>77</v>
      </c>
    </row>
    <row r="17" spans="1:3">
      <c r="A17" s="4" t="s">
        <v>78</v>
      </c>
      <c r="B17" s="5" t="n">
        <v>12099</v>
      </c>
      <c r="C17" s="5" t="n">
        <v>3986</v>
      </c>
    </row>
    <row r="18" spans="1:3">
      <c r="A18" s="4" t="s">
        <v>79</v>
      </c>
      <c r="B18" s="5" t="n">
        <v>88397</v>
      </c>
      <c r="C18" s="5" t="n">
        <v>83825</v>
      </c>
    </row>
    <row r="19" spans="1:3">
      <c r="A19" s="4" t="s">
        <v>80</v>
      </c>
      <c r="B19" s="5" t="n">
        <v>100851</v>
      </c>
      <c r="C19" s="5" t="n">
        <v>82350</v>
      </c>
    </row>
    <row r="20" spans="1:3">
      <c r="A20" s="4" t="s">
        <v>81</v>
      </c>
      <c r="B20" s="5" t="n">
        <v>15448</v>
      </c>
      <c r="C20" s="5" t="n">
        <v>16358</v>
      </c>
    </row>
    <row r="21" spans="1:3">
      <c r="A21" s="4" t="s">
        <v>82</v>
      </c>
      <c r="B21" s="5" t="n">
        <v>20632</v>
      </c>
    </row>
    <row r="22" spans="1:3">
      <c r="A22" s="4" t="s">
        <v>83</v>
      </c>
      <c r="B22" s="5" t="n">
        <v>21494</v>
      </c>
      <c r="C22" s="5" t="n">
        <v>14246</v>
      </c>
    </row>
    <row r="23" spans="1:3">
      <c r="A23" s="4" t="s">
        <v>84</v>
      </c>
      <c r="B23" s="5" t="n">
        <v>58760</v>
      </c>
      <c r="C23" s="5" t="n">
        <v>62520</v>
      </c>
    </row>
    <row r="24" spans="1:3">
      <c r="A24" s="4" t="s">
        <v>85</v>
      </c>
      <c r="B24" s="5" t="n">
        <v>317681</v>
      </c>
      <c r="C24" s="5" t="n">
        <v>263285</v>
      </c>
    </row>
    <row r="25" spans="1:3">
      <c r="A25" s="4" t="s">
        <v>86</v>
      </c>
      <c r="B25" s="5" t="n">
        <v>871667</v>
      </c>
      <c r="C25" s="5" t="n">
        <v>343842</v>
      </c>
    </row>
    <row r="26" spans="1:3">
      <c r="A26" s="4" t="s">
        <v>87</v>
      </c>
      <c r="B26" s="5" t="n">
        <v>72428</v>
      </c>
      <c r="C26" s="5" t="n">
        <v>48223</v>
      </c>
    </row>
    <row r="27" spans="1:3">
      <c r="A27" s="4" t="s">
        <v>88</v>
      </c>
      <c r="B27" s="5" t="n">
        <v>43930</v>
      </c>
      <c r="C27" s="5" t="n">
        <v>55598</v>
      </c>
    </row>
    <row r="28" spans="1:3">
      <c r="A28" s="4" t="s">
        <v>89</v>
      </c>
      <c r="B28" s="5" t="n">
        <v>44759</v>
      </c>
    </row>
    <row r="29" spans="1:3">
      <c r="A29" s="4" t="s">
        <v>90</v>
      </c>
      <c r="B29" s="5" t="n">
        <v>42511</v>
      </c>
      <c r="C29" s="5" t="n">
        <v>30111</v>
      </c>
    </row>
    <row r="30" spans="1:3">
      <c r="A30" s="4" t="s">
        <v>91</v>
      </c>
      <c r="B30" s="5" t="n">
        <v>1392976</v>
      </c>
      <c r="C30" s="5" t="n">
        <v>741059</v>
      </c>
    </row>
    <row r="31" spans="1:3">
      <c r="A31" s="4" t="s">
        <v>92</v>
      </c>
      <c r="B31" s="4" t="s">
        <v>93</v>
      </c>
      <c r="C31" s="4" t="s">
        <v>93</v>
      </c>
    </row>
    <row r="32" spans="1:3">
      <c r="A32" s="3" t="s">
        <v>94</v>
      </c>
    </row>
    <row r="33" spans="1:3">
      <c r="A33" s="4" t="s">
        <v>95</v>
      </c>
      <c r="B33" s="4" t="s">
        <v>93</v>
      </c>
      <c r="C33" s="4" t="s">
        <v>93</v>
      </c>
    </row>
    <row r="34" spans="1:3">
      <c r="A34" s="4" t="s">
        <v>96</v>
      </c>
      <c r="B34" s="5" t="n">
        <v>113</v>
      </c>
      <c r="C34" s="5" t="n">
        <v>113</v>
      </c>
    </row>
    <row r="35" spans="1:3">
      <c r="A35" s="4" t="s">
        <v>97</v>
      </c>
      <c r="B35" s="5" t="n">
        <v>864305</v>
      </c>
      <c r="C35" s="5" t="n">
        <v>793932</v>
      </c>
    </row>
    <row r="36" spans="1:3">
      <c r="A36" s="4" t="s">
        <v>98</v>
      </c>
      <c r="B36" s="5" t="n">
        <v>1181216</v>
      </c>
      <c r="C36" s="5" t="n">
        <v>1084797</v>
      </c>
    </row>
    <row r="37" spans="1:3">
      <c r="A37" s="4" t="s">
        <v>99</v>
      </c>
      <c r="B37" s="5" t="n">
        <v>-22290</v>
      </c>
      <c r="C37" s="5" t="n">
        <v>-5655</v>
      </c>
    </row>
    <row r="38" spans="1:3">
      <c r="A38" s="4" t="s">
        <v>100</v>
      </c>
      <c r="B38" s="5" t="n">
        <v>2023344</v>
      </c>
      <c r="C38" s="5" t="n">
        <v>1873187</v>
      </c>
    </row>
    <row r="39" spans="1:3">
      <c r="A39" s="4" t="s">
        <v>101</v>
      </c>
      <c r="B39" s="6" t="n">
        <v>3416320</v>
      </c>
      <c r="C39" s="6" t="n">
        <v>2614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2</v>
      </c>
    </row>
    <row r="2" spans="1:3">
      <c r="A2" s="3" t="s">
        <v>103</v>
      </c>
    </row>
    <row r="3" spans="1:3">
      <c r="A3" s="4" t="s">
        <v>104</v>
      </c>
      <c r="B3" s="6" t="n">
        <v>1783</v>
      </c>
      <c r="C3" s="6" t="n">
        <v>5243</v>
      </c>
    </row>
    <row r="4" spans="1:3">
      <c r="A4" s="4" t="s">
        <v>105</v>
      </c>
      <c r="B4" s="7" t="n">
        <v>0.01</v>
      </c>
      <c r="C4" s="7" t="n">
        <v>0.01</v>
      </c>
    </row>
    <row r="5" spans="1:3">
      <c r="A5" s="4" t="s">
        <v>106</v>
      </c>
      <c r="B5" s="5" t="n">
        <v>2000000</v>
      </c>
      <c r="C5" s="5" t="n">
        <v>2000000</v>
      </c>
    </row>
    <row r="6" spans="1:3">
      <c r="A6" s="4" t="s">
        <v>107</v>
      </c>
      <c r="B6" s="5" t="n">
        <v>0</v>
      </c>
      <c r="C6" s="5" t="n">
        <v>0</v>
      </c>
    </row>
    <row r="7" spans="1:3">
      <c r="A7" s="4" t="s">
        <v>108</v>
      </c>
      <c r="B7" s="5" t="n">
        <v>0</v>
      </c>
      <c r="C7" s="5" t="n">
        <v>0</v>
      </c>
    </row>
    <row r="8" spans="1:3">
      <c r="A8" s="4" t="s">
        <v>109</v>
      </c>
      <c r="B8" s="6" t="n">
        <v>0</v>
      </c>
      <c r="C8" s="6" t="n">
        <v>0</v>
      </c>
    </row>
    <row r="9" spans="1:3">
      <c r="A9" s="4" t="s">
        <v>110</v>
      </c>
      <c r="B9" s="5" t="n">
        <v>200000000</v>
      </c>
      <c r="C9" s="5" t="n">
        <v>200000000</v>
      </c>
    </row>
    <row r="10" spans="1:3">
      <c r="A10" s="4" t="s">
        <v>111</v>
      </c>
      <c r="B10" s="5" t="n">
        <v>54596183</v>
      </c>
      <c r="C10" s="5" t="n">
        <v>54039554</v>
      </c>
    </row>
    <row r="11" spans="1:3">
      <c r="A11" s="4" t="s">
        <v>112</v>
      </c>
      <c r="B11" s="5" t="n">
        <v>54596183</v>
      </c>
      <c r="C11" s="5" t="n">
        <v>54039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0</v>
      </c>
    </row>
    <row r="4" spans="1:2">
      <c r="A4" s="4" t="s">
        <v>230</v>
      </c>
      <c r="B4" s="4" t="s">
        <v>293</v>
      </c>
    </row>
    <row r="5" spans="1:2">
      <c r="A5" s="4" t="s">
        <v>233</v>
      </c>
      <c r="B5" s="4" t="s">
        <v>294</v>
      </c>
    </row>
    <row r="6" spans="1:2">
      <c r="A6" s="4" t="s">
        <v>295</v>
      </c>
      <c r="B6" s="4" t="s">
        <v>296</v>
      </c>
    </row>
    <row r="7" spans="1:2">
      <c r="A7" s="4" t="s">
        <v>297</v>
      </c>
      <c r="B7" s="4" t="s">
        <v>298</v>
      </c>
    </row>
    <row r="8" spans="1:2">
      <c r="A8" s="4" t="s">
        <v>299</v>
      </c>
      <c r="B8" s="4" t="s">
        <v>300</v>
      </c>
    </row>
    <row r="9" spans="1:2">
      <c r="A9" s="4" t="s">
        <v>265</v>
      </c>
      <c r="B9" s="4" t="s">
        <v>301</v>
      </c>
    </row>
    <row r="10" spans="1:2">
      <c r="A10" s="4" t="s">
        <v>302</v>
      </c>
      <c r="B10" s="4" t="s">
        <v>303</v>
      </c>
    </row>
    <row r="11" spans="1:2">
      <c r="A11" s="4" t="s">
        <v>274</v>
      </c>
      <c r="B11" s="4" t="s">
        <v>304</v>
      </c>
    </row>
    <row r="12" spans="1:2">
      <c r="A12" s="4" t="s">
        <v>305</v>
      </c>
      <c r="B12" s="4" t="s">
        <v>306</v>
      </c>
    </row>
    <row r="13" spans="1:2">
      <c r="A13" s="4" t="s">
        <v>307</v>
      </c>
      <c r="B13" s="4" t="s">
        <v>308</v>
      </c>
    </row>
    <row r="14" spans="1:2">
      <c r="A14" s="4" t="s">
        <v>67</v>
      </c>
      <c r="B14" s="4" t="s">
        <v>309</v>
      </c>
    </row>
    <row r="15" spans="1:2">
      <c r="A15" s="4" t="s">
        <v>247</v>
      </c>
      <c r="B15" s="4" t="s">
        <v>310</v>
      </c>
    </row>
    <row r="16" spans="1:2">
      <c r="A16" s="4" t="s">
        <v>311</v>
      </c>
      <c r="B16" s="4" t="s">
        <v>312</v>
      </c>
    </row>
    <row r="17" spans="1:2">
      <c r="A17" s="4" t="s">
        <v>313</v>
      </c>
      <c r="B17" s="4" t="s">
        <v>314</v>
      </c>
    </row>
    <row r="18" spans="1:2">
      <c r="A18" s="4" t="s">
        <v>72</v>
      </c>
      <c r="B18" s="4" t="s">
        <v>315</v>
      </c>
    </row>
    <row r="19" spans="1:2">
      <c r="A19" s="4" t="s">
        <v>316</v>
      </c>
      <c r="B19" s="4" t="s">
        <v>317</v>
      </c>
    </row>
    <row r="20" spans="1:2">
      <c r="A20" s="4" t="s">
        <v>318</v>
      </c>
      <c r="B20" s="4" t="s">
        <v>319</v>
      </c>
    </row>
    <row r="21" spans="1:2">
      <c r="A21" s="4" t="s">
        <v>271</v>
      </c>
      <c r="B21" s="4" t="s">
        <v>320</v>
      </c>
    </row>
    <row r="22" spans="1:2">
      <c r="A22" s="4" t="s">
        <v>262</v>
      </c>
      <c r="B22"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8</v>
      </c>
    </row>
    <row r="4" spans="1:2">
      <c r="A4" s="4" t="s">
        <v>227</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2</v>
      </c>
      <c r="D2" s="2" t="s">
        <v>114</v>
      </c>
    </row>
    <row r="3" spans="1:4">
      <c r="A3" s="3" t="s">
        <v>115</v>
      </c>
    </row>
    <row r="4" spans="1:4">
      <c r="A4" s="4" t="s">
        <v>116</v>
      </c>
      <c r="B4" s="6" t="n">
        <v>1899773</v>
      </c>
      <c r="C4" s="6" t="n">
        <v>2075108</v>
      </c>
      <c r="D4" s="6" t="n">
        <v>1915977</v>
      </c>
    </row>
    <row r="5" spans="1:4">
      <c r="A5" s="3" t="s">
        <v>117</v>
      </c>
    </row>
    <row r="6" spans="1:4">
      <c r="A6" s="4" t="s">
        <v>118</v>
      </c>
      <c r="B6" s="5" t="n">
        <v>1069342</v>
      </c>
      <c r="C6" s="5" t="n">
        <v>1095632</v>
      </c>
      <c r="D6" s="5" t="n">
        <v>1024526</v>
      </c>
    </row>
    <row r="7" spans="1:4">
      <c r="A7" s="4" t="s">
        <v>119</v>
      </c>
      <c r="B7" s="5" t="n">
        <v>830431</v>
      </c>
      <c r="C7" s="5" t="n">
        <v>979476</v>
      </c>
      <c r="D7" s="5" t="n">
        <v>891451</v>
      </c>
    </row>
    <row r="8" spans="1:4">
      <c r="A8" s="4" t="s">
        <v>120</v>
      </c>
      <c r="B8" s="5" t="n">
        <v>164061</v>
      </c>
      <c r="C8" s="5" t="n">
        <v>135720</v>
      </c>
      <c r="D8" s="5" t="n">
        <v>132555</v>
      </c>
    </row>
    <row r="9" spans="1:4">
      <c r="A9" s="4" t="s">
        <v>121</v>
      </c>
      <c r="B9" s="5" t="n">
        <v>330346</v>
      </c>
      <c r="C9" s="5" t="n">
        <v>298118</v>
      </c>
      <c r="D9" s="5" t="n">
        <v>290056</v>
      </c>
    </row>
    <row r="10" spans="1:4">
      <c r="A10" s="4" t="s">
        <v>122</v>
      </c>
      <c r="B10" s="5" t="n">
        <v>37262</v>
      </c>
      <c r="C10" s="5" t="n">
        <v>3113</v>
      </c>
      <c r="D10" s="5" t="n">
        <v>5332</v>
      </c>
    </row>
    <row r="11" spans="1:4">
      <c r="A11" s="4" t="s">
        <v>123</v>
      </c>
      <c r="B11" s="5" t="n">
        <v>6983</v>
      </c>
      <c r="C11" s="5" t="n">
        <v>4567</v>
      </c>
      <c r="D11" s="5" t="n">
        <v>3920</v>
      </c>
    </row>
    <row r="12" spans="1:4">
      <c r="A12" s="4" t="s">
        <v>124</v>
      </c>
      <c r="B12" s="5" t="n">
        <v>6637</v>
      </c>
      <c r="C12" s="5" t="n">
        <v>378</v>
      </c>
      <c r="D12" s="5" t="n">
        <v>492</v>
      </c>
    </row>
    <row r="13" spans="1:4">
      <c r="A13" s="4" t="s">
        <v>125</v>
      </c>
      <c r="B13" s="5" t="n">
        <v>67402</v>
      </c>
      <c r="C13" s="5" t="n">
        <v>43521</v>
      </c>
      <c r="D13" s="5" t="n">
        <v>45743</v>
      </c>
    </row>
    <row r="14" spans="1:4">
      <c r="A14" s="4" t="s">
        <v>126</v>
      </c>
      <c r="B14" s="5" t="n">
        <v>-6773</v>
      </c>
    </row>
    <row r="15" spans="1:4">
      <c r="A15" s="4" t="s">
        <v>127</v>
      </c>
      <c r="B15" s="5" t="n">
        <v>4662</v>
      </c>
      <c r="D15" s="5" t="n">
        <v>6719</v>
      </c>
    </row>
    <row r="16" spans="1:4">
      <c r="A16" s="4" t="s">
        <v>128</v>
      </c>
      <c r="B16" s="5" t="n">
        <v>219851</v>
      </c>
      <c r="C16" s="5" t="n">
        <v>494059</v>
      </c>
      <c r="D16" s="5" t="n">
        <v>406634</v>
      </c>
    </row>
    <row r="17" spans="1:4">
      <c r="A17" s="4" t="s">
        <v>129</v>
      </c>
      <c r="B17" s="5" t="n">
        <v>5453</v>
      </c>
      <c r="C17" s="5" t="n">
        <v>5775</v>
      </c>
      <c r="D17" s="5" t="n">
        <v>3021</v>
      </c>
    </row>
    <row r="18" spans="1:4">
      <c r="A18" s="4" t="s">
        <v>130</v>
      </c>
      <c r="B18" s="5" t="n">
        <v>44135</v>
      </c>
      <c r="C18" s="5" t="n">
        <v>16942</v>
      </c>
      <c r="D18" s="5" t="n">
        <v>30990</v>
      </c>
    </row>
    <row r="19" spans="1:4">
      <c r="A19" s="4" t="s">
        <v>131</v>
      </c>
      <c r="D19" s="5" t="n">
        <v>74856</v>
      </c>
    </row>
    <row r="20" spans="1:4">
      <c r="A20" s="4" t="s">
        <v>132</v>
      </c>
      <c r="B20" s="5" t="n">
        <v>3333</v>
      </c>
      <c r="C20" s="5" t="n">
        <v>1942</v>
      </c>
      <c r="D20" s="5" t="n">
        <v>5896</v>
      </c>
    </row>
    <row r="21" spans="1:4">
      <c r="A21" s="4" t="s">
        <v>133</v>
      </c>
      <c r="B21" s="5" t="n">
        <v>177836</v>
      </c>
      <c r="C21" s="5" t="n">
        <v>480950</v>
      </c>
      <c r="D21" s="5" t="n">
        <v>447625</v>
      </c>
    </row>
    <row r="22" spans="1:4">
      <c r="A22" s="4" t="s">
        <v>134</v>
      </c>
      <c r="B22" s="5" t="n">
        <v>37450</v>
      </c>
      <c r="C22" s="5" t="n">
        <v>88054</v>
      </c>
      <c r="D22" s="5" t="n">
        <v>108493</v>
      </c>
    </row>
    <row r="23" spans="1:4">
      <c r="A23" s="4" t="s">
        <v>135</v>
      </c>
      <c r="B23" s="5" t="n">
        <v>140386</v>
      </c>
      <c r="C23" s="5" t="n">
        <v>392896</v>
      </c>
      <c r="D23" s="5" t="n">
        <v>339132</v>
      </c>
    </row>
    <row r="24" spans="1:4">
      <c r="A24" s="3" t="s">
        <v>136</v>
      </c>
    </row>
    <row r="25" spans="1:4">
      <c r="A25" s="4" t="s">
        <v>137</v>
      </c>
      <c r="B25" s="5" t="n">
        <v>-10013</v>
      </c>
      <c r="C25" s="5" t="n">
        <v>4942</v>
      </c>
      <c r="D25" s="5" t="n">
        <v>-4568</v>
      </c>
    </row>
    <row r="26" spans="1:4">
      <c r="A26" s="4" t="s">
        <v>138</v>
      </c>
      <c r="B26" s="5" t="n">
        <v>-6111</v>
      </c>
      <c r="C26" s="5" t="n">
        <v>-14161</v>
      </c>
      <c r="D26" s="5" t="n">
        <v>37172</v>
      </c>
    </row>
    <row r="27" spans="1:4">
      <c r="A27" s="4" t="s">
        <v>139</v>
      </c>
      <c r="B27" s="5" t="n">
        <v>-536</v>
      </c>
      <c r="C27" s="5" t="n">
        <v>149</v>
      </c>
      <c r="D27" s="5" t="n">
        <v>323</v>
      </c>
    </row>
    <row r="28" spans="1:4">
      <c r="A28" s="4" t="s">
        <v>140</v>
      </c>
      <c r="B28" s="5" t="n">
        <v>25</v>
      </c>
      <c r="C28" s="5" t="n">
        <v>-37</v>
      </c>
      <c r="D28" s="5" t="n">
        <v>1072</v>
      </c>
    </row>
    <row r="29" spans="1:4">
      <c r="A29" s="4" t="s">
        <v>141</v>
      </c>
      <c r="B29" s="6" t="n">
        <v>123751</v>
      </c>
      <c r="C29" s="6" t="n">
        <v>383789</v>
      </c>
      <c r="D29" s="6" t="n">
        <v>373131</v>
      </c>
    </row>
    <row r="30" spans="1:4">
      <c r="A30" s="3" t="s">
        <v>142</v>
      </c>
    </row>
    <row r="31" spans="1:4">
      <c r="A31" s="4" t="s">
        <v>143</v>
      </c>
      <c r="B31" s="7" t="n">
        <v>2.57</v>
      </c>
      <c r="C31" s="7" t="n">
        <v>7.22</v>
      </c>
      <c r="D31" s="7" t="n">
        <v>6.26</v>
      </c>
    </row>
    <row r="32" spans="1:4">
      <c r="A32" s="4" t="s">
        <v>144</v>
      </c>
      <c r="B32" s="7" t="n">
        <v>2.55</v>
      </c>
      <c r="C32" s="7" t="n">
        <v>7.14</v>
      </c>
      <c r="D32" s="7" t="n">
        <v>6.16</v>
      </c>
    </row>
    <row r="33" spans="1:4">
      <c r="A33" s="3" t="s">
        <v>145</v>
      </c>
    </row>
    <row r="34" spans="1:4">
      <c r="A34" s="4" t="s">
        <v>143</v>
      </c>
      <c r="B34" s="5" t="n">
        <v>54711000</v>
      </c>
      <c r="C34" s="5" t="n">
        <v>54406000</v>
      </c>
      <c r="D34" s="5" t="n">
        <v>54137000</v>
      </c>
    </row>
    <row r="35" spans="1:4">
      <c r="A35" s="4" t="s">
        <v>144</v>
      </c>
      <c r="B35" s="5" t="n">
        <v>55111000</v>
      </c>
      <c r="C35" s="5" t="n">
        <v>54992000</v>
      </c>
      <c r="D35" s="5" t="n">
        <v>55074000</v>
      </c>
    </row>
    <row r="36" spans="1:4">
      <c r="A36" s="4" t="s">
        <v>146</v>
      </c>
    </row>
    <row r="37" spans="1:4">
      <c r="A37" s="3" t="s">
        <v>115</v>
      </c>
    </row>
    <row r="38" spans="1:4">
      <c r="A38" s="4" t="s">
        <v>116</v>
      </c>
      <c r="B38" s="6" t="n">
        <v>1611297</v>
      </c>
      <c r="C38" s="6" t="n">
        <v>1835202</v>
      </c>
      <c r="D38" s="6" t="n">
        <v>1701301</v>
      </c>
    </row>
    <row r="39" spans="1:4">
      <c r="A39" s="3" t="s">
        <v>117</v>
      </c>
    </row>
    <row r="40" spans="1:4">
      <c r="A40" s="4" t="s">
        <v>118</v>
      </c>
      <c r="B40" s="5" t="n">
        <v>913482</v>
      </c>
      <c r="C40" s="5" t="n">
        <v>969288</v>
      </c>
      <c r="D40" s="5" t="n">
        <v>906369</v>
      </c>
    </row>
    <row r="41" spans="1:4">
      <c r="A41" s="4" t="s">
        <v>147</v>
      </c>
    </row>
    <row r="42" spans="1:4">
      <c r="A42" s="3" t="s">
        <v>115</v>
      </c>
    </row>
    <row r="43" spans="1:4">
      <c r="A43" s="4" t="s">
        <v>116</v>
      </c>
      <c r="B43" s="5" t="n">
        <v>288476</v>
      </c>
      <c r="C43" s="5" t="n">
        <v>239906</v>
      </c>
      <c r="D43" s="5" t="n">
        <v>214676</v>
      </c>
    </row>
    <row r="44" spans="1:4">
      <c r="A44" s="3" t="s">
        <v>117</v>
      </c>
    </row>
    <row r="45" spans="1:4">
      <c r="A45" s="4" t="s">
        <v>118</v>
      </c>
      <c r="B45" s="6" t="n">
        <v>155860</v>
      </c>
      <c r="C45" s="6" t="n">
        <v>126344</v>
      </c>
      <c r="D45" s="6" t="n">
        <v>118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45</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row>
    <row r="8" spans="1:2">
      <c r="A8" s="4" t="s">
        <v>369</v>
      </c>
      <c r="B8"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54</v>
      </c>
    </row>
    <row r="4" spans="1:2">
      <c r="A4" s="4" t="s">
        <v>72</v>
      </c>
      <c r="B4" s="4" t="s">
        <v>372</v>
      </c>
    </row>
    <row r="5" spans="1:2">
      <c r="A5" s="4" t="s">
        <v>313</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57</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396</v>
      </c>
      <c r="B3" s="4"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row>
    <row r="9" spans="1:2">
      <c r="A9" s="4" t="s">
        <v>398</v>
      </c>
      <c r="B9"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75</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22"/>
    <col customWidth="1" max="5" min="5" width="36"/>
    <col customWidth="1" max="6" min="6" width="27"/>
    <col customWidth="1" max="7" min="7" width="55"/>
  </cols>
  <sheetData>
    <row r="1" spans="1:7">
      <c r="A1" s="1" t="s">
        <v>148</v>
      </c>
      <c r="C1" s="2" t="s">
        <v>149</v>
      </c>
      <c r="D1" s="2" t="s">
        <v>150</v>
      </c>
      <c r="E1" s="2" t="s">
        <v>151</v>
      </c>
      <c r="F1" s="2" t="s">
        <v>152</v>
      </c>
      <c r="G1" s="2" t="s">
        <v>153</v>
      </c>
    </row>
    <row r="2" spans="1:7">
      <c r="A2" s="4" t="s">
        <v>154</v>
      </c>
      <c r="C2" s="6" t="n">
        <v>1241792</v>
      </c>
      <c r="D2" s="6" t="n">
        <v>113</v>
      </c>
      <c r="E2" s="6" t="n">
        <v>777482</v>
      </c>
      <c r="F2" s="6" t="n">
        <v>494744</v>
      </c>
      <c r="G2" s="6" t="n">
        <v>-30547</v>
      </c>
    </row>
    <row r="3" spans="1:7">
      <c r="A3" s="4" t="s">
        <v>155</v>
      </c>
      <c r="D3" s="5" t="n">
        <v>53672861</v>
      </c>
    </row>
    <row r="4" spans="1:7">
      <c r="A4" s="4" t="s">
        <v>156</v>
      </c>
      <c r="C4" s="5" t="n">
        <v>-12216</v>
      </c>
      <c r="E4" s="5" t="n">
        <v>-12216</v>
      </c>
    </row>
    <row r="5" spans="1:7">
      <c r="A5" s="4" t="s">
        <v>157</v>
      </c>
      <c r="D5" s="5" t="n">
        <v>682674</v>
      </c>
    </row>
    <row r="6" spans="1:7">
      <c r="A6" s="4" t="s">
        <v>158</v>
      </c>
      <c r="C6" s="5" t="n">
        <v>24378</v>
      </c>
      <c r="E6" s="5" t="n">
        <v>24378</v>
      </c>
    </row>
    <row r="7" spans="1:7">
      <c r="A7" s="4" t="s">
        <v>159</v>
      </c>
      <c r="C7" s="5" t="n">
        <v>-38178</v>
      </c>
      <c r="F7" s="5" t="n">
        <v>-38178</v>
      </c>
    </row>
    <row r="8" spans="1:7">
      <c r="A8" s="3" t="s">
        <v>160</v>
      </c>
    </row>
    <row r="9" spans="1:7">
      <c r="A9" s="4" t="s">
        <v>135</v>
      </c>
      <c r="C9" s="5" t="n">
        <v>339132</v>
      </c>
      <c r="F9" s="5" t="n">
        <v>339132</v>
      </c>
    </row>
    <row r="10" spans="1:7">
      <c r="A10" s="4" t="s">
        <v>161</v>
      </c>
      <c r="C10" s="5" t="n">
        <v>33999</v>
      </c>
      <c r="G10" s="5" t="n">
        <v>33999</v>
      </c>
    </row>
    <row r="11" spans="1:7">
      <c r="A11" s="4" t="s">
        <v>162</v>
      </c>
      <c r="C11" s="5" t="n">
        <v>1588907</v>
      </c>
      <c r="D11" s="6" t="n">
        <v>113</v>
      </c>
      <c r="E11" s="5" t="n">
        <v>789644</v>
      </c>
      <c r="F11" s="5" t="n">
        <v>795698</v>
      </c>
      <c r="G11" s="5" t="n">
        <v>3452</v>
      </c>
    </row>
    <row r="12" spans="1:7">
      <c r="A12" s="4" t="s">
        <v>163</v>
      </c>
      <c r="D12" s="5" t="n">
        <v>54355535</v>
      </c>
    </row>
    <row r="13" spans="1:7">
      <c r="A13" s="4" t="s">
        <v>156</v>
      </c>
      <c r="C13" s="5" t="n">
        <v>-11104</v>
      </c>
      <c r="E13" s="5" t="n">
        <v>-11104</v>
      </c>
    </row>
    <row r="14" spans="1:7">
      <c r="A14" s="4" t="s">
        <v>157</v>
      </c>
      <c r="D14" s="5" t="n">
        <v>502150</v>
      </c>
    </row>
    <row r="15" spans="1:7">
      <c r="A15" s="4" t="s">
        <v>158</v>
      </c>
      <c r="C15" s="5" t="n">
        <v>27262</v>
      </c>
      <c r="E15" s="5" t="n">
        <v>27262</v>
      </c>
    </row>
    <row r="16" spans="1:7">
      <c r="A16" s="4" t="s">
        <v>159</v>
      </c>
      <c r="C16" s="5" t="n">
        <v>-42405</v>
      </c>
      <c r="F16" s="5" t="n">
        <v>-42405</v>
      </c>
    </row>
    <row r="17" spans="1:7">
      <c r="A17" s="4" t="s">
        <v>164</v>
      </c>
      <c r="C17" s="5" t="n">
        <v>-75000</v>
      </c>
      <c r="E17" s="5" t="n">
        <v>-11870</v>
      </c>
      <c r="F17" s="5" t="n">
        <v>-63130</v>
      </c>
    </row>
    <row r="18" spans="1:7">
      <c r="A18" s="4" t="s">
        <v>165</v>
      </c>
      <c r="D18" s="5" t="n">
        <v>-818131</v>
      </c>
    </row>
    <row r="19" spans="1:7">
      <c r="A19" s="3" t="s">
        <v>160</v>
      </c>
    </row>
    <row r="20" spans="1:7">
      <c r="A20" s="4" t="s">
        <v>135</v>
      </c>
      <c r="C20" s="5" t="n">
        <v>392896</v>
      </c>
      <c r="F20" s="5" t="n">
        <v>392896</v>
      </c>
    </row>
    <row r="21" spans="1:7">
      <c r="A21" s="4" t="s">
        <v>161</v>
      </c>
      <c r="C21" s="5" t="n">
        <v>-9107</v>
      </c>
      <c r="G21" s="5" t="n">
        <v>-9107</v>
      </c>
    </row>
    <row r="22" spans="1:7">
      <c r="A22" s="4" t="s">
        <v>166</v>
      </c>
      <c r="C22" s="5" t="n">
        <v>1873187</v>
      </c>
      <c r="D22" s="6" t="n">
        <v>113</v>
      </c>
      <c r="E22" s="5" t="n">
        <v>793932</v>
      </c>
      <c r="F22" s="5" t="n">
        <v>1084797</v>
      </c>
      <c r="G22" s="5" t="n">
        <v>-5655</v>
      </c>
    </row>
    <row r="23" spans="1:7">
      <c r="A23" s="4" t="s">
        <v>167</v>
      </c>
      <c r="D23" s="5" t="n">
        <v>54039554</v>
      </c>
    </row>
    <row r="24" spans="1:7">
      <c r="A24" s="4" t="s">
        <v>168</v>
      </c>
      <c r="C24" s="5" t="n">
        <v>1738</v>
      </c>
      <c r="F24" s="5" t="n">
        <v>1738</v>
      </c>
    </row>
    <row r="25" spans="1:7">
      <c r="A25" s="4" t="s">
        <v>156</v>
      </c>
      <c r="C25" s="5" t="n">
        <v>-11010</v>
      </c>
      <c r="E25" s="5" t="n">
        <v>-11010</v>
      </c>
    </row>
    <row r="26" spans="1:7">
      <c r="A26" s="4" t="s">
        <v>157</v>
      </c>
      <c r="D26" s="5" t="n">
        <v>556629</v>
      </c>
    </row>
    <row r="27" spans="1:7">
      <c r="A27" s="4" t="s">
        <v>169</v>
      </c>
      <c r="B27" s="4" t="s">
        <v>170</v>
      </c>
      <c r="C27" s="5" t="n">
        <v>30630</v>
      </c>
      <c r="E27" s="5" t="n">
        <v>30630</v>
      </c>
    </row>
    <row r="28" spans="1:7">
      <c r="A28" s="4" t="s">
        <v>158</v>
      </c>
      <c r="C28" s="5" t="n">
        <v>50318</v>
      </c>
      <c r="E28" s="5" t="n">
        <v>50318</v>
      </c>
    </row>
    <row r="29" spans="1:7">
      <c r="A29" s="4" t="s">
        <v>159</v>
      </c>
      <c r="C29" s="5" t="n">
        <v>-43528</v>
      </c>
      <c r="F29" s="5" t="n">
        <v>-43528</v>
      </c>
    </row>
    <row r="30" spans="1:7">
      <c r="A30" s="4" t="s">
        <v>171</v>
      </c>
      <c r="E30" s="5" t="n">
        <v>435</v>
      </c>
      <c r="F30" s="5" t="n">
        <v>-435</v>
      </c>
    </row>
    <row r="31" spans="1:7">
      <c r="A31" s="4" t="s">
        <v>172</v>
      </c>
      <c r="C31" s="5" t="n">
        <v>-4</v>
      </c>
      <c r="F31" s="5" t="n">
        <v>-4</v>
      </c>
    </row>
    <row r="32" spans="1:7">
      <c r="A32" s="3" t="s">
        <v>160</v>
      </c>
    </row>
    <row r="33" spans="1:7">
      <c r="A33" s="4" t="s">
        <v>135</v>
      </c>
      <c r="C33" s="5" t="n">
        <v>140386</v>
      </c>
      <c r="F33" s="5" t="n">
        <v>140386</v>
      </c>
    </row>
    <row r="34" spans="1:7">
      <c r="A34" s="4" t="s">
        <v>161</v>
      </c>
      <c r="C34" s="5" t="n">
        <v>-16635</v>
      </c>
      <c r="G34" s="5" t="n">
        <v>-16635</v>
      </c>
    </row>
    <row r="35" spans="1:7">
      <c r="A35" s="4" t="s">
        <v>173</v>
      </c>
      <c r="C35" s="6" t="n">
        <v>2023344</v>
      </c>
      <c r="D35" s="6" t="n">
        <v>113</v>
      </c>
      <c r="E35" s="6" t="n">
        <v>864305</v>
      </c>
      <c r="F35" s="6" t="n">
        <v>1181216</v>
      </c>
      <c r="G35" s="6" t="n">
        <v>-22290</v>
      </c>
    </row>
    <row r="36" spans="1:7">
      <c r="A36" s="4" t="s">
        <v>174</v>
      </c>
      <c r="D36" s="5" t="n">
        <v>54596183</v>
      </c>
    </row>
    <row r="37" spans="1:7"/>
    <row r="38" spans="1:7">
      <c r="A38" s="4" t="s">
        <v>170</v>
      </c>
      <c r="B38" s="4" t="s">
        <v>175</v>
      </c>
    </row>
  </sheetData>
  <mergeCells count="3">
    <mergeCell ref="A1:B1"/>
    <mergeCell ref="A37:F37"/>
    <mergeCell ref="B38:F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87</v>
      </c>
    </row>
    <row r="4" spans="1:2">
      <c r="A4" s="4" t="s">
        <v>440</v>
      </c>
      <c r="B4" s="4" t="s">
        <v>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8"/>
  </cols>
  <sheetData>
    <row r="1" spans="1:2">
      <c r="A1" s="1" t="s">
        <v>441</v>
      </c>
      <c r="B1" s="2" t="s">
        <v>1</v>
      </c>
    </row>
    <row r="2" spans="1:2">
      <c r="B2" s="2" t="s">
        <v>442</v>
      </c>
    </row>
    <row r="3" spans="1:2">
      <c r="A3" s="3" t="s">
        <v>443</v>
      </c>
    </row>
    <row r="4" spans="1:2">
      <c r="A4" s="4" t="s">
        <v>444</v>
      </c>
      <c r="B4" s="5" t="n">
        <v>3</v>
      </c>
    </row>
    <row r="5" spans="1:2">
      <c r="A5" s="4" t="s">
        <v>445</v>
      </c>
      <c r="B5" s="5" t="n">
        <v>2</v>
      </c>
    </row>
    <row r="6" spans="1:2">
      <c r="A6" s="4" t="s">
        <v>446</v>
      </c>
    </row>
    <row r="7" spans="1:2">
      <c r="A7" s="3" t="s">
        <v>443</v>
      </c>
    </row>
    <row r="8" spans="1:2">
      <c r="A8" s="4" t="s">
        <v>445</v>
      </c>
      <c r="B8"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s>
  <sheetData>
    <row r="1" spans="1:6">
      <c r="A1" s="1" t="s">
        <v>447</v>
      </c>
      <c r="B1" s="2" t="s">
        <v>1</v>
      </c>
    </row>
    <row r="2" spans="1:6">
      <c r="B2" s="2" t="s">
        <v>2</v>
      </c>
      <c r="C2" s="2" t="s">
        <v>62</v>
      </c>
      <c r="D2" s="2" t="s">
        <v>114</v>
      </c>
      <c r="E2" s="2" t="s">
        <v>448</v>
      </c>
      <c r="F2" s="2" t="s">
        <v>449</v>
      </c>
    </row>
    <row r="3" spans="1:6">
      <c r="A3" s="3" t="s">
        <v>450</v>
      </c>
    </row>
    <row r="4" spans="1:6">
      <c r="A4" s="4" t="s">
        <v>451</v>
      </c>
      <c r="B4" s="4" t="s">
        <v>452</v>
      </c>
    </row>
    <row r="5" spans="1:6">
      <c r="A5" s="4" t="s">
        <v>453</v>
      </c>
      <c r="B5" s="4" t="s">
        <v>454</v>
      </c>
    </row>
    <row r="6" spans="1:6">
      <c r="A6" s="4" t="s">
        <v>455</v>
      </c>
      <c r="B6" s="4" t="s">
        <v>456</v>
      </c>
    </row>
    <row r="7" spans="1:6">
      <c r="A7" s="4" t="s">
        <v>457</v>
      </c>
      <c r="B7" s="4" t="s">
        <v>458</v>
      </c>
    </row>
    <row r="8" spans="1:6">
      <c r="A8" s="4" t="s">
        <v>459</v>
      </c>
      <c r="B8" s="4" t="s">
        <v>460</v>
      </c>
    </row>
    <row r="9" spans="1:6">
      <c r="A9" s="4" t="s">
        <v>461</v>
      </c>
      <c r="B9" s="6" t="n">
        <v>1181216</v>
      </c>
      <c r="C9" s="6" t="n">
        <v>1084797</v>
      </c>
    </row>
    <row r="10" spans="1:6">
      <c r="A10" s="4" t="s">
        <v>462</v>
      </c>
      <c r="B10" s="5" t="n">
        <v>64497</v>
      </c>
    </row>
    <row r="11" spans="1:6">
      <c r="A11" s="4" t="s">
        <v>463</v>
      </c>
      <c r="B11" s="5" t="n">
        <v>20632</v>
      </c>
    </row>
    <row r="12" spans="1:6">
      <c r="A12" s="4" t="s">
        <v>89</v>
      </c>
      <c r="B12" s="5" t="n">
        <v>44759</v>
      </c>
    </row>
    <row r="13" spans="1:6">
      <c r="A13" s="4" t="s">
        <v>464</v>
      </c>
    </row>
    <row r="14" spans="1:6">
      <c r="A14" s="3" t="s">
        <v>450</v>
      </c>
    </row>
    <row r="15" spans="1:6">
      <c r="A15" s="4" t="s">
        <v>461</v>
      </c>
      <c r="F15" s="6" t="n">
        <v>1738</v>
      </c>
    </row>
    <row r="16" spans="1:6">
      <c r="A16" s="4" t="s">
        <v>465</v>
      </c>
    </row>
    <row r="17" spans="1:6">
      <c r="A17" s="3" t="s">
        <v>450</v>
      </c>
    </row>
    <row r="18" spans="1:6">
      <c r="A18" s="4" t="s">
        <v>462</v>
      </c>
      <c r="E18" s="6" t="n">
        <v>71042</v>
      </c>
    </row>
    <row r="19" spans="1:6">
      <c r="A19" s="4" t="s">
        <v>463</v>
      </c>
      <c r="E19" s="5" t="n">
        <v>20192</v>
      </c>
    </row>
    <row r="20" spans="1:6">
      <c r="A20" s="4" t="s">
        <v>89</v>
      </c>
      <c r="E20" s="6" t="n">
        <v>54147</v>
      </c>
    </row>
    <row r="21" spans="1:6">
      <c r="A21" s="4" t="s">
        <v>466</v>
      </c>
    </row>
    <row r="22" spans="1:6">
      <c r="A22" s="3" t="s">
        <v>450</v>
      </c>
    </row>
    <row r="23" spans="1:6">
      <c r="A23" s="4" t="s">
        <v>467</v>
      </c>
      <c r="B23" s="6" t="n">
        <v>31</v>
      </c>
      <c r="C23" s="6" t="n">
        <v>2497</v>
      </c>
      <c r="D23" s="6" t="n">
        <v>6132</v>
      </c>
    </row>
    <row r="24" spans="1:6">
      <c r="A24" s="4" t="s">
        <v>468</v>
      </c>
    </row>
    <row r="25" spans="1:6">
      <c r="A25" s="3" t="s">
        <v>450</v>
      </c>
    </row>
    <row r="26" spans="1:6">
      <c r="A26" s="4" t="s">
        <v>469</v>
      </c>
      <c r="B26" s="4" t="s">
        <v>470</v>
      </c>
    </row>
    <row r="27" spans="1:6">
      <c r="A27" s="4" t="s">
        <v>471</v>
      </c>
    </row>
    <row r="28" spans="1:6">
      <c r="A28" s="3" t="s">
        <v>450</v>
      </c>
    </row>
    <row r="29" spans="1:6">
      <c r="A29" s="4" t="s">
        <v>469</v>
      </c>
      <c r="B29" s="4" t="s">
        <v>472</v>
      </c>
      <c r="C29" s="4" t="s">
        <v>473</v>
      </c>
      <c r="D29" s="4" t="s">
        <v>474</v>
      </c>
    </row>
    <row r="30" spans="1:6">
      <c r="A30" s="4" t="s">
        <v>475</v>
      </c>
    </row>
    <row r="31" spans="1:6">
      <c r="A31" s="3" t="s">
        <v>450</v>
      </c>
    </row>
    <row r="32" spans="1:6">
      <c r="A32" s="4" t="s">
        <v>476</v>
      </c>
      <c r="B32" s="4" t="s">
        <v>477</v>
      </c>
    </row>
    <row r="33" spans="1:6">
      <c r="A33" s="4" t="s">
        <v>478</v>
      </c>
    </row>
    <row r="34" spans="1:6">
      <c r="A34" s="3" t="s">
        <v>450</v>
      </c>
    </row>
    <row r="35" spans="1:6">
      <c r="A35" s="4" t="s">
        <v>479</v>
      </c>
      <c r="B35" s="4" t="s">
        <v>480</v>
      </c>
    </row>
    <row r="36" spans="1:6">
      <c r="A36" s="4" t="s">
        <v>481</v>
      </c>
      <c r="B36" s="4" t="s">
        <v>482</v>
      </c>
    </row>
    <row r="37" spans="1:6">
      <c r="A37" s="4" t="s">
        <v>483</v>
      </c>
      <c r="B37" s="4" t="s">
        <v>482</v>
      </c>
    </row>
    <row r="38" spans="1:6">
      <c r="A38" s="4" t="s">
        <v>484</v>
      </c>
    </row>
    <row r="39" spans="1:6">
      <c r="A39" s="3" t="s">
        <v>450</v>
      </c>
    </row>
    <row r="40" spans="1:6">
      <c r="A40" s="4" t="s">
        <v>469</v>
      </c>
      <c r="B40" s="4" t="s">
        <v>470</v>
      </c>
      <c r="C40" s="4" t="s">
        <v>470</v>
      </c>
    </row>
    <row r="41" spans="1:6">
      <c r="A41" s="4" t="s">
        <v>485</v>
      </c>
    </row>
    <row r="42" spans="1:6">
      <c r="A42" s="3" t="s">
        <v>450</v>
      </c>
    </row>
    <row r="43" spans="1:6">
      <c r="A43" s="4" t="s">
        <v>486</v>
      </c>
      <c r="B43" s="4" t="s">
        <v>487</v>
      </c>
    </row>
    <row r="44" spans="1:6">
      <c r="A44" s="4" t="s">
        <v>488</v>
      </c>
    </row>
    <row r="45" spans="1:6">
      <c r="A45" s="3" t="s">
        <v>450</v>
      </c>
    </row>
    <row r="46" spans="1:6">
      <c r="A46" s="4" t="s">
        <v>486</v>
      </c>
      <c r="B46" s="4" t="s">
        <v>456</v>
      </c>
    </row>
    <row r="47" spans="1:6">
      <c r="A47" s="4" t="s">
        <v>489</v>
      </c>
    </row>
    <row r="48" spans="1:6">
      <c r="A48" s="3" t="s">
        <v>450</v>
      </c>
    </row>
    <row r="49" spans="1:6">
      <c r="A49" s="4" t="s">
        <v>486</v>
      </c>
      <c r="B49" s="4" t="s">
        <v>456</v>
      </c>
    </row>
    <row r="50" spans="1:6">
      <c r="A50" s="4" t="s">
        <v>490</v>
      </c>
    </row>
    <row r="51" spans="1:6">
      <c r="A51" s="3" t="s">
        <v>450</v>
      </c>
    </row>
    <row r="52" spans="1:6">
      <c r="A52" s="4" t="s">
        <v>486</v>
      </c>
      <c r="B52" s="4" t="s">
        <v>456</v>
      </c>
    </row>
    <row r="53" spans="1:6">
      <c r="A53" s="4" t="s">
        <v>491</v>
      </c>
    </row>
    <row r="54" spans="1:6">
      <c r="A54" s="3" t="s">
        <v>450</v>
      </c>
    </row>
    <row r="55" spans="1:6">
      <c r="A55" s="4" t="s">
        <v>476</v>
      </c>
      <c r="B55" s="4" t="s">
        <v>492</v>
      </c>
    </row>
    <row r="56" spans="1:6">
      <c r="A56" s="4" t="s">
        <v>493</v>
      </c>
    </row>
    <row r="57" spans="1:6">
      <c r="A57" s="3" t="s">
        <v>450</v>
      </c>
    </row>
    <row r="58" spans="1:6">
      <c r="A58" s="4" t="s">
        <v>479</v>
      </c>
      <c r="B58" s="4" t="s">
        <v>494</v>
      </c>
    </row>
    <row r="59" spans="1:6">
      <c r="A59" s="4" t="s">
        <v>481</v>
      </c>
      <c r="B59" s="4" t="s">
        <v>495</v>
      </c>
    </row>
    <row r="60" spans="1:6">
      <c r="A60" s="4" t="s">
        <v>483</v>
      </c>
      <c r="B60" s="4" t="s">
        <v>496</v>
      </c>
    </row>
    <row r="61" spans="1:6">
      <c r="A61" s="4" t="s">
        <v>497</v>
      </c>
    </row>
    <row r="62" spans="1:6">
      <c r="A62" s="3" t="s">
        <v>450</v>
      </c>
    </row>
    <row r="63" spans="1:6">
      <c r="A63" s="4" t="s">
        <v>486</v>
      </c>
      <c r="B63" s="4" t="s">
        <v>498</v>
      </c>
    </row>
    <row r="64" spans="1:6">
      <c r="A64" s="4" t="s">
        <v>499</v>
      </c>
    </row>
    <row r="65" spans="1:6">
      <c r="A65" s="3" t="s">
        <v>450</v>
      </c>
    </row>
    <row r="66" spans="1:6">
      <c r="A66" s="4" t="s">
        <v>486</v>
      </c>
      <c r="B66" s="4" t="s">
        <v>492</v>
      </c>
    </row>
    <row r="67" spans="1:6">
      <c r="A67" s="4" t="s">
        <v>500</v>
      </c>
    </row>
    <row r="68" spans="1:6">
      <c r="A68" s="3" t="s">
        <v>450</v>
      </c>
    </row>
    <row r="69" spans="1:6">
      <c r="A69" s="4" t="s">
        <v>486</v>
      </c>
      <c r="B69" s="4" t="s">
        <v>492</v>
      </c>
    </row>
    <row r="70" spans="1:6">
      <c r="A70" s="4" t="s">
        <v>501</v>
      </c>
    </row>
    <row r="71" spans="1:6">
      <c r="A71" s="3" t="s">
        <v>450</v>
      </c>
    </row>
    <row r="72" spans="1:6">
      <c r="A72" s="4" t="s">
        <v>486</v>
      </c>
      <c r="B72" s="4" t="s">
        <v>4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48</v>
      </c>
    </row>
    <row r="2" spans="1:3">
      <c r="A2" s="3" t="s">
        <v>503</v>
      </c>
    </row>
    <row r="3" spans="1:3">
      <c r="A3" s="4" t="s">
        <v>71</v>
      </c>
      <c r="B3" s="6" t="n">
        <v>64497</v>
      </c>
    </row>
    <row r="4" spans="1:3">
      <c r="A4" s="4" t="s">
        <v>463</v>
      </c>
      <c r="B4" s="5" t="n">
        <v>20632</v>
      </c>
    </row>
    <row r="5" spans="1:3">
      <c r="A5" s="4" t="s">
        <v>504</v>
      </c>
      <c r="B5" s="6" t="n">
        <v>44759</v>
      </c>
    </row>
    <row r="6" spans="1:3">
      <c r="A6" s="4" t="s">
        <v>465</v>
      </c>
    </row>
    <row r="7" spans="1:3">
      <c r="A7" s="3" t="s">
        <v>503</v>
      </c>
    </row>
    <row r="8" spans="1:3">
      <c r="A8" s="4" t="s">
        <v>71</v>
      </c>
      <c r="C8" s="6" t="n">
        <v>71042</v>
      </c>
    </row>
    <row r="9" spans="1:3">
      <c r="A9" s="4" t="s">
        <v>463</v>
      </c>
      <c r="C9" s="5" t="n">
        <v>20192</v>
      </c>
    </row>
    <row r="10" spans="1:3">
      <c r="A10" s="4" t="s">
        <v>504</v>
      </c>
      <c r="C10" s="6" t="n">
        <v>54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6"/>
  </cols>
  <sheetData>
    <row r="1" spans="1:2">
      <c r="A1" s="1" t="s">
        <v>505</v>
      </c>
      <c r="B1" s="2" t="s">
        <v>1</v>
      </c>
    </row>
    <row r="2" spans="1:2">
      <c r="B2" s="2" t="s">
        <v>506</v>
      </c>
    </row>
    <row r="3" spans="1:2">
      <c r="A3" s="4" t="s">
        <v>462</v>
      </c>
      <c r="B3" s="6" t="n">
        <v>64497</v>
      </c>
    </row>
    <row r="4" spans="1:2">
      <c r="A4" s="4" t="s">
        <v>463</v>
      </c>
      <c r="B4" s="5" t="n">
        <v>20632</v>
      </c>
    </row>
    <row r="5" spans="1:2">
      <c r="A5" s="4" t="s">
        <v>504</v>
      </c>
      <c r="B5" s="6" t="n">
        <v>44759</v>
      </c>
    </row>
    <row r="6" spans="1:2">
      <c r="A6" s="4" t="s">
        <v>507</v>
      </c>
      <c r="B6" s="4" t="s">
        <v>508</v>
      </c>
    </row>
    <row r="7" spans="1:2">
      <c r="A7" s="4" t="s">
        <v>509</v>
      </c>
      <c r="B7" s="4" t="s">
        <v>510</v>
      </c>
    </row>
    <row r="8" spans="1:2">
      <c r="A8" s="4" t="s">
        <v>511</v>
      </c>
      <c r="B8" s="6" t="n">
        <v>23356</v>
      </c>
    </row>
    <row r="9" spans="1:2">
      <c r="A9" s="4" t="s">
        <v>512</v>
      </c>
      <c r="B9" s="5" t="n">
        <v>6773</v>
      </c>
    </row>
    <row r="10" spans="1:2">
      <c r="A10" s="4" t="s">
        <v>513</v>
      </c>
      <c r="B10" s="5" t="n">
        <v>41179</v>
      </c>
    </row>
    <row r="11" spans="1:2">
      <c r="A11" s="4" t="s">
        <v>514</v>
      </c>
      <c r="B11" s="6" t="n">
        <v>126400</v>
      </c>
    </row>
    <row r="12" spans="1:2">
      <c r="A12" s="4" t="s">
        <v>515</v>
      </c>
      <c r="B12" s="4" t="s">
        <v>516</v>
      </c>
    </row>
    <row r="13" spans="1:2">
      <c r="A13" s="4" t="s">
        <v>475</v>
      </c>
    </row>
    <row r="14" spans="1:2">
      <c r="A14" s="4" t="s">
        <v>517</v>
      </c>
      <c r="B14" s="4" t="s">
        <v>518</v>
      </c>
    </row>
    <row r="15" spans="1:2">
      <c r="A15" s="4" t="s">
        <v>491</v>
      </c>
    </row>
    <row r="16" spans="1:2">
      <c r="A16" s="4" t="s">
        <v>517</v>
      </c>
      <c r="B16"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520</v>
      </c>
      <c r="B1" s="2" t="s">
        <v>1</v>
      </c>
    </row>
    <row r="2" spans="1:3">
      <c r="B2" s="2" t="s">
        <v>506</v>
      </c>
    </row>
    <row r="3" spans="1:3">
      <c r="A3" s="3" t="s">
        <v>521</v>
      </c>
    </row>
    <row r="4" spans="1:3">
      <c r="A4" s="4" t="s">
        <v>522</v>
      </c>
      <c r="B4" s="6" t="n">
        <v>23176</v>
      </c>
      <c r="C4" s="4" t="s">
        <v>170</v>
      </c>
    </row>
    <row r="5" spans="1:3">
      <c r="A5" s="4" t="s">
        <v>523</v>
      </c>
      <c r="B5" s="5" t="n">
        <v>4305</v>
      </c>
    </row>
    <row r="6" spans="1:3">
      <c r="A6" s="4" t="s">
        <v>524</v>
      </c>
      <c r="B6" s="6" t="n">
        <v>27481</v>
      </c>
    </row>
    <row r="7" spans="1:3"/>
    <row r="8" spans="1:3">
      <c r="A8" s="4" t="s">
        <v>170</v>
      </c>
      <c r="B8" s="4" t="s">
        <v>525</v>
      </c>
    </row>
  </sheetData>
  <mergeCells count="5">
    <mergeCell ref="A1:A2"/>
    <mergeCell ref="B1:C1"/>
    <mergeCell ref="B2:C2"/>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26</v>
      </c>
      <c r="B1" s="2" t="s">
        <v>506</v>
      </c>
    </row>
    <row r="2" spans="1:2">
      <c r="A2" s="3" t="s">
        <v>527</v>
      </c>
    </row>
    <row r="3" spans="1:2">
      <c r="A3" s="4" t="s">
        <v>516</v>
      </c>
      <c r="B3" s="6" t="n">
        <v>22299</v>
      </c>
    </row>
    <row r="4" spans="1:2">
      <c r="A4" s="4" t="s">
        <v>528</v>
      </c>
      <c r="B4" s="5" t="n">
        <v>14862</v>
      </c>
    </row>
    <row r="5" spans="1:2">
      <c r="A5" s="4" t="s">
        <v>529</v>
      </c>
      <c r="B5" s="5" t="n">
        <v>9006</v>
      </c>
    </row>
    <row r="6" spans="1:2">
      <c r="A6" s="4" t="s">
        <v>530</v>
      </c>
      <c r="B6" s="5" t="n">
        <v>7563</v>
      </c>
    </row>
    <row r="7" spans="1:2">
      <c r="A7" s="4" t="s">
        <v>531</v>
      </c>
      <c r="B7" s="5" t="n">
        <v>6660</v>
      </c>
    </row>
    <row r="8" spans="1:2">
      <c r="A8" s="4" t="s">
        <v>532</v>
      </c>
      <c r="B8" s="5" t="n">
        <v>11387</v>
      </c>
    </row>
    <row r="9" spans="1:2">
      <c r="A9" s="4" t="s">
        <v>533</v>
      </c>
      <c r="B9" s="5" t="n">
        <v>71777</v>
      </c>
    </row>
    <row r="10" spans="1:2">
      <c r="A10" s="4" t="s">
        <v>534</v>
      </c>
      <c r="B10" s="5" t="n">
        <v>6386</v>
      </c>
    </row>
    <row r="11" spans="1:2">
      <c r="A11" s="4" t="s">
        <v>535</v>
      </c>
      <c r="B11" s="6" t="n">
        <v>65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36</v>
      </c>
      <c r="B1" s="2" t="s">
        <v>506</v>
      </c>
    </row>
    <row r="2" spans="1:2">
      <c r="A2" s="3" t="s">
        <v>527</v>
      </c>
    </row>
    <row r="3" spans="1:2">
      <c r="A3" s="4" t="s">
        <v>13</v>
      </c>
      <c r="B3" s="6" t="n">
        <v>20106</v>
      </c>
    </row>
    <row r="4" spans="1:2">
      <c r="A4" s="4" t="s">
        <v>516</v>
      </c>
      <c r="B4" s="5" t="n">
        <v>17142</v>
      </c>
    </row>
    <row r="5" spans="1:2">
      <c r="A5" s="4" t="s">
        <v>528</v>
      </c>
      <c r="B5" s="5" t="n">
        <v>10325</v>
      </c>
    </row>
    <row r="6" spans="1:2">
      <c r="A6" s="4" t="s">
        <v>529</v>
      </c>
      <c r="B6" s="5" t="n">
        <v>5573</v>
      </c>
    </row>
    <row r="7" spans="1:2">
      <c r="A7" s="4" t="s">
        <v>530</v>
      </c>
      <c r="B7" s="5" t="n">
        <v>4410</v>
      </c>
    </row>
    <row r="8" spans="1:2">
      <c r="A8" s="4" t="s">
        <v>532</v>
      </c>
      <c r="B8" s="5" t="n">
        <v>8739</v>
      </c>
    </row>
    <row r="9" spans="1:2">
      <c r="A9" s="4" t="s">
        <v>537</v>
      </c>
      <c r="B9" s="6" t="n">
        <v>66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6</v>
      </c>
      <c r="B1" s="2" t="s">
        <v>1</v>
      </c>
    </row>
    <row r="2" spans="1:4">
      <c r="B2" s="2" t="s">
        <v>2</v>
      </c>
      <c r="C2" s="2" t="s">
        <v>62</v>
      </c>
      <c r="D2" s="2" t="s">
        <v>114</v>
      </c>
    </row>
    <row r="3" spans="1:4">
      <c r="A3" s="3" t="s">
        <v>177</v>
      </c>
    </row>
    <row r="4" spans="1:4">
      <c r="A4" s="4" t="s">
        <v>178</v>
      </c>
      <c r="B4" s="7" t="n">
        <v>0.8</v>
      </c>
      <c r="C4" s="7" t="n">
        <v>0.78</v>
      </c>
      <c r="D4" s="7" t="n">
        <v>0.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2</v>
      </c>
    </row>
    <row r="2" spans="1:3">
      <c r="A2" s="4" t="s">
        <v>464</v>
      </c>
    </row>
    <row r="3" spans="1:3">
      <c r="A3" s="3" t="s">
        <v>539</v>
      </c>
    </row>
    <row r="4" spans="1:3">
      <c r="A4" s="4" t="s">
        <v>540</v>
      </c>
      <c r="B4" s="6" t="n">
        <v>3527</v>
      </c>
      <c r="C4" s="6" t="n">
        <v>3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2</v>
      </c>
    </row>
    <row r="3" spans="1:3">
      <c r="A3" s="3" t="s">
        <v>539</v>
      </c>
    </row>
    <row r="4" spans="1:3">
      <c r="A4" s="4" t="s">
        <v>542</v>
      </c>
      <c r="B4" s="6" t="n">
        <v>17474</v>
      </c>
      <c r="C4" s="6" t="n">
        <v>27800</v>
      </c>
    </row>
    <row r="5" spans="1:3">
      <c r="A5" s="4" t="s">
        <v>543</v>
      </c>
      <c r="B5" s="5" t="n">
        <v>77727</v>
      </c>
      <c r="C5" s="5" t="n">
        <v>73171</v>
      </c>
    </row>
    <row r="6" spans="1:3">
      <c r="A6" s="4" t="s">
        <v>544</v>
      </c>
      <c r="B6" s="5" t="n">
        <v>-75046</v>
      </c>
      <c r="C6" s="5" t="n">
        <v>-83497</v>
      </c>
    </row>
    <row r="7" spans="1:3">
      <c r="A7" s="4" t="s">
        <v>545</v>
      </c>
      <c r="B7" s="5" t="n">
        <v>24784</v>
      </c>
      <c r="C7" s="6" t="n">
        <v>17474</v>
      </c>
    </row>
    <row r="8" spans="1:3">
      <c r="A8" s="4" t="s">
        <v>546</v>
      </c>
    </row>
    <row r="9" spans="1:3">
      <c r="A9" s="3" t="s">
        <v>539</v>
      </c>
    </row>
    <row r="10" spans="1:3">
      <c r="A10" s="4" t="s">
        <v>547</v>
      </c>
      <c r="B10" s="6" t="n">
        <v>46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448</v>
      </c>
      <c r="D1" s="2" t="s">
        <v>62</v>
      </c>
    </row>
    <row r="2" spans="1:4">
      <c r="A2" s="3" t="s">
        <v>539</v>
      </c>
    </row>
    <row r="3" spans="1:4">
      <c r="A3" s="4" t="s">
        <v>83</v>
      </c>
      <c r="B3" s="6" t="n">
        <v>21494</v>
      </c>
      <c r="D3" s="6" t="n">
        <v>14246</v>
      </c>
    </row>
    <row r="4" spans="1:4">
      <c r="A4" s="4" t="s">
        <v>549</v>
      </c>
      <c r="B4" s="5" t="n">
        <v>3290</v>
      </c>
      <c r="C4" s="6" t="n">
        <v>3228</v>
      </c>
    </row>
    <row r="5" spans="1:4">
      <c r="A5" s="4" t="s">
        <v>550</v>
      </c>
    </row>
    <row r="6" spans="1:4">
      <c r="A6" s="3" t="s">
        <v>539</v>
      </c>
    </row>
    <row r="7" spans="1:4">
      <c r="A7" s="4" t="s">
        <v>83</v>
      </c>
      <c r="B7" s="5" t="n">
        <v>12441</v>
      </c>
      <c r="C7" s="5" t="n">
        <v>8134</v>
      </c>
    </row>
    <row r="8" spans="1:4">
      <c r="A8" s="4" t="s">
        <v>551</v>
      </c>
    </row>
    <row r="9" spans="1:4">
      <c r="A9" s="3" t="s">
        <v>539</v>
      </c>
    </row>
    <row r="10" spans="1:4">
      <c r="A10" s="4" t="s">
        <v>83</v>
      </c>
      <c r="B10" s="6" t="n">
        <v>9053</v>
      </c>
      <c r="C10" s="6" t="n">
        <v>6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53</v>
      </c>
      <c r="J1" s="2" t="s">
        <v>1</v>
      </c>
    </row>
    <row r="2" spans="1:12">
      <c r="B2" s="2" t="s">
        <v>2</v>
      </c>
      <c r="C2" s="2" t="s">
        <v>554</v>
      </c>
      <c r="D2" s="2" t="s">
        <v>555</v>
      </c>
      <c r="E2" s="2" t="s">
        <v>556</v>
      </c>
      <c r="F2" s="2" t="s">
        <v>62</v>
      </c>
      <c r="G2" s="2" t="s">
        <v>557</v>
      </c>
      <c r="H2" s="2" t="s">
        <v>558</v>
      </c>
      <c r="I2" s="2" t="s">
        <v>559</v>
      </c>
      <c r="J2" s="2" t="s">
        <v>2</v>
      </c>
      <c r="K2" s="2" t="s">
        <v>62</v>
      </c>
      <c r="L2" s="2" t="s">
        <v>114</v>
      </c>
    </row>
    <row r="3" spans="1:12">
      <c r="A3" s="3" t="s">
        <v>560</v>
      </c>
    </row>
    <row r="4" spans="1:12">
      <c r="A4" s="4" t="s">
        <v>116</v>
      </c>
      <c r="B4" s="6" t="n">
        <v>499651</v>
      </c>
      <c r="C4" s="6" t="n">
        <v>462451</v>
      </c>
      <c r="D4" s="6" t="n">
        <v>474110</v>
      </c>
      <c r="E4" s="6" t="n">
        <v>463561</v>
      </c>
      <c r="F4" s="6" t="n">
        <v>460541</v>
      </c>
      <c r="G4" s="6" t="n">
        <v>487152</v>
      </c>
      <c r="H4" s="6" t="n">
        <v>573140</v>
      </c>
      <c r="I4" s="6" t="n">
        <v>554275</v>
      </c>
      <c r="J4" s="6" t="n">
        <v>1899773</v>
      </c>
      <c r="K4" s="6" t="n">
        <v>2075108</v>
      </c>
      <c r="L4" s="6" t="n">
        <v>1915977</v>
      </c>
    </row>
    <row r="5" spans="1:12">
      <c r="A5" s="4" t="s">
        <v>561</v>
      </c>
    </row>
    <row r="6" spans="1:12">
      <c r="A6" s="3" t="s">
        <v>560</v>
      </c>
    </row>
    <row r="7" spans="1:12">
      <c r="A7" s="4" t="s">
        <v>116</v>
      </c>
      <c r="J7" s="5" t="n">
        <v>990523</v>
      </c>
      <c r="K7" s="5" t="n">
        <v>1260862</v>
      </c>
      <c r="L7" s="5" t="n">
        <v>1207457</v>
      </c>
    </row>
    <row r="8" spans="1:12">
      <c r="A8" s="4" t="s">
        <v>562</v>
      </c>
    </row>
    <row r="9" spans="1:12">
      <c r="A9" s="3" t="s">
        <v>560</v>
      </c>
    </row>
    <row r="10" spans="1:12">
      <c r="A10" s="4" t="s">
        <v>116</v>
      </c>
      <c r="J10" s="5" t="n">
        <v>725570</v>
      </c>
      <c r="K10" s="5" t="n">
        <v>814246</v>
      </c>
      <c r="L10" s="5" t="n">
        <v>708520</v>
      </c>
    </row>
    <row r="11" spans="1:12">
      <c r="A11" s="4" t="s">
        <v>563</v>
      </c>
    </row>
    <row r="12" spans="1:12">
      <c r="A12" s="3" t="s">
        <v>560</v>
      </c>
    </row>
    <row r="13" spans="1:12">
      <c r="A13" s="4" t="s">
        <v>116</v>
      </c>
      <c r="J13" s="5" t="n">
        <v>183680</v>
      </c>
    </row>
    <row r="14" spans="1:12">
      <c r="A14" s="4" t="s">
        <v>146</v>
      </c>
    </row>
    <row r="15" spans="1:12">
      <c r="A15" s="3" t="s">
        <v>560</v>
      </c>
    </row>
    <row r="16" spans="1:12">
      <c r="A16" s="4" t="s">
        <v>116</v>
      </c>
      <c r="J16" s="5" t="n">
        <v>1611297</v>
      </c>
      <c r="K16" s="5" t="n">
        <v>1835202</v>
      </c>
      <c r="L16" s="5" t="n">
        <v>1701301</v>
      </c>
    </row>
    <row r="17" spans="1:12">
      <c r="A17" s="4" t="s">
        <v>564</v>
      </c>
    </row>
    <row r="18" spans="1:12">
      <c r="A18" s="3" t="s">
        <v>560</v>
      </c>
    </row>
    <row r="19" spans="1:12">
      <c r="A19" s="4" t="s">
        <v>116</v>
      </c>
      <c r="J19" s="5" t="n">
        <v>819078</v>
      </c>
      <c r="K19" s="5" t="n">
        <v>1080343</v>
      </c>
      <c r="L19" s="5" t="n">
        <v>1047639</v>
      </c>
    </row>
    <row r="20" spans="1:12">
      <c r="A20" s="4" t="s">
        <v>565</v>
      </c>
    </row>
    <row r="21" spans="1:12">
      <c r="A21" s="3" t="s">
        <v>560</v>
      </c>
    </row>
    <row r="22" spans="1:12">
      <c r="A22" s="4" t="s">
        <v>116</v>
      </c>
      <c r="J22" s="5" t="n">
        <v>663730</v>
      </c>
      <c r="K22" s="5" t="n">
        <v>754859</v>
      </c>
      <c r="L22" s="5" t="n">
        <v>653662</v>
      </c>
    </row>
    <row r="23" spans="1:12">
      <c r="A23" s="4" t="s">
        <v>566</v>
      </c>
    </row>
    <row r="24" spans="1:12">
      <c r="A24" s="3" t="s">
        <v>560</v>
      </c>
    </row>
    <row r="25" spans="1:12">
      <c r="A25" s="4" t="s">
        <v>116</v>
      </c>
      <c r="J25" s="5" t="n">
        <v>128489</v>
      </c>
    </row>
    <row r="26" spans="1:12">
      <c r="A26" s="4" t="s">
        <v>147</v>
      </c>
    </row>
    <row r="27" spans="1:12">
      <c r="A27" s="3" t="s">
        <v>560</v>
      </c>
    </row>
    <row r="28" spans="1:12">
      <c r="A28" s="4" t="s">
        <v>116</v>
      </c>
      <c r="J28" s="5" t="n">
        <v>288476</v>
      </c>
      <c r="K28" s="5" t="n">
        <v>239906</v>
      </c>
      <c r="L28" s="5" t="n">
        <v>214676</v>
      </c>
    </row>
    <row r="29" spans="1:12">
      <c r="A29" s="4" t="s">
        <v>567</v>
      </c>
    </row>
    <row r="30" spans="1:12">
      <c r="A30" s="3" t="s">
        <v>560</v>
      </c>
    </row>
    <row r="31" spans="1:12">
      <c r="A31" s="4" t="s">
        <v>116</v>
      </c>
      <c r="J31" s="5" t="n">
        <v>171445</v>
      </c>
      <c r="K31" s="5" t="n">
        <v>180519</v>
      </c>
      <c r="L31" s="5" t="n">
        <v>159818</v>
      </c>
    </row>
    <row r="32" spans="1:12">
      <c r="A32" s="4" t="s">
        <v>568</v>
      </c>
    </row>
    <row r="33" spans="1:12">
      <c r="A33" s="3" t="s">
        <v>560</v>
      </c>
    </row>
    <row r="34" spans="1:12">
      <c r="A34" s="4" t="s">
        <v>116</v>
      </c>
      <c r="J34" s="5" t="n">
        <v>61840</v>
      </c>
      <c r="K34" s="6" t="n">
        <v>59387</v>
      </c>
      <c r="L34" s="6" t="n">
        <v>54858</v>
      </c>
    </row>
    <row r="35" spans="1:12">
      <c r="A35" s="4" t="s">
        <v>569</v>
      </c>
    </row>
    <row r="36" spans="1:12">
      <c r="A36" s="3" t="s">
        <v>560</v>
      </c>
    </row>
    <row r="37" spans="1:12">
      <c r="A37" s="4" t="s">
        <v>116</v>
      </c>
      <c r="J37" s="6" t="n">
        <v>5519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2</v>
      </c>
    </row>
    <row r="2" spans="1:3">
      <c r="A2" s="3" t="s">
        <v>571</v>
      </c>
    </row>
    <row r="3" spans="1:3">
      <c r="A3" s="4" t="s">
        <v>572</v>
      </c>
      <c r="B3" s="6" t="n">
        <v>109417</v>
      </c>
      <c r="C3" s="6" t="n">
        <v>73826</v>
      </c>
    </row>
    <row r="4" spans="1:3">
      <c r="A4" s="4" t="s">
        <v>573</v>
      </c>
    </row>
    <row r="5" spans="1:3">
      <c r="A5" s="3" t="s">
        <v>571</v>
      </c>
    </row>
    <row r="6" spans="1:3">
      <c r="A6" s="4" t="s">
        <v>572</v>
      </c>
      <c r="B6" s="5" t="n">
        <v>13045</v>
      </c>
      <c r="C6" s="5" t="n">
        <v>102</v>
      </c>
    </row>
    <row r="7" spans="1:3">
      <c r="A7" s="4" t="s">
        <v>574</v>
      </c>
    </row>
    <row r="8" spans="1:3">
      <c r="A8" s="3" t="s">
        <v>571</v>
      </c>
    </row>
    <row r="9" spans="1:3">
      <c r="A9" s="4" t="s">
        <v>572</v>
      </c>
      <c r="B9" s="5" t="n">
        <v>4043</v>
      </c>
      <c r="C9" s="5" t="n">
        <v>989</v>
      </c>
    </row>
    <row r="10" spans="1:3">
      <c r="A10" s="4" t="s">
        <v>575</v>
      </c>
    </row>
    <row r="11" spans="1:3">
      <c r="A11" s="3" t="s">
        <v>571</v>
      </c>
    </row>
    <row r="12" spans="1:3">
      <c r="A12" s="4" t="s">
        <v>572</v>
      </c>
      <c r="C12" s="5" t="n">
        <v>9113</v>
      </c>
    </row>
    <row r="13" spans="1:3">
      <c r="A13" s="4" t="s">
        <v>576</v>
      </c>
    </row>
    <row r="14" spans="1:3">
      <c r="A14" s="3" t="s">
        <v>571</v>
      </c>
    </row>
    <row r="15" spans="1:3">
      <c r="A15" s="4" t="s">
        <v>572</v>
      </c>
      <c r="B15" s="5" t="n">
        <v>61205</v>
      </c>
      <c r="C15" s="5" t="n">
        <v>19359</v>
      </c>
    </row>
    <row r="16" spans="1:3">
      <c r="A16" s="4" t="s">
        <v>577</v>
      </c>
    </row>
    <row r="17" spans="1:3">
      <c r="A17" s="3" t="s">
        <v>571</v>
      </c>
    </row>
    <row r="18" spans="1:3">
      <c r="A18" s="4" t="s">
        <v>572</v>
      </c>
      <c r="C18" s="5" t="n">
        <v>9352</v>
      </c>
    </row>
    <row r="19" spans="1:3">
      <c r="A19" s="4" t="s">
        <v>578</v>
      </c>
    </row>
    <row r="20" spans="1:3">
      <c r="A20" s="3" t="s">
        <v>571</v>
      </c>
    </row>
    <row r="21" spans="1:3">
      <c r="A21" s="4" t="s">
        <v>572</v>
      </c>
      <c r="B21" s="5" t="n">
        <v>5000</v>
      </c>
      <c r="C21" s="5" t="n">
        <v>13298</v>
      </c>
    </row>
    <row r="22" spans="1:3">
      <c r="A22" s="4" t="s">
        <v>579</v>
      </c>
    </row>
    <row r="23" spans="1:3">
      <c r="A23" s="3" t="s">
        <v>571</v>
      </c>
    </row>
    <row r="24" spans="1:3">
      <c r="A24" s="4" t="s">
        <v>572</v>
      </c>
      <c r="B24" s="6" t="n">
        <v>26124</v>
      </c>
      <c r="C24" s="6" t="n">
        <v>21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2</v>
      </c>
    </row>
    <row r="2" spans="1:3">
      <c r="A2" s="3" t="s">
        <v>581</v>
      </c>
    </row>
    <row r="3" spans="1:3">
      <c r="A3" s="4" t="s">
        <v>582</v>
      </c>
      <c r="B3" s="6" t="n">
        <v>5854</v>
      </c>
      <c r="C3" s="6" t="n">
        <v>10290</v>
      </c>
    </row>
    <row r="4" spans="1:3">
      <c r="A4" s="4" t="s">
        <v>583</v>
      </c>
    </row>
    <row r="5" spans="1:3">
      <c r="A5" s="3" t="s">
        <v>581</v>
      </c>
    </row>
    <row r="6" spans="1:3">
      <c r="A6" s="4" t="s">
        <v>582</v>
      </c>
      <c r="B6" s="6" t="n">
        <v>5854</v>
      </c>
      <c r="C6" s="5" t="n">
        <v>5890</v>
      </c>
    </row>
    <row r="7" spans="1:3">
      <c r="A7" s="4" t="s">
        <v>584</v>
      </c>
    </row>
    <row r="8" spans="1:3">
      <c r="A8" s="3" t="s">
        <v>581</v>
      </c>
    </row>
    <row r="9" spans="1:3">
      <c r="A9" s="4" t="s">
        <v>582</v>
      </c>
      <c r="C9" s="6" t="n">
        <v>4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448</v>
      </c>
    </row>
    <row r="3" spans="1:3">
      <c r="A3" s="3" t="s">
        <v>237</v>
      </c>
    </row>
    <row r="4" spans="1:3">
      <c r="A4" s="4" t="s">
        <v>586</v>
      </c>
      <c r="B4" s="6" t="n">
        <v>4400000</v>
      </c>
    </row>
    <row r="5" spans="1:3">
      <c r="A5" s="4" t="s">
        <v>587</v>
      </c>
      <c r="C5" s="6" t="n">
        <v>4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2</v>
      </c>
    </row>
    <row r="2" spans="1:3">
      <c r="A2" s="3" t="s">
        <v>571</v>
      </c>
    </row>
    <row r="3" spans="1:3">
      <c r="A3" s="4" t="s">
        <v>589</v>
      </c>
      <c r="B3" s="6" t="n">
        <v>109708</v>
      </c>
      <c r="C3" s="6" t="n">
        <v>73994</v>
      </c>
    </row>
    <row r="4" spans="1:3">
      <c r="A4" s="4" t="s">
        <v>590</v>
      </c>
      <c r="B4" s="5" t="n">
        <v>3</v>
      </c>
      <c r="C4" s="5" t="n">
        <v>7</v>
      </c>
    </row>
    <row r="5" spans="1:3">
      <c r="A5" s="4" t="s">
        <v>591</v>
      </c>
      <c r="B5" s="5" t="n">
        <v>-294</v>
      </c>
      <c r="C5" s="5" t="n">
        <v>-175</v>
      </c>
    </row>
    <row r="6" spans="1:3">
      <c r="A6" s="4" t="s">
        <v>592</v>
      </c>
      <c r="B6" s="5" t="n">
        <v>109417</v>
      </c>
      <c r="C6" s="5" t="n">
        <v>73826</v>
      </c>
    </row>
    <row r="7" spans="1:3">
      <c r="A7" s="4" t="s">
        <v>573</v>
      </c>
    </row>
    <row r="8" spans="1:3">
      <c r="A8" s="3" t="s">
        <v>571</v>
      </c>
    </row>
    <row r="9" spans="1:3">
      <c r="A9" s="4" t="s">
        <v>589</v>
      </c>
      <c r="B9" s="5" t="n">
        <v>13045</v>
      </c>
      <c r="C9" s="5" t="n">
        <v>102</v>
      </c>
    </row>
    <row r="10" spans="1:3">
      <c r="A10" s="4" t="s">
        <v>592</v>
      </c>
      <c r="B10" s="5" t="n">
        <v>13045</v>
      </c>
      <c r="C10" s="5" t="n">
        <v>102</v>
      </c>
    </row>
    <row r="11" spans="1:3">
      <c r="A11" s="4" t="s">
        <v>574</v>
      </c>
    </row>
    <row r="12" spans="1:3">
      <c r="A12" s="3" t="s">
        <v>571</v>
      </c>
    </row>
    <row r="13" spans="1:3">
      <c r="A13" s="4" t="s">
        <v>589</v>
      </c>
      <c r="B13" s="5" t="n">
        <v>4043</v>
      </c>
      <c r="C13" s="5" t="n">
        <v>989</v>
      </c>
    </row>
    <row r="14" spans="1:3">
      <c r="A14" s="4" t="s">
        <v>592</v>
      </c>
      <c r="B14" s="5" t="n">
        <v>4043</v>
      </c>
      <c r="C14" s="5" t="n">
        <v>989</v>
      </c>
    </row>
    <row r="15" spans="1:3">
      <c r="A15" s="4" t="s">
        <v>575</v>
      </c>
    </row>
    <row r="16" spans="1:3">
      <c r="A16" s="3" t="s">
        <v>571</v>
      </c>
    </row>
    <row r="17" spans="1:3">
      <c r="A17" s="4" t="s">
        <v>589</v>
      </c>
      <c r="C17" s="5" t="n">
        <v>9121</v>
      </c>
    </row>
    <row r="18" spans="1:3">
      <c r="A18" s="4" t="s">
        <v>590</v>
      </c>
      <c r="C18" s="5" t="n">
        <v>1</v>
      </c>
    </row>
    <row r="19" spans="1:3">
      <c r="A19" s="4" t="s">
        <v>591</v>
      </c>
      <c r="C19" s="5" t="n">
        <v>-9</v>
      </c>
    </row>
    <row r="20" spans="1:3">
      <c r="A20" s="4" t="s">
        <v>592</v>
      </c>
      <c r="C20" s="5" t="n">
        <v>9113</v>
      </c>
    </row>
    <row r="21" spans="1:3">
      <c r="A21" s="4" t="s">
        <v>576</v>
      </c>
    </row>
    <row r="22" spans="1:3">
      <c r="A22" s="3" t="s">
        <v>571</v>
      </c>
    </row>
    <row r="23" spans="1:3">
      <c r="A23" s="4" t="s">
        <v>589</v>
      </c>
      <c r="B23" s="5" t="n">
        <v>61498</v>
      </c>
      <c r="C23" s="5" t="n">
        <v>19504</v>
      </c>
    </row>
    <row r="24" spans="1:3">
      <c r="A24" s="4" t="s">
        <v>591</v>
      </c>
      <c r="B24" s="5" t="n">
        <v>-293</v>
      </c>
      <c r="C24" s="5" t="n">
        <v>-145</v>
      </c>
    </row>
    <row r="25" spans="1:3">
      <c r="A25" s="4" t="s">
        <v>592</v>
      </c>
      <c r="B25" s="5" t="n">
        <v>61205</v>
      </c>
      <c r="C25" s="5" t="n">
        <v>19359</v>
      </c>
    </row>
    <row r="26" spans="1:3">
      <c r="A26" s="4" t="s">
        <v>577</v>
      </c>
    </row>
    <row r="27" spans="1:3">
      <c r="A27" s="3" t="s">
        <v>571</v>
      </c>
    </row>
    <row r="28" spans="1:3">
      <c r="A28" s="4" t="s">
        <v>589</v>
      </c>
      <c r="C28" s="5" t="n">
        <v>9367</v>
      </c>
    </row>
    <row r="29" spans="1:3">
      <c r="A29" s="4" t="s">
        <v>591</v>
      </c>
      <c r="C29" s="5" t="n">
        <v>-15</v>
      </c>
    </row>
    <row r="30" spans="1:3">
      <c r="A30" s="4" t="s">
        <v>592</v>
      </c>
      <c r="C30" s="5" t="n">
        <v>9352</v>
      </c>
    </row>
    <row r="31" spans="1:3">
      <c r="A31" s="4" t="s">
        <v>578</v>
      </c>
    </row>
    <row r="32" spans="1:3">
      <c r="A32" s="3" t="s">
        <v>571</v>
      </c>
    </row>
    <row r="33" spans="1:3">
      <c r="A33" s="4" t="s">
        <v>589</v>
      </c>
      <c r="B33" s="5" t="n">
        <v>4999</v>
      </c>
      <c r="C33" s="5" t="n">
        <v>13294</v>
      </c>
    </row>
    <row r="34" spans="1:3">
      <c r="A34" s="4" t="s">
        <v>590</v>
      </c>
      <c r="B34" s="5" t="n">
        <v>1</v>
      </c>
      <c r="C34" s="5" t="n">
        <v>4</v>
      </c>
    </row>
    <row r="35" spans="1:3">
      <c r="A35" s="4" t="s">
        <v>592</v>
      </c>
      <c r="B35" s="5" t="n">
        <v>5000</v>
      </c>
      <c r="C35" s="5" t="n">
        <v>13298</v>
      </c>
    </row>
    <row r="36" spans="1:3">
      <c r="A36" s="4" t="s">
        <v>579</v>
      </c>
    </row>
    <row r="37" spans="1:3">
      <c r="A37" s="3" t="s">
        <v>571</v>
      </c>
    </row>
    <row r="38" spans="1:3">
      <c r="A38" s="4" t="s">
        <v>589</v>
      </c>
      <c r="B38" s="5" t="n">
        <v>26123</v>
      </c>
      <c r="C38" s="5" t="n">
        <v>21617</v>
      </c>
    </row>
    <row r="39" spans="1:3">
      <c r="A39" s="4" t="s">
        <v>590</v>
      </c>
      <c r="B39" s="5" t="n">
        <v>2</v>
      </c>
      <c r="C39" s="5" t="n">
        <v>2</v>
      </c>
    </row>
    <row r="40" spans="1:3">
      <c r="A40" s="4" t="s">
        <v>591</v>
      </c>
      <c r="B40" s="5" t="n">
        <v>-1</v>
      </c>
      <c r="C40" s="5" t="n">
        <v>-6</v>
      </c>
    </row>
    <row r="41" spans="1:3">
      <c r="A41" s="4" t="s">
        <v>592</v>
      </c>
      <c r="B41" s="5" t="n">
        <v>26124</v>
      </c>
      <c r="C41" s="5" t="n">
        <v>21613</v>
      </c>
    </row>
    <row r="42" spans="1:3">
      <c r="A42" s="4" t="s">
        <v>593</v>
      </c>
    </row>
    <row r="43" spans="1:3">
      <c r="A43" s="3" t="s">
        <v>571</v>
      </c>
    </row>
    <row r="44" spans="1:3">
      <c r="A44" s="4" t="s">
        <v>589</v>
      </c>
      <c r="B44" s="5" t="n">
        <v>5261</v>
      </c>
      <c r="C44" s="5" t="n">
        <v>5546</v>
      </c>
    </row>
    <row r="45" spans="1:3">
      <c r="A45" s="4" t="s">
        <v>590</v>
      </c>
      <c r="B45" s="5" t="n">
        <v>593</v>
      </c>
      <c r="C45" s="5" t="n">
        <v>344</v>
      </c>
    </row>
    <row r="46" spans="1:3">
      <c r="A46" s="4" t="s">
        <v>591</v>
      </c>
      <c r="B46" s="5" t="n">
        <v>0</v>
      </c>
    </row>
    <row r="47" spans="1:3">
      <c r="A47" s="4" t="s">
        <v>592</v>
      </c>
      <c r="B47" s="6" t="n">
        <v>5854</v>
      </c>
      <c r="C47" s="6" t="n">
        <v>58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2</v>
      </c>
    </row>
    <row r="2" spans="1:3">
      <c r="A2" s="3" t="s">
        <v>595</v>
      </c>
    </row>
    <row r="3" spans="1:3">
      <c r="A3" s="4" t="s">
        <v>596</v>
      </c>
      <c r="B3" s="6" t="n">
        <v>109417</v>
      </c>
      <c r="C3" s="6" t="n">
        <v>73826</v>
      </c>
    </row>
    <row r="4" spans="1:3">
      <c r="A4" s="4" t="s">
        <v>65</v>
      </c>
      <c r="B4" s="5" t="n">
        <v>109417</v>
      </c>
      <c r="C4" s="5" t="n">
        <v>73826</v>
      </c>
    </row>
    <row r="5" spans="1:3">
      <c r="A5" s="4" t="s">
        <v>75</v>
      </c>
      <c r="B5" s="5" t="n">
        <v>47467</v>
      </c>
      <c r="C5" s="5" t="n">
        <v>38682</v>
      </c>
    </row>
    <row r="6" spans="1:3">
      <c r="A6" s="4" t="s">
        <v>84</v>
      </c>
      <c r="B6" s="5" t="n">
        <v>-185</v>
      </c>
      <c r="C6" s="5" t="n">
        <v>1317</v>
      </c>
    </row>
    <row r="7" spans="1:3">
      <c r="A7" s="4" t="s">
        <v>597</v>
      </c>
    </row>
    <row r="8" spans="1:3">
      <c r="A8" s="3" t="s">
        <v>595</v>
      </c>
    </row>
    <row r="9" spans="1:3">
      <c r="A9" s="4" t="s">
        <v>598</v>
      </c>
      <c r="B9" s="5" t="n">
        <v>1074</v>
      </c>
      <c r="C9" s="5" t="n">
        <v>2485</v>
      </c>
    </row>
    <row r="10" spans="1:3">
      <c r="A10" s="4" t="s">
        <v>599</v>
      </c>
      <c r="B10" s="5" t="n">
        <v>1259</v>
      </c>
      <c r="C10" s="5" t="n">
        <v>1168</v>
      </c>
    </row>
    <row r="11" spans="1:3">
      <c r="A11" s="4" t="s">
        <v>600</v>
      </c>
    </row>
    <row r="12" spans="1:3">
      <c r="A12" s="3" t="s">
        <v>595</v>
      </c>
    </row>
    <row r="13" spans="1:3">
      <c r="A13" s="4" t="s">
        <v>601</v>
      </c>
      <c r="B13" s="5" t="n">
        <v>333</v>
      </c>
    </row>
    <row r="14" spans="1:3">
      <c r="A14" s="4" t="s">
        <v>76</v>
      </c>
      <c r="B14" s="5" t="n">
        <v>201529</v>
      </c>
      <c r="C14" s="5" t="n">
        <v>290097</v>
      </c>
    </row>
    <row r="15" spans="1:3">
      <c r="A15" s="4" t="s">
        <v>602</v>
      </c>
      <c r="B15" s="5" t="n">
        <v>65141</v>
      </c>
      <c r="C15" s="5" t="n">
        <v>187405</v>
      </c>
    </row>
    <row r="16" spans="1:3">
      <c r="A16" s="4" t="s">
        <v>65</v>
      </c>
      <c r="B16" s="5" t="n">
        <v>109417</v>
      </c>
      <c r="C16" s="5" t="n">
        <v>73826</v>
      </c>
    </row>
    <row r="17" spans="1:3">
      <c r="A17" s="4" t="s">
        <v>69</v>
      </c>
      <c r="B17" s="5" t="n">
        <v>176475</v>
      </c>
      <c r="C17" s="5" t="n">
        <v>263716</v>
      </c>
    </row>
    <row r="18" spans="1:3">
      <c r="A18" s="4" t="s">
        <v>596</v>
      </c>
      <c r="B18" s="5" t="n">
        <v>5854</v>
      </c>
      <c r="C18" s="5" t="n">
        <v>5890</v>
      </c>
    </row>
    <row r="19" spans="1:3">
      <c r="A19" s="4" t="s">
        <v>75</v>
      </c>
      <c r="B19" s="5" t="n">
        <v>19200</v>
      </c>
      <c r="C19" s="5" t="n">
        <v>20491</v>
      </c>
    </row>
    <row r="20" spans="1:3">
      <c r="A20" s="4" t="s">
        <v>603</v>
      </c>
      <c r="B20" s="5" t="n">
        <v>25054</v>
      </c>
      <c r="C20" s="5" t="n">
        <v>26381</v>
      </c>
    </row>
    <row r="21" spans="1:3">
      <c r="A21" s="4" t="s">
        <v>599</v>
      </c>
      <c r="C21" s="5" t="n">
        <v>1168</v>
      </c>
    </row>
    <row r="22" spans="1:3">
      <c r="A22" s="4" t="s">
        <v>91</v>
      </c>
      <c r="B22" s="5" t="n">
        <v>6769</v>
      </c>
    </row>
    <row r="23" spans="1:3">
      <c r="A23" s="4" t="s">
        <v>84</v>
      </c>
      <c r="B23" s="5" t="n">
        <v>259</v>
      </c>
    </row>
    <row r="24" spans="1:3">
      <c r="A24" s="4" t="s">
        <v>604</v>
      </c>
      <c r="B24" s="5" t="n">
        <v>6510</v>
      </c>
    </row>
    <row r="25" spans="1:3">
      <c r="A25" s="4" t="s">
        <v>605</v>
      </c>
    </row>
    <row r="26" spans="1:3">
      <c r="A26" s="3" t="s">
        <v>595</v>
      </c>
    </row>
    <row r="27" spans="1:3">
      <c r="A27" s="4" t="s">
        <v>598</v>
      </c>
      <c r="B27" s="5" t="n">
        <v>1074</v>
      </c>
      <c r="C27" s="5" t="n">
        <v>2485</v>
      </c>
    </row>
    <row r="28" spans="1:3">
      <c r="A28" s="4" t="s">
        <v>606</v>
      </c>
    </row>
    <row r="29" spans="1:3">
      <c r="A29" s="3" t="s">
        <v>595</v>
      </c>
    </row>
    <row r="30" spans="1:3">
      <c r="A30" s="4" t="s">
        <v>607</v>
      </c>
      <c r="C30" s="5" t="n">
        <v>6083</v>
      </c>
    </row>
    <row r="31" spans="1:3">
      <c r="A31" s="4" t="s">
        <v>608</v>
      </c>
      <c r="B31" s="5" t="n">
        <v>843</v>
      </c>
    </row>
    <row r="32" spans="1:3">
      <c r="A32" s="4" t="s">
        <v>609</v>
      </c>
      <c r="B32" s="5" t="n">
        <v>6510</v>
      </c>
    </row>
    <row r="33" spans="1:3">
      <c r="A33" s="4" t="s">
        <v>610</v>
      </c>
    </row>
    <row r="34" spans="1:3">
      <c r="A34" s="3" t="s">
        <v>595</v>
      </c>
    </row>
    <row r="35" spans="1:3">
      <c r="A35" s="4" t="s">
        <v>598</v>
      </c>
      <c r="B35" s="5" t="n">
        <v>1917</v>
      </c>
      <c r="C35" s="5" t="n">
        <v>2485</v>
      </c>
    </row>
    <row r="36" spans="1:3">
      <c r="A36" s="4" t="s">
        <v>599</v>
      </c>
      <c r="B36" s="5" t="n">
        <v>259</v>
      </c>
      <c r="C36" s="5" t="n">
        <v>1168</v>
      </c>
    </row>
    <row r="37" spans="1:3">
      <c r="A37" s="4" t="s">
        <v>611</v>
      </c>
    </row>
    <row r="38" spans="1:3">
      <c r="A38" s="3" t="s">
        <v>595</v>
      </c>
    </row>
    <row r="39" spans="1:3">
      <c r="A39" s="4" t="s">
        <v>64</v>
      </c>
      <c r="B39" s="5" t="n">
        <v>288</v>
      </c>
      <c r="C39" s="5" t="n">
        <v>180340</v>
      </c>
    </row>
    <row r="40" spans="1:3">
      <c r="A40" s="4" t="s">
        <v>601</v>
      </c>
      <c r="C40" s="5" t="n">
        <v>110</v>
      </c>
    </row>
    <row r="41" spans="1:3">
      <c r="A41" s="4" t="s">
        <v>612</v>
      </c>
      <c r="B41" s="5" t="n">
        <v>485</v>
      </c>
    </row>
    <row r="42" spans="1:3">
      <c r="A42" s="4" t="s">
        <v>613</v>
      </c>
    </row>
    <row r="43" spans="1:3">
      <c r="A43" s="3" t="s">
        <v>595</v>
      </c>
    </row>
    <row r="44" spans="1:3">
      <c r="A44" s="4" t="s">
        <v>64</v>
      </c>
      <c r="B44" s="5" t="n">
        <v>2190</v>
      </c>
      <c r="C44" s="5" t="n">
        <v>850</v>
      </c>
    </row>
    <row r="45" spans="1:3">
      <c r="A45" s="4" t="s">
        <v>596</v>
      </c>
      <c r="B45" s="5" t="n">
        <v>13045</v>
      </c>
      <c r="C45" s="5" t="n">
        <v>102</v>
      </c>
    </row>
    <row r="46" spans="1:3">
      <c r="A46" s="4" t="s">
        <v>614</v>
      </c>
    </row>
    <row r="47" spans="1:3">
      <c r="A47" s="3" t="s">
        <v>595</v>
      </c>
    </row>
    <row r="48" spans="1:3">
      <c r="A48" s="4" t="s">
        <v>64</v>
      </c>
      <c r="B48" s="5" t="n">
        <v>17071</v>
      </c>
      <c r="C48" s="5" t="n">
        <v>3418</v>
      </c>
    </row>
    <row r="49" spans="1:3">
      <c r="A49" s="4" t="s">
        <v>596</v>
      </c>
      <c r="B49" s="5" t="n">
        <v>26124</v>
      </c>
      <c r="C49" s="5" t="n">
        <v>21613</v>
      </c>
    </row>
    <row r="50" spans="1:3">
      <c r="A50" s="4" t="s">
        <v>615</v>
      </c>
    </row>
    <row r="51" spans="1:3">
      <c r="A51" s="3" t="s">
        <v>595</v>
      </c>
    </row>
    <row r="52" spans="1:3">
      <c r="A52" s="4" t="s">
        <v>596</v>
      </c>
      <c r="B52" s="5" t="n">
        <v>4043</v>
      </c>
      <c r="C52" s="5" t="n">
        <v>989</v>
      </c>
    </row>
    <row r="53" spans="1:3">
      <c r="A53" s="4" t="s">
        <v>616</v>
      </c>
    </row>
    <row r="54" spans="1:3">
      <c r="A54" s="3" t="s">
        <v>595</v>
      </c>
    </row>
    <row r="55" spans="1:3">
      <c r="A55" s="4" t="s">
        <v>596</v>
      </c>
      <c r="C55" s="5" t="n">
        <v>9113</v>
      </c>
    </row>
    <row r="56" spans="1:3">
      <c r="A56" s="4" t="s">
        <v>617</v>
      </c>
    </row>
    <row r="57" spans="1:3">
      <c r="A57" s="3" t="s">
        <v>595</v>
      </c>
    </row>
    <row r="58" spans="1:3">
      <c r="A58" s="4" t="s">
        <v>64</v>
      </c>
      <c r="B58" s="5" t="n">
        <v>2700</v>
      </c>
    </row>
    <row r="59" spans="1:3">
      <c r="A59" s="4" t="s">
        <v>596</v>
      </c>
      <c r="B59" s="5" t="n">
        <v>5000</v>
      </c>
      <c r="C59" s="5" t="n">
        <v>13298</v>
      </c>
    </row>
    <row r="60" spans="1:3">
      <c r="A60" s="4" t="s">
        <v>618</v>
      </c>
    </row>
    <row r="61" spans="1:3">
      <c r="A61" s="3" t="s">
        <v>595</v>
      </c>
    </row>
    <row r="62" spans="1:3">
      <c r="A62" s="4" t="s">
        <v>612</v>
      </c>
      <c r="B62" s="5" t="n">
        <v>2002</v>
      </c>
    </row>
    <row r="63" spans="1:3">
      <c r="A63" s="4" t="s">
        <v>619</v>
      </c>
    </row>
    <row r="64" spans="1:3">
      <c r="A64" s="3" t="s">
        <v>595</v>
      </c>
    </row>
    <row r="65" spans="1:3">
      <c r="A65" s="4" t="s">
        <v>601</v>
      </c>
      <c r="B65" s="5" t="n">
        <v>333</v>
      </c>
    </row>
    <row r="66" spans="1:3">
      <c r="A66" s="4" t="s">
        <v>76</v>
      </c>
      <c r="B66" s="5" t="n">
        <v>621</v>
      </c>
      <c r="C66" s="5" t="n">
        <v>180450</v>
      </c>
    </row>
    <row r="67" spans="1:3">
      <c r="A67" s="4" t="s">
        <v>602</v>
      </c>
      <c r="B67" s="5" t="n">
        <v>621</v>
      </c>
      <c r="C67" s="5" t="n">
        <v>180450</v>
      </c>
    </row>
    <row r="68" spans="1:3">
      <c r="A68" s="4" t="s">
        <v>69</v>
      </c>
      <c r="B68" s="5" t="n">
        <v>621</v>
      </c>
      <c r="C68" s="5" t="n">
        <v>180450</v>
      </c>
    </row>
    <row r="69" spans="1:3">
      <c r="A69" s="4" t="s">
        <v>620</v>
      </c>
    </row>
    <row r="70" spans="1:3">
      <c r="A70" s="3" t="s">
        <v>595</v>
      </c>
    </row>
    <row r="71" spans="1:3">
      <c r="A71" s="4" t="s">
        <v>64</v>
      </c>
      <c r="B71" s="5" t="n">
        <v>288</v>
      </c>
      <c r="C71" s="5" t="n">
        <v>180340</v>
      </c>
    </row>
    <row r="72" spans="1:3">
      <c r="A72" s="4" t="s">
        <v>601</v>
      </c>
      <c r="C72" s="5" t="n">
        <v>110</v>
      </c>
    </row>
    <row r="73" spans="1:3">
      <c r="A73" s="4" t="s">
        <v>621</v>
      </c>
    </row>
    <row r="74" spans="1:3">
      <c r="A74" s="3" t="s">
        <v>595</v>
      </c>
    </row>
    <row r="75" spans="1:3">
      <c r="A75" s="4" t="s">
        <v>76</v>
      </c>
      <c r="B75" s="5" t="n">
        <v>200908</v>
      </c>
      <c r="C75" s="5" t="n">
        <v>109647</v>
      </c>
    </row>
    <row r="76" spans="1:3">
      <c r="A76" s="4" t="s">
        <v>602</v>
      </c>
      <c r="B76" s="5" t="n">
        <v>64520</v>
      </c>
      <c r="C76" s="5" t="n">
        <v>6955</v>
      </c>
    </row>
    <row r="77" spans="1:3">
      <c r="A77" s="4" t="s">
        <v>65</v>
      </c>
      <c r="B77" s="5" t="n">
        <v>109417</v>
      </c>
      <c r="C77" s="5" t="n">
        <v>73826</v>
      </c>
    </row>
    <row r="78" spans="1:3">
      <c r="A78" s="4" t="s">
        <v>69</v>
      </c>
      <c r="B78" s="5" t="n">
        <v>175854</v>
      </c>
      <c r="C78" s="5" t="n">
        <v>83266</v>
      </c>
    </row>
    <row r="79" spans="1:3">
      <c r="A79" s="4" t="s">
        <v>596</v>
      </c>
      <c r="B79" s="5" t="n">
        <v>5854</v>
      </c>
      <c r="C79" s="5" t="n">
        <v>5890</v>
      </c>
    </row>
    <row r="80" spans="1:3">
      <c r="A80" s="4" t="s">
        <v>75</v>
      </c>
      <c r="B80" s="5" t="n">
        <v>19200</v>
      </c>
      <c r="C80" s="5" t="n">
        <v>20491</v>
      </c>
    </row>
    <row r="81" spans="1:3">
      <c r="A81" s="4" t="s">
        <v>603</v>
      </c>
      <c r="B81" s="5" t="n">
        <v>25054</v>
      </c>
      <c r="C81" s="5" t="n">
        <v>26381</v>
      </c>
    </row>
    <row r="82" spans="1:3">
      <c r="A82" s="4" t="s">
        <v>599</v>
      </c>
      <c r="C82" s="5" t="n">
        <v>1168</v>
      </c>
    </row>
    <row r="83" spans="1:3">
      <c r="A83" s="4" t="s">
        <v>91</v>
      </c>
      <c r="B83" s="5" t="n">
        <v>6769</v>
      </c>
    </row>
    <row r="84" spans="1:3">
      <c r="A84" s="4" t="s">
        <v>84</v>
      </c>
      <c r="B84" s="5" t="n">
        <v>259</v>
      </c>
    </row>
    <row r="85" spans="1:3">
      <c r="A85" s="4" t="s">
        <v>604</v>
      </c>
      <c r="B85" s="5" t="n">
        <v>6510</v>
      </c>
    </row>
    <row r="86" spans="1:3">
      <c r="A86" s="4" t="s">
        <v>622</v>
      </c>
    </row>
    <row r="87" spans="1:3">
      <c r="A87" s="3" t="s">
        <v>595</v>
      </c>
    </row>
    <row r="88" spans="1:3">
      <c r="A88" s="4" t="s">
        <v>598</v>
      </c>
      <c r="B88" s="5" t="n">
        <v>1074</v>
      </c>
      <c r="C88" s="5" t="n">
        <v>2485</v>
      </c>
    </row>
    <row r="89" spans="1:3">
      <c r="A89" s="4" t="s">
        <v>623</v>
      </c>
    </row>
    <row r="90" spans="1:3">
      <c r="A90" s="3" t="s">
        <v>595</v>
      </c>
    </row>
    <row r="91" spans="1:3">
      <c r="A91" s="4" t="s">
        <v>607</v>
      </c>
      <c r="C91" s="5" t="n">
        <v>6083</v>
      </c>
    </row>
    <row r="92" spans="1:3">
      <c r="A92" s="4" t="s">
        <v>608</v>
      </c>
      <c r="B92" s="5" t="n">
        <v>843</v>
      </c>
    </row>
    <row r="93" spans="1:3">
      <c r="A93" s="4" t="s">
        <v>609</v>
      </c>
      <c r="B93" s="5" t="n">
        <v>6510</v>
      </c>
    </row>
    <row r="94" spans="1:3">
      <c r="A94" s="4" t="s">
        <v>624</v>
      </c>
    </row>
    <row r="95" spans="1:3">
      <c r="A95" s="3" t="s">
        <v>595</v>
      </c>
    </row>
    <row r="96" spans="1:3">
      <c r="A96" s="4" t="s">
        <v>598</v>
      </c>
      <c r="B96" s="5" t="n">
        <v>1917</v>
      </c>
      <c r="C96" s="5" t="n">
        <v>2485</v>
      </c>
    </row>
    <row r="97" spans="1:3">
      <c r="A97" s="4" t="s">
        <v>599</v>
      </c>
      <c r="B97" s="5" t="n">
        <v>259</v>
      </c>
      <c r="C97" s="5" t="n">
        <v>1168</v>
      </c>
    </row>
    <row r="98" spans="1:3">
      <c r="A98" s="4" t="s">
        <v>625</v>
      </c>
    </row>
    <row r="99" spans="1:3">
      <c r="A99" s="3" t="s">
        <v>595</v>
      </c>
    </row>
    <row r="100" spans="1:3">
      <c r="A100" s="4" t="s">
        <v>612</v>
      </c>
      <c r="B100" s="5" t="n">
        <v>485</v>
      </c>
    </row>
    <row r="101" spans="1:3">
      <c r="A101" s="4" t="s">
        <v>626</v>
      </c>
    </row>
    <row r="102" spans="1:3">
      <c r="A102" s="3" t="s">
        <v>595</v>
      </c>
    </row>
    <row r="103" spans="1:3">
      <c r="A103" s="4" t="s">
        <v>64</v>
      </c>
      <c r="B103" s="5" t="n">
        <v>2190</v>
      </c>
      <c r="C103" s="5" t="n">
        <v>850</v>
      </c>
    </row>
    <row r="104" spans="1:3">
      <c r="A104" s="4" t="s">
        <v>596</v>
      </c>
      <c r="B104" s="5" t="n">
        <v>13045</v>
      </c>
      <c r="C104" s="5" t="n">
        <v>102</v>
      </c>
    </row>
    <row r="105" spans="1:3">
      <c r="A105" s="4" t="s">
        <v>627</v>
      </c>
    </row>
    <row r="106" spans="1:3">
      <c r="A106" s="3" t="s">
        <v>595</v>
      </c>
    </row>
    <row r="107" spans="1:3">
      <c r="A107" s="4" t="s">
        <v>64</v>
      </c>
      <c r="B107" s="5" t="n">
        <v>17071</v>
      </c>
      <c r="C107" s="5" t="n">
        <v>3418</v>
      </c>
    </row>
    <row r="108" spans="1:3">
      <c r="A108" s="4" t="s">
        <v>596</v>
      </c>
      <c r="B108" s="5" t="n">
        <v>26124</v>
      </c>
      <c r="C108" s="5" t="n">
        <v>21613</v>
      </c>
    </row>
    <row r="109" spans="1:3">
      <c r="A109" s="4" t="s">
        <v>628</v>
      </c>
    </row>
    <row r="110" spans="1:3">
      <c r="A110" s="3" t="s">
        <v>595</v>
      </c>
    </row>
    <row r="111" spans="1:3">
      <c r="A111" s="4" t="s">
        <v>596</v>
      </c>
      <c r="B111" s="5" t="n">
        <v>4043</v>
      </c>
      <c r="C111" s="5" t="n">
        <v>989</v>
      </c>
    </row>
    <row r="112" spans="1:3">
      <c r="A112" s="4" t="s">
        <v>629</v>
      </c>
    </row>
    <row r="113" spans="1:3">
      <c r="A113" s="3" t="s">
        <v>595</v>
      </c>
    </row>
    <row r="114" spans="1:3">
      <c r="A114" s="4" t="s">
        <v>596</v>
      </c>
      <c r="C114" s="5" t="n">
        <v>9113</v>
      </c>
    </row>
    <row r="115" spans="1:3">
      <c r="A115" s="4" t="s">
        <v>630</v>
      </c>
    </row>
    <row r="116" spans="1:3">
      <c r="A116" s="3" t="s">
        <v>595</v>
      </c>
    </row>
    <row r="117" spans="1:3">
      <c r="A117" s="4" t="s">
        <v>64</v>
      </c>
      <c r="B117" s="5" t="n">
        <v>2700</v>
      </c>
    </row>
    <row r="118" spans="1:3">
      <c r="A118" s="4" t="s">
        <v>596</v>
      </c>
      <c r="B118" s="5" t="n">
        <v>5000</v>
      </c>
      <c r="C118" s="5" t="n">
        <v>13298</v>
      </c>
    </row>
    <row r="119" spans="1:3">
      <c r="A119" s="4" t="s">
        <v>631</v>
      </c>
    </row>
    <row r="120" spans="1:3">
      <c r="A120" s="3" t="s">
        <v>595</v>
      </c>
    </row>
    <row r="121" spans="1:3">
      <c r="A121" s="4" t="s">
        <v>612</v>
      </c>
      <c r="B121" s="5" t="n">
        <v>2002</v>
      </c>
    </row>
    <row r="122" spans="1:3">
      <c r="A122" s="4" t="s">
        <v>576</v>
      </c>
    </row>
    <row r="123" spans="1:3">
      <c r="A123" s="3" t="s">
        <v>595</v>
      </c>
    </row>
    <row r="124" spans="1:3">
      <c r="A124" s="4" t="s">
        <v>596</v>
      </c>
      <c r="B124" s="5" t="n">
        <v>61205</v>
      </c>
      <c r="C124" s="5" t="n">
        <v>19359</v>
      </c>
    </row>
    <row r="125" spans="1:3">
      <c r="A125" s="4" t="s">
        <v>632</v>
      </c>
    </row>
    <row r="126" spans="1:3">
      <c r="A126" s="3" t="s">
        <v>595</v>
      </c>
    </row>
    <row r="127" spans="1:3">
      <c r="A127" s="4" t="s">
        <v>64</v>
      </c>
      <c r="B127" s="5" t="n">
        <v>42559</v>
      </c>
      <c r="C127" s="5" t="n">
        <v>2687</v>
      </c>
    </row>
    <row r="128" spans="1:3">
      <c r="A128" s="4" t="s">
        <v>596</v>
      </c>
      <c r="B128" s="5" t="n">
        <v>61205</v>
      </c>
      <c r="C128" s="5" t="n">
        <v>19359</v>
      </c>
    </row>
    <row r="129" spans="1:3">
      <c r="A129" s="4" t="s">
        <v>633</v>
      </c>
    </row>
    <row r="130" spans="1:3">
      <c r="A130" s="3" t="s">
        <v>595</v>
      </c>
    </row>
    <row r="131" spans="1:3">
      <c r="A131" s="4" t="s">
        <v>64</v>
      </c>
      <c r="B131" s="5" t="n">
        <v>42559</v>
      </c>
      <c r="C131" s="5" t="n">
        <v>2687</v>
      </c>
    </row>
    <row r="132" spans="1:3">
      <c r="A132" s="4" t="s">
        <v>596</v>
      </c>
      <c r="B132" s="5" t="n">
        <v>61205</v>
      </c>
      <c r="C132" s="5" t="n">
        <v>19359</v>
      </c>
    </row>
    <row r="133" spans="1:3">
      <c r="A133" s="4" t="s">
        <v>577</v>
      </c>
    </row>
    <row r="134" spans="1:3">
      <c r="A134" s="3" t="s">
        <v>595</v>
      </c>
    </row>
    <row r="135" spans="1:3">
      <c r="A135" s="4" t="s">
        <v>596</v>
      </c>
      <c r="C135" s="5" t="n">
        <v>9352</v>
      </c>
    </row>
    <row r="136" spans="1:3">
      <c r="A136" s="4" t="s">
        <v>634</v>
      </c>
    </row>
    <row r="137" spans="1:3">
      <c r="A137" s="3" t="s">
        <v>595</v>
      </c>
    </row>
    <row r="138" spans="1:3">
      <c r="A138" s="4" t="s">
        <v>596</v>
      </c>
      <c r="C138" s="5" t="n">
        <v>9352</v>
      </c>
    </row>
    <row r="139" spans="1:3">
      <c r="A139" s="4" t="s">
        <v>635</v>
      </c>
    </row>
    <row r="140" spans="1:3">
      <c r="A140" s="3" t="s">
        <v>595</v>
      </c>
    </row>
    <row r="141" spans="1:3">
      <c r="A141" s="4" t="s">
        <v>596</v>
      </c>
      <c r="C141" s="5" t="n">
        <v>9352</v>
      </c>
    </row>
    <row r="142" spans="1:3">
      <c r="A142" s="4" t="s">
        <v>636</v>
      </c>
    </row>
    <row r="143" spans="1:3">
      <c r="A143" s="3" t="s">
        <v>595</v>
      </c>
    </row>
    <row r="144" spans="1:3">
      <c r="A144" s="4" t="s">
        <v>596</v>
      </c>
      <c r="B144" s="5" t="n">
        <v>5854</v>
      </c>
    </row>
    <row r="145" spans="1:3">
      <c r="A145" s="4" t="s">
        <v>596</v>
      </c>
      <c r="C145" s="5" t="n">
        <v>5890</v>
      </c>
    </row>
    <row r="146" spans="1:3">
      <c r="A146" s="4" t="s">
        <v>637</v>
      </c>
    </row>
    <row r="147" spans="1:3">
      <c r="A147" s="3" t="s">
        <v>595</v>
      </c>
    </row>
    <row r="148" spans="1:3">
      <c r="A148" s="4" t="s">
        <v>596</v>
      </c>
      <c r="B148" s="5" t="n">
        <v>5854</v>
      </c>
    </row>
    <row r="149" spans="1:3">
      <c r="A149" s="4" t="s">
        <v>596</v>
      </c>
      <c r="C149" s="5" t="n">
        <v>5890</v>
      </c>
    </row>
    <row r="150" spans="1:3">
      <c r="A150" s="4" t="s">
        <v>638</v>
      </c>
    </row>
    <row r="151" spans="1:3">
      <c r="A151" s="3" t="s">
        <v>595</v>
      </c>
    </row>
    <row r="152" spans="1:3">
      <c r="A152" s="4" t="s">
        <v>639</v>
      </c>
      <c r="B152" s="5" t="n">
        <v>16713</v>
      </c>
      <c r="C152" s="5" t="n">
        <v>14408</v>
      </c>
    </row>
    <row r="153" spans="1:3">
      <c r="A153" s="4" t="s">
        <v>640</v>
      </c>
    </row>
    <row r="154" spans="1:3">
      <c r="A154" s="3" t="s">
        <v>595</v>
      </c>
    </row>
    <row r="155" spans="1:3">
      <c r="A155" s="4" t="s">
        <v>639</v>
      </c>
      <c r="B155" s="6" t="n">
        <v>16713</v>
      </c>
      <c r="C155" s="6" t="n">
        <v>144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2</v>
      </c>
    </row>
    <row r="2" spans="1:3">
      <c r="A2" s="4" t="s">
        <v>642</v>
      </c>
    </row>
    <row r="3" spans="1:3">
      <c r="A3" s="3" t="s">
        <v>595</v>
      </c>
    </row>
    <row r="4" spans="1:3">
      <c r="A4" s="4" t="s">
        <v>643</v>
      </c>
      <c r="B4" s="6" t="n">
        <v>349431</v>
      </c>
      <c r="C4" s="6" t="n">
        <v>456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2</v>
      </c>
      <c r="D2" s="2" t="s">
        <v>114</v>
      </c>
    </row>
    <row r="3" spans="1:4">
      <c r="A3" s="3" t="s">
        <v>180</v>
      </c>
    </row>
    <row r="4" spans="1:4">
      <c r="A4" s="4" t="s">
        <v>135</v>
      </c>
      <c r="B4" s="6" t="n">
        <v>140386</v>
      </c>
      <c r="C4" s="6" t="n">
        <v>392896</v>
      </c>
      <c r="D4" s="6" t="n">
        <v>339132</v>
      </c>
    </row>
    <row r="5" spans="1:4">
      <c r="A5" s="3" t="s">
        <v>181</v>
      </c>
    </row>
    <row r="6" spans="1:4">
      <c r="A6" s="4" t="s">
        <v>182</v>
      </c>
      <c r="B6" s="5" t="n">
        <v>110034</v>
      </c>
      <c r="C6" s="5" t="n">
        <v>79853</v>
      </c>
      <c r="D6" s="5" t="n">
        <v>82556</v>
      </c>
    </row>
    <row r="7" spans="1:4">
      <c r="A7" s="4" t="s">
        <v>183</v>
      </c>
      <c r="B7" s="5" t="n">
        <v>7624</v>
      </c>
    </row>
    <row r="8" spans="1:4">
      <c r="A8" s="4" t="s">
        <v>184</v>
      </c>
      <c r="B8" s="5" t="n">
        <v>7074</v>
      </c>
      <c r="C8" s="5" t="n">
        <v>4718</v>
      </c>
      <c r="D8" s="5" t="n">
        <v>10699</v>
      </c>
    </row>
    <row r="9" spans="1:4">
      <c r="A9" s="4" t="s">
        <v>158</v>
      </c>
      <c r="B9" s="5" t="n">
        <v>49194</v>
      </c>
      <c r="C9" s="5" t="n">
        <v>27262</v>
      </c>
      <c r="D9" s="5" t="n">
        <v>24378</v>
      </c>
    </row>
    <row r="10" spans="1:4">
      <c r="A10" s="4" t="s">
        <v>185</v>
      </c>
      <c r="B10" s="5" t="n">
        <v>24734</v>
      </c>
      <c r="C10" s="5" t="n">
        <v>22324</v>
      </c>
      <c r="D10" s="5" t="n">
        <v>20213</v>
      </c>
    </row>
    <row r="11" spans="1:4">
      <c r="A11" s="4" t="s">
        <v>186</v>
      </c>
      <c r="B11" s="5" t="n">
        <v>-728</v>
      </c>
      <c r="C11" s="5" t="n">
        <v>1435</v>
      </c>
      <c r="D11" s="5" t="n">
        <v>825</v>
      </c>
    </row>
    <row r="12" spans="1:4">
      <c r="A12" s="4" t="s">
        <v>187</v>
      </c>
      <c r="B12" s="5" t="n">
        <v>-4215</v>
      </c>
      <c r="C12" s="5" t="n">
        <v>-19388</v>
      </c>
      <c r="D12" s="5" t="n">
        <v>-4831</v>
      </c>
    </row>
    <row r="13" spans="1:4">
      <c r="A13" s="4" t="s">
        <v>188</v>
      </c>
      <c r="B13" s="5" t="n">
        <v>-6773</v>
      </c>
    </row>
    <row r="14" spans="1:4">
      <c r="A14" s="4" t="s">
        <v>131</v>
      </c>
      <c r="D14" s="5" t="n">
        <v>-74856</v>
      </c>
    </row>
    <row r="15" spans="1:4">
      <c r="A15" s="4" t="s">
        <v>127</v>
      </c>
      <c r="B15" s="5" t="n">
        <v>4662</v>
      </c>
      <c r="D15" s="5" t="n">
        <v>6719</v>
      </c>
    </row>
    <row r="16" spans="1:4">
      <c r="A16" s="4" t="s">
        <v>172</v>
      </c>
      <c r="B16" s="5" t="n">
        <v>870</v>
      </c>
      <c r="C16" s="5" t="n">
        <v>2649</v>
      </c>
      <c r="D16" s="5" t="n">
        <v>824</v>
      </c>
    </row>
    <row r="17" spans="1:4">
      <c r="A17" s="3" t="s">
        <v>189</v>
      </c>
    </row>
    <row r="18" spans="1:4">
      <c r="A18" s="4" t="s">
        <v>190</v>
      </c>
      <c r="B18" s="5" t="n">
        <v>-93</v>
      </c>
      <c r="C18" s="5" t="n">
        <v>-546</v>
      </c>
      <c r="D18" s="5" t="n">
        <v>-44077</v>
      </c>
    </row>
    <row r="19" spans="1:4">
      <c r="A19" s="4" t="s">
        <v>67</v>
      </c>
      <c r="B19" s="5" t="n">
        <v>-29289</v>
      </c>
      <c r="C19" s="5" t="n">
        <v>-73779</v>
      </c>
      <c r="D19" s="5" t="n">
        <v>-72471</v>
      </c>
    </row>
    <row r="20" spans="1:4">
      <c r="A20" s="4" t="s">
        <v>81</v>
      </c>
      <c r="B20" s="5" t="n">
        <v>-12374</v>
      </c>
      <c r="C20" s="5" t="n">
        <v>-11430</v>
      </c>
      <c r="D20" s="5" t="n">
        <v>12805</v>
      </c>
    </row>
    <row r="21" spans="1:4">
      <c r="A21" s="4" t="s">
        <v>191</v>
      </c>
      <c r="B21" s="5" t="n">
        <v>-9830</v>
      </c>
      <c r="C21" s="5" t="n">
        <v>-1639</v>
      </c>
      <c r="D21" s="5" t="n">
        <v>-8631</v>
      </c>
    </row>
    <row r="22" spans="1:4">
      <c r="A22" s="4" t="s">
        <v>192</v>
      </c>
      <c r="B22" s="5" t="n">
        <v>-4191</v>
      </c>
      <c r="C22" s="5" t="n">
        <v>-8649</v>
      </c>
      <c r="D22" s="5" t="n">
        <v>32502</v>
      </c>
    </row>
    <row r="23" spans="1:4">
      <c r="A23" s="4" t="s">
        <v>193</v>
      </c>
      <c r="B23" s="5" t="n">
        <v>-8424</v>
      </c>
      <c r="C23" s="5" t="n">
        <v>-3948</v>
      </c>
      <c r="D23" s="5" t="n">
        <v>18030</v>
      </c>
    </row>
    <row r="24" spans="1:4">
      <c r="A24" s="4" t="s">
        <v>79</v>
      </c>
      <c r="B24" s="5" t="n">
        <v>-24152</v>
      </c>
      <c r="C24" s="5" t="n">
        <v>2023</v>
      </c>
      <c r="D24" s="5" t="n">
        <v>11405</v>
      </c>
    </row>
    <row r="25" spans="1:4">
      <c r="A25" s="4" t="s">
        <v>194</v>
      </c>
      <c r="B25" s="5" t="n">
        <v>244509</v>
      </c>
      <c r="C25" s="5" t="n">
        <v>413781</v>
      </c>
      <c r="D25" s="5" t="n">
        <v>355222</v>
      </c>
    </row>
    <row r="26" spans="1:4">
      <c r="A26" s="3" t="s">
        <v>195</v>
      </c>
    </row>
    <row r="27" spans="1:4">
      <c r="A27" s="4" t="s">
        <v>196</v>
      </c>
      <c r="B27" s="5" t="n">
        <v>-988599</v>
      </c>
    </row>
    <row r="28" spans="1:4">
      <c r="A28" s="4" t="s">
        <v>197</v>
      </c>
      <c r="D28" s="5" t="n">
        <v>72509</v>
      </c>
    </row>
    <row r="29" spans="1:4">
      <c r="A29" s="4" t="s">
        <v>198</v>
      </c>
      <c r="B29" s="5" t="n">
        <v>-246315</v>
      </c>
      <c r="C29" s="5" t="n">
        <v>-253598</v>
      </c>
      <c r="D29" s="5" t="n">
        <v>-229557</v>
      </c>
    </row>
    <row r="30" spans="1:4">
      <c r="A30" s="4" t="s">
        <v>199</v>
      </c>
      <c r="B30" s="5" t="n">
        <v>142571</v>
      </c>
      <c r="C30" s="5" t="n">
        <v>181749</v>
      </c>
      <c r="D30" s="5" t="n">
        <v>157342</v>
      </c>
    </row>
    <row r="31" spans="1:4">
      <c r="A31" s="4" t="s">
        <v>200</v>
      </c>
      <c r="B31" s="5" t="n">
        <v>166915</v>
      </c>
      <c r="C31" s="5" t="n">
        <v>207542</v>
      </c>
      <c r="D31" s="5" t="n">
        <v>53564</v>
      </c>
    </row>
    <row r="32" spans="1:4">
      <c r="A32" s="4" t="s">
        <v>201</v>
      </c>
      <c r="B32" s="5" t="n">
        <v>42079</v>
      </c>
    </row>
    <row r="33" spans="1:4">
      <c r="A33" s="4" t="s">
        <v>202</v>
      </c>
      <c r="B33" s="5" t="n">
        <v>-63904</v>
      </c>
      <c r="C33" s="5" t="n">
        <v>-62941</v>
      </c>
      <c r="D33" s="5" t="n">
        <v>-31287</v>
      </c>
    </row>
    <row r="34" spans="1:4">
      <c r="A34" s="4" t="s">
        <v>172</v>
      </c>
      <c r="D34" s="5" t="n">
        <v>66</v>
      </c>
    </row>
    <row r="35" spans="1:4">
      <c r="A35" s="4" t="s">
        <v>203</v>
      </c>
      <c r="B35" s="5" t="n">
        <v>-947253</v>
      </c>
      <c r="C35" s="5" t="n">
        <v>72752</v>
      </c>
      <c r="D35" s="5" t="n">
        <v>22637</v>
      </c>
    </row>
    <row r="36" spans="1:4">
      <c r="A36" s="3" t="s">
        <v>204</v>
      </c>
    </row>
    <row r="37" spans="1:4">
      <c r="A37" s="4" t="s">
        <v>205</v>
      </c>
      <c r="B37" s="5" t="n">
        <v>642207</v>
      </c>
      <c r="C37" s="5" t="n">
        <v>67669</v>
      </c>
      <c r="D37" s="5" t="n">
        <v>28551</v>
      </c>
    </row>
    <row r="38" spans="1:4">
      <c r="A38" s="4" t="s">
        <v>206</v>
      </c>
      <c r="B38" s="5" t="n">
        <v>-5375</v>
      </c>
      <c r="C38" s="5" t="n">
        <v>-67163</v>
      </c>
      <c r="D38" s="5" t="n">
        <v>-29711</v>
      </c>
    </row>
    <row r="39" spans="1:4">
      <c r="A39" s="4" t="s">
        <v>207</v>
      </c>
      <c r="B39" s="5" t="n">
        <v>-106116</v>
      </c>
      <c r="C39" s="5" t="n">
        <v>-50003</v>
      </c>
      <c r="D39" s="5" t="n">
        <v>-228141</v>
      </c>
    </row>
    <row r="40" spans="1:4">
      <c r="A40" s="4" t="s">
        <v>208</v>
      </c>
      <c r="C40" s="5" t="n">
        <v>-75000</v>
      </c>
    </row>
    <row r="41" spans="1:4">
      <c r="A41" s="4" t="s">
        <v>209</v>
      </c>
      <c r="B41" s="5" t="n">
        <v>-43528</v>
      </c>
      <c r="C41" s="5" t="n">
        <v>-42405</v>
      </c>
      <c r="D41" s="5" t="n">
        <v>-38178</v>
      </c>
    </row>
    <row r="42" spans="1:4">
      <c r="A42" s="4" t="s">
        <v>210</v>
      </c>
      <c r="B42" s="5" t="n">
        <v>-11010</v>
      </c>
      <c r="C42" s="5" t="n">
        <v>-11104</v>
      </c>
      <c r="D42" s="5" t="n">
        <v>-12216</v>
      </c>
    </row>
    <row r="43" spans="1:4">
      <c r="A43" s="4" t="s">
        <v>211</v>
      </c>
      <c r="B43" s="5" t="n">
        <v>476178</v>
      </c>
      <c r="C43" s="5" t="n">
        <v>-178006</v>
      </c>
      <c r="D43" s="5" t="n">
        <v>-279695</v>
      </c>
    </row>
    <row r="44" spans="1:4">
      <c r="A44" s="4" t="s">
        <v>212</v>
      </c>
      <c r="B44" s="5" t="n">
        <v>-3207</v>
      </c>
      <c r="C44" s="5" t="n">
        <v>1931</v>
      </c>
      <c r="D44" s="5" t="n">
        <v>1813</v>
      </c>
    </row>
    <row r="45" spans="1:4">
      <c r="A45" s="4" t="s">
        <v>213</v>
      </c>
      <c r="B45" s="5" t="n">
        <v>-229773</v>
      </c>
      <c r="C45" s="5" t="n">
        <v>310458</v>
      </c>
      <c r="D45" s="5" t="n">
        <v>99977</v>
      </c>
    </row>
    <row r="46" spans="1:4">
      <c r="A46" s="4" t="s">
        <v>214</v>
      </c>
      <c r="B46" s="5" t="n">
        <v>644345</v>
      </c>
      <c r="C46" s="5" t="n">
        <v>333887</v>
      </c>
      <c r="D46" s="5" t="n">
        <v>233910</v>
      </c>
    </row>
    <row r="47" spans="1:4">
      <c r="A47" s="4" t="s">
        <v>215</v>
      </c>
      <c r="B47" s="5" t="n">
        <v>414572</v>
      </c>
      <c r="C47" s="5" t="n">
        <v>644345</v>
      </c>
      <c r="D47" s="5" t="n">
        <v>333887</v>
      </c>
    </row>
    <row r="48" spans="1:4">
      <c r="A48" s="3" t="s">
        <v>216</v>
      </c>
    </row>
    <row r="49" spans="1:4">
      <c r="A49" s="4" t="s">
        <v>217</v>
      </c>
      <c r="B49" s="5" t="n">
        <v>39899</v>
      </c>
      <c r="C49" s="5" t="n">
        <v>14593</v>
      </c>
      <c r="D49" s="5" t="n">
        <v>20467</v>
      </c>
    </row>
    <row r="50" spans="1:4">
      <c r="A50" s="4" t="s">
        <v>218</v>
      </c>
      <c r="B50" s="6" t="n">
        <v>35512</v>
      </c>
      <c r="C50" s="6" t="n">
        <v>91765</v>
      </c>
      <c r="D50" s="6" t="n">
        <v>1046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44</v>
      </c>
      <c r="B1" s="2" t="s">
        <v>645</v>
      </c>
      <c r="C1" s="2" t="s">
        <v>2</v>
      </c>
      <c r="D1" s="2" t="s">
        <v>646</v>
      </c>
      <c r="E1" s="2" t="s">
        <v>62</v>
      </c>
    </row>
    <row r="2" spans="1:5">
      <c r="A2" s="3" t="s">
        <v>647</v>
      </c>
    </row>
    <row r="3" spans="1:5">
      <c r="A3" s="4" t="s">
        <v>648</v>
      </c>
      <c r="C3" s="4" t="s">
        <v>649</v>
      </c>
    </row>
    <row r="4" spans="1:5">
      <c r="A4" s="4" t="s">
        <v>650</v>
      </c>
      <c r="C4" s="6" t="n">
        <v>154674</v>
      </c>
      <c r="E4" s="6" t="n">
        <v>159394</v>
      </c>
    </row>
    <row r="5" spans="1:5">
      <c r="A5" s="4" t="s">
        <v>651</v>
      </c>
      <c r="C5" s="4" t="s">
        <v>482</v>
      </c>
    </row>
    <row r="6" spans="1:5">
      <c r="A6" s="4" t="s">
        <v>652</v>
      </c>
    </row>
    <row r="7" spans="1:5">
      <c r="A7" s="3" t="s">
        <v>647</v>
      </c>
    </row>
    <row r="8" spans="1:5">
      <c r="A8" s="4" t="s">
        <v>653</v>
      </c>
      <c r="B8" s="4" t="s">
        <v>460</v>
      </c>
    </row>
    <row r="9" spans="1:5">
      <c r="A9" s="4" t="s">
        <v>654</v>
      </c>
      <c r="B9" s="4" t="s">
        <v>655</v>
      </c>
    </row>
    <row r="10" spans="1:5">
      <c r="A10" s="4" t="s">
        <v>656</v>
      </c>
      <c r="C10" s="6" t="n">
        <v>250000</v>
      </c>
      <c r="E10" s="5" t="n">
        <v>290000</v>
      </c>
    </row>
    <row r="11" spans="1:5">
      <c r="A11" s="4" t="s">
        <v>657</v>
      </c>
      <c r="C11" s="4" t="s">
        <v>658</v>
      </c>
    </row>
    <row r="12" spans="1:5">
      <c r="A12" s="4" t="s">
        <v>659</v>
      </c>
      <c r="C12" s="6" t="n">
        <v>843</v>
      </c>
      <c r="E12" s="6" t="n">
        <v>6083</v>
      </c>
    </row>
    <row r="13" spans="1:5">
      <c r="A13" s="4" t="s">
        <v>660</v>
      </c>
    </row>
    <row r="14" spans="1:5">
      <c r="A14" s="3" t="s">
        <v>647</v>
      </c>
    </row>
    <row r="15" spans="1:5">
      <c r="A15" s="4" t="s">
        <v>661</v>
      </c>
      <c r="B15" s="4" t="s">
        <v>662</v>
      </c>
      <c r="D15" s="4" t="s">
        <v>663</v>
      </c>
    </row>
    <row r="16" spans="1:5">
      <c r="A16" s="4" t="s">
        <v>664</v>
      </c>
      <c r="C16" s="4" t="s">
        <v>665</v>
      </c>
    </row>
    <row r="17" spans="1:5">
      <c r="A17" s="4" t="s">
        <v>656</v>
      </c>
      <c r="C17" s="6" t="n">
        <v>300000</v>
      </c>
      <c r="D17" s="6" t="n">
        <v>300000</v>
      </c>
    </row>
    <row r="18" spans="1:5">
      <c r="A18" s="4" t="s">
        <v>659</v>
      </c>
      <c r="C18" s="6" t="n">
        <v>6510</v>
      </c>
    </row>
    <row r="19" spans="1:5">
      <c r="A19" s="4" t="s">
        <v>666</v>
      </c>
    </row>
    <row r="20" spans="1:5">
      <c r="A20" s="3" t="s">
        <v>647</v>
      </c>
    </row>
    <row r="21" spans="1:5">
      <c r="A21" s="4" t="s">
        <v>661</v>
      </c>
      <c r="C21" s="4" t="s">
        <v>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2</v>
      </c>
    </row>
    <row r="2" spans="1:3">
      <c r="A2" s="3" t="s">
        <v>668</v>
      </c>
    </row>
    <row r="3" spans="1:3">
      <c r="A3" s="4" t="s">
        <v>669</v>
      </c>
      <c r="B3" s="6" t="n">
        <v>154674</v>
      </c>
      <c r="C3" s="6" t="n">
        <v>159394</v>
      </c>
    </row>
    <row r="4" spans="1:3">
      <c r="A4" s="4" t="s">
        <v>670</v>
      </c>
      <c r="B4" s="5" t="n">
        <v>-185</v>
      </c>
      <c r="C4" s="5" t="n">
        <v>1317</v>
      </c>
    </row>
    <row r="5" spans="1:3">
      <c r="A5" s="4" t="s">
        <v>671</v>
      </c>
    </row>
    <row r="6" spans="1:3">
      <c r="A6" s="3" t="s">
        <v>668</v>
      </c>
    </row>
    <row r="7" spans="1:3">
      <c r="A7" s="4" t="s">
        <v>669</v>
      </c>
      <c r="B7" s="5" t="n">
        <v>45899</v>
      </c>
      <c r="C7" s="5" t="n">
        <v>43770</v>
      </c>
    </row>
    <row r="8" spans="1:3">
      <c r="A8" s="4" t="s">
        <v>670</v>
      </c>
      <c r="B8" s="5" t="n">
        <v>43</v>
      </c>
      <c r="C8" s="5" t="n">
        <v>-478</v>
      </c>
    </row>
    <row r="9" spans="1:3">
      <c r="A9" s="4" t="s">
        <v>672</v>
      </c>
    </row>
    <row r="10" spans="1:3">
      <c r="A10" s="3" t="s">
        <v>668</v>
      </c>
    </row>
    <row r="11" spans="1:3">
      <c r="A11" s="4" t="s">
        <v>669</v>
      </c>
      <c r="B11" s="5" t="n">
        <v>51733</v>
      </c>
      <c r="C11" s="5" t="n">
        <v>59149</v>
      </c>
    </row>
    <row r="12" spans="1:3">
      <c r="A12" s="4" t="s">
        <v>670</v>
      </c>
      <c r="B12" s="5" t="n">
        <v>167</v>
      </c>
      <c r="C12" s="5" t="n">
        <v>570</v>
      </c>
    </row>
    <row r="13" spans="1:3">
      <c r="A13" s="4" t="s">
        <v>673</v>
      </c>
    </row>
    <row r="14" spans="1:3">
      <c r="A14" s="3" t="s">
        <v>668</v>
      </c>
    </row>
    <row r="15" spans="1:3">
      <c r="A15" s="4" t="s">
        <v>669</v>
      </c>
      <c r="B15" s="5" t="n">
        <v>15670</v>
      </c>
      <c r="C15" s="5" t="n">
        <v>23515</v>
      </c>
    </row>
    <row r="16" spans="1:3">
      <c r="A16" s="4" t="s">
        <v>670</v>
      </c>
      <c r="B16" s="5" t="n">
        <v>221</v>
      </c>
      <c r="C16" s="5" t="n">
        <v>688</v>
      </c>
    </row>
    <row r="17" spans="1:3">
      <c r="A17" s="4" t="s">
        <v>674</v>
      </c>
    </row>
    <row r="18" spans="1:3">
      <c r="A18" s="3" t="s">
        <v>668</v>
      </c>
    </row>
    <row r="19" spans="1:3">
      <c r="A19" s="4" t="s">
        <v>669</v>
      </c>
      <c r="B19" s="5" t="n">
        <v>8279</v>
      </c>
      <c r="C19" s="5" t="n">
        <v>11827</v>
      </c>
    </row>
    <row r="20" spans="1:3">
      <c r="A20" s="4" t="s">
        <v>670</v>
      </c>
      <c r="B20" s="5" t="n">
        <v>-166</v>
      </c>
      <c r="C20" s="5" t="n">
        <v>323</v>
      </c>
    </row>
    <row r="21" spans="1:3">
      <c r="A21" s="4" t="s">
        <v>675</v>
      </c>
    </row>
    <row r="22" spans="1:3">
      <c r="A22" s="3" t="s">
        <v>668</v>
      </c>
    </row>
    <row r="23" spans="1:3">
      <c r="A23" s="4" t="s">
        <v>669</v>
      </c>
      <c r="B23" s="5" t="n">
        <v>33093</v>
      </c>
      <c r="C23" s="5" t="n">
        <v>21133</v>
      </c>
    </row>
    <row r="24" spans="1:3">
      <c r="A24" s="4" t="s">
        <v>670</v>
      </c>
      <c r="B24" s="6" t="n">
        <v>-450</v>
      </c>
      <c r="C24" s="6" t="n">
        <v>2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2</v>
      </c>
    </row>
    <row r="2" spans="1:3">
      <c r="A2" s="3" t="s">
        <v>677</v>
      </c>
    </row>
    <row r="3" spans="1:3">
      <c r="A3" s="4" t="s">
        <v>678</v>
      </c>
      <c r="B3" s="6" t="n">
        <v>-185</v>
      </c>
      <c r="C3" s="6" t="n">
        <v>1317</v>
      </c>
    </row>
    <row r="4" spans="1:3">
      <c r="A4" s="4" t="s">
        <v>679</v>
      </c>
    </row>
    <row r="5" spans="1:3">
      <c r="A5" s="3" t="s">
        <v>677</v>
      </c>
    </row>
    <row r="6" spans="1:3">
      <c r="A6" s="4" t="s">
        <v>678</v>
      </c>
      <c r="B6" s="5" t="n">
        <v>-5852</v>
      </c>
      <c r="C6" s="5" t="n">
        <v>7400</v>
      </c>
    </row>
    <row r="7" spans="1:3">
      <c r="A7" s="4" t="s">
        <v>597</v>
      </c>
    </row>
    <row r="8" spans="1:3">
      <c r="A8" s="3" t="s">
        <v>677</v>
      </c>
    </row>
    <row r="9" spans="1:3">
      <c r="A9" s="4" t="s">
        <v>680</v>
      </c>
      <c r="B9" s="5" t="n">
        <v>1074</v>
      </c>
      <c r="C9" s="5" t="n">
        <v>2485</v>
      </c>
    </row>
    <row r="10" spans="1:3">
      <c r="A10" s="4" t="s">
        <v>681</v>
      </c>
      <c r="B10" s="5" t="n">
        <v>-1259</v>
      </c>
      <c r="C10" s="5" t="n">
        <v>-1168</v>
      </c>
    </row>
    <row r="11" spans="1:3">
      <c r="A11" s="4" t="s">
        <v>682</v>
      </c>
    </row>
    <row r="12" spans="1:3">
      <c r="A12" s="3" t="s">
        <v>677</v>
      </c>
    </row>
    <row r="13" spans="1:3">
      <c r="A13" s="4" t="s">
        <v>680</v>
      </c>
      <c r="B13" s="5" t="n">
        <v>1074</v>
      </c>
      <c r="C13" s="5" t="n">
        <v>2485</v>
      </c>
    </row>
    <row r="14" spans="1:3">
      <c r="A14" s="4" t="s">
        <v>681</v>
      </c>
      <c r="B14" s="5" t="n">
        <v>-1259</v>
      </c>
      <c r="C14" s="5" t="n">
        <v>-1168</v>
      </c>
    </row>
    <row r="15" spans="1:3">
      <c r="A15" s="4" t="s">
        <v>683</v>
      </c>
    </row>
    <row r="16" spans="1:3">
      <c r="A16" s="3" t="s">
        <v>677</v>
      </c>
    </row>
    <row r="17" spans="1:3">
      <c r="A17" s="4" t="s">
        <v>680</v>
      </c>
      <c r="B17" s="5" t="n">
        <v>843</v>
      </c>
      <c r="C17" s="6" t="n">
        <v>6083</v>
      </c>
    </row>
    <row r="18" spans="1:3">
      <c r="A18" s="4" t="s">
        <v>681</v>
      </c>
      <c r="B18" s="6" t="n">
        <v>-65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2</v>
      </c>
    </row>
    <row r="2" spans="1:3">
      <c r="A2" s="4" t="s">
        <v>597</v>
      </c>
    </row>
    <row r="3" spans="1:3">
      <c r="A3" s="3" t="s">
        <v>677</v>
      </c>
    </row>
    <row r="4" spans="1:3">
      <c r="A4" s="4" t="s">
        <v>685</v>
      </c>
      <c r="B4" s="6" t="n">
        <v>1074</v>
      </c>
      <c r="C4" s="6" t="n">
        <v>2485</v>
      </c>
    </row>
    <row r="5" spans="1:3">
      <c r="A5" s="4" t="s">
        <v>686</v>
      </c>
      <c r="B5" s="5" t="n">
        <v>1259</v>
      </c>
      <c r="C5" s="5" t="n">
        <v>1168</v>
      </c>
    </row>
    <row r="6" spans="1:3">
      <c r="A6" s="4" t="s">
        <v>652</v>
      </c>
    </row>
    <row r="7" spans="1:3">
      <c r="A7" s="3" t="s">
        <v>677</v>
      </c>
    </row>
    <row r="8" spans="1:3">
      <c r="A8" s="4" t="s">
        <v>687</v>
      </c>
      <c r="B8" s="5" t="n">
        <v>6083</v>
      </c>
      <c r="C8" s="6" t="n">
        <v>6510</v>
      </c>
    </row>
    <row r="9" spans="1:3">
      <c r="A9" s="4" t="s">
        <v>688</v>
      </c>
      <c r="B9" s="6" t="n">
        <v>8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2</v>
      </c>
      <c r="D2" s="2" t="s">
        <v>114</v>
      </c>
    </row>
    <row r="3" spans="1:4">
      <c r="A3" s="3" t="s">
        <v>690</v>
      </c>
    </row>
    <row r="4" spans="1:4">
      <c r="A4" s="4" t="s">
        <v>691</v>
      </c>
      <c r="B4" s="6" t="n">
        <v>-10013</v>
      </c>
      <c r="C4" s="6" t="n">
        <v>4942</v>
      </c>
      <c r="D4" s="6" t="n">
        <v>-4568</v>
      </c>
    </row>
    <row r="5" spans="1:4">
      <c r="A5" s="4" t="s">
        <v>692</v>
      </c>
      <c r="B5" s="6" t="n">
        <v>5658</v>
      </c>
      <c r="C5" s="6" t="n">
        <v>-3367</v>
      </c>
      <c r="D5" s="6" t="n">
        <v>-26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2</v>
      </c>
      <c r="D2" s="2" t="s">
        <v>114</v>
      </c>
    </row>
    <row r="3" spans="1:4">
      <c r="A3" s="4" t="s">
        <v>694</v>
      </c>
    </row>
    <row r="4" spans="1:4">
      <c r="A4" s="3" t="s">
        <v>695</v>
      </c>
    </row>
    <row r="5" spans="1:4">
      <c r="A5" s="4" t="s">
        <v>696</v>
      </c>
      <c r="B5" s="6" t="n">
        <v>-1314</v>
      </c>
      <c r="C5" s="6" t="n">
        <v>105</v>
      </c>
      <c r="D5" s="6" t="n">
        <v>-34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7</v>
      </c>
      <c r="B1" s="2" t="s">
        <v>2</v>
      </c>
      <c r="C1" s="2" t="s">
        <v>62</v>
      </c>
    </row>
    <row r="2" spans="1:3">
      <c r="A2" s="3" t="s">
        <v>245</v>
      </c>
    </row>
    <row r="3" spans="1:3">
      <c r="A3" s="4" t="s">
        <v>698</v>
      </c>
      <c r="B3" s="6" t="n">
        <v>288771</v>
      </c>
      <c r="C3" s="6" t="n">
        <v>235593</v>
      </c>
    </row>
    <row r="4" spans="1:3">
      <c r="A4" s="4" t="s">
        <v>699</v>
      </c>
      <c r="B4" s="5" t="n">
        <v>79367</v>
      </c>
      <c r="C4" s="5" t="n">
        <v>61908</v>
      </c>
    </row>
    <row r="5" spans="1:3">
      <c r="A5" s="4" t="s">
        <v>700</v>
      </c>
      <c r="B5" s="5" t="n">
        <v>94008</v>
      </c>
      <c r="C5" s="5" t="n">
        <v>87188</v>
      </c>
    </row>
    <row r="6" spans="1:3">
      <c r="A6" s="4" t="s">
        <v>67</v>
      </c>
      <c r="B6" s="6" t="n">
        <v>462146</v>
      </c>
      <c r="C6" s="6" t="n">
        <v>3846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1</v>
      </c>
      <c r="B1" s="2" t="s">
        <v>1</v>
      </c>
    </row>
    <row r="2" spans="1:4">
      <c r="B2" s="2" t="s">
        <v>2</v>
      </c>
      <c r="C2" s="2" t="s">
        <v>62</v>
      </c>
      <c r="D2" s="2" t="s">
        <v>114</v>
      </c>
    </row>
    <row r="3" spans="1:4">
      <c r="A3" s="3" t="s">
        <v>245</v>
      </c>
    </row>
    <row r="4" spans="1:4">
      <c r="A4" s="4" t="s">
        <v>702</v>
      </c>
      <c r="B4" s="6" t="n">
        <v>24734</v>
      </c>
      <c r="C4" s="6" t="n">
        <v>22324</v>
      </c>
      <c r="D4" s="6" t="n">
        <v>202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2</v>
      </c>
    </row>
    <row r="2" spans="1:3">
      <c r="A2" s="3" t="s">
        <v>704</v>
      </c>
    </row>
    <row r="3" spans="1:3">
      <c r="A3" s="4" t="s">
        <v>705</v>
      </c>
      <c r="B3" s="6" t="n">
        <v>835388</v>
      </c>
      <c r="C3" s="6" t="n">
        <v>706829</v>
      </c>
    </row>
    <row r="4" spans="1:3">
      <c r="A4" s="4" t="s">
        <v>706</v>
      </c>
      <c r="B4" s="5" t="n">
        <v>593517</v>
      </c>
      <c r="C4" s="5" t="n">
        <v>512462</v>
      </c>
    </row>
    <row r="5" spans="1:3">
      <c r="A5" s="4" t="s">
        <v>70</v>
      </c>
      <c r="B5" s="5" t="n">
        <v>241871</v>
      </c>
      <c r="C5" s="5" t="n">
        <v>194367</v>
      </c>
    </row>
    <row r="6" spans="1:3">
      <c r="A6" s="4" t="s">
        <v>707</v>
      </c>
    </row>
    <row r="7" spans="1:3">
      <c r="A7" s="3" t="s">
        <v>704</v>
      </c>
    </row>
    <row r="8" spans="1:3">
      <c r="A8" s="4" t="s">
        <v>705</v>
      </c>
      <c r="B8" s="5" t="n">
        <v>11926</v>
      </c>
      <c r="C8" s="5" t="n">
        <v>11448</v>
      </c>
    </row>
    <row r="9" spans="1:3">
      <c r="A9" s="4" t="s">
        <v>708</v>
      </c>
    </row>
    <row r="10" spans="1:3">
      <c r="A10" s="3" t="s">
        <v>704</v>
      </c>
    </row>
    <row r="11" spans="1:3">
      <c r="A11" s="4" t="s">
        <v>705</v>
      </c>
      <c r="B11" s="5" t="n">
        <v>113303</v>
      </c>
      <c r="C11" s="5" t="n">
        <v>104023</v>
      </c>
    </row>
    <row r="12" spans="1:3">
      <c r="A12" s="4" t="s">
        <v>709</v>
      </c>
    </row>
    <row r="13" spans="1:3">
      <c r="A13" s="3" t="s">
        <v>704</v>
      </c>
    </row>
    <row r="14" spans="1:3">
      <c r="A14" s="4" t="s">
        <v>705</v>
      </c>
      <c r="B14" s="5" t="n">
        <v>396193</v>
      </c>
      <c r="C14" s="5" t="n">
        <v>330821</v>
      </c>
    </row>
    <row r="15" spans="1:3">
      <c r="A15" s="4" t="s">
        <v>710</v>
      </c>
    </row>
    <row r="16" spans="1:3">
      <c r="A16" s="3" t="s">
        <v>704</v>
      </c>
    </row>
    <row r="17" spans="1:3">
      <c r="A17" s="4" t="s">
        <v>705</v>
      </c>
      <c r="B17" s="5" t="n">
        <v>186651</v>
      </c>
      <c r="C17" s="5" t="n">
        <v>149145</v>
      </c>
    </row>
    <row r="18" spans="1:3">
      <c r="A18" s="4" t="s">
        <v>711</v>
      </c>
    </row>
    <row r="19" spans="1:3">
      <c r="A19" s="3" t="s">
        <v>704</v>
      </c>
    </row>
    <row r="20" spans="1:3">
      <c r="A20" s="4" t="s">
        <v>705</v>
      </c>
      <c r="B20" s="5" t="n">
        <v>80389</v>
      </c>
      <c r="C20" s="5" t="n">
        <v>66569</v>
      </c>
    </row>
    <row r="21" spans="1:3">
      <c r="A21" s="4" t="s">
        <v>712</v>
      </c>
    </row>
    <row r="22" spans="1:3">
      <c r="A22" s="3" t="s">
        <v>704</v>
      </c>
    </row>
    <row r="23" spans="1:3">
      <c r="A23" s="4" t="s">
        <v>705</v>
      </c>
      <c r="B23" s="6" t="n">
        <v>46926</v>
      </c>
      <c r="C23" s="6" t="n">
        <v>448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2</v>
      </c>
      <c r="D2" s="2" t="s">
        <v>114</v>
      </c>
    </row>
    <row r="3" spans="1:4">
      <c r="A3" s="3" t="s">
        <v>248</v>
      </c>
    </row>
    <row r="4" spans="1:4">
      <c r="A4" s="4" t="s">
        <v>714</v>
      </c>
      <c r="B4" s="6" t="n">
        <v>42632</v>
      </c>
      <c r="C4" s="6" t="n">
        <v>36332</v>
      </c>
      <c r="D4" s="6" t="n">
        <v>368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15</v>
      </c>
      <c r="B1" s="2" t="s">
        <v>716</v>
      </c>
      <c r="C1" s="2" t="s">
        <v>717</v>
      </c>
      <c r="D1" s="2" t="s">
        <v>2</v>
      </c>
      <c r="E1" s="2" t="s">
        <v>554</v>
      </c>
      <c r="F1" s="2" t="s">
        <v>555</v>
      </c>
      <c r="G1" s="2" t="s">
        <v>556</v>
      </c>
      <c r="H1" s="2" t="s">
        <v>62</v>
      </c>
      <c r="I1" s="2" t="s">
        <v>557</v>
      </c>
      <c r="J1" s="2" t="s">
        <v>558</v>
      </c>
      <c r="K1" s="2" t="s">
        <v>559</v>
      </c>
      <c r="L1" s="2" t="s">
        <v>2</v>
      </c>
      <c r="M1" s="2" t="s">
        <v>62</v>
      </c>
      <c r="N1" s="2" t="s">
        <v>114</v>
      </c>
      <c r="O1" s="2" t="s">
        <v>718</v>
      </c>
    </row>
    <row r="2" spans="1:15">
      <c r="A2" s="3" t="s">
        <v>719</v>
      </c>
    </row>
    <row r="3" spans="1:15">
      <c r="A3" s="4" t="s">
        <v>720</v>
      </c>
      <c r="B3" s="6" t="n">
        <v>30</v>
      </c>
    </row>
    <row r="4" spans="1:15">
      <c r="A4" s="4" t="s">
        <v>721</v>
      </c>
      <c r="L4" s="6" t="n">
        <v>49194</v>
      </c>
      <c r="M4" s="6" t="n">
        <v>27262</v>
      </c>
      <c r="N4" s="6" t="n">
        <v>24378</v>
      </c>
    </row>
    <row r="5" spans="1:15">
      <c r="A5" s="4" t="s">
        <v>116</v>
      </c>
      <c r="D5" s="6" t="n">
        <v>499651</v>
      </c>
      <c r="E5" s="6" t="n">
        <v>462451</v>
      </c>
      <c r="F5" s="6" t="n">
        <v>474110</v>
      </c>
      <c r="G5" s="6" t="n">
        <v>463561</v>
      </c>
      <c r="H5" s="6" t="n">
        <v>460541</v>
      </c>
      <c r="I5" s="6" t="n">
        <v>487152</v>
      </c>
      <c r="J5" s="6" t="n">
        <v>573140</v>
      </c>
      <c r="K5" s="6" t="n">
        <v>554275</v>
      </c>
      <c r="L5" s="5" t="n">
        <v>1899773</v>
      </c>
      <c r="M5" s="6" t="n">
        <v>2075108</v>
      </c>
      <c r="N5" s="5" t="n">
        <v>1915977</v>
      </c>
    </row>
    <row r="6" spans="1:15">
      <c r="A6" s="4" t="s">
        <v>722</v>
      </c>
      <c r="C6" s="6" t="n">
        <v>72509</v>
      </c>
      <c r="N6" s="5" t="n">
        <v>72509</v>
      </c>
    </row>
    <row r="7" spans="1:15">
      <c r="A7" s="4" t="s">
        <v>723</v>
      </c>
      <c r="C7" s="6" t="n">
        <v>74856</v>
      </c>
      <c r="N7" s="6" t="n">
        <v>74856</v>
      </c>
    </row>
    <row r="8" spans="1:15">
      <c r="A8" s="4" t="s">
        <v>724</v>
      </c>
    </row>
    <row r="9" spans="1:15">
      <c r="A9" s="3" t="s">
        <v>719</v>
      </c>
    </row>
    <row r="10" spans="1:15">
      <c r="A10" s="4" t="s">
        <v>116</v>
      </c>
      <c r="O10" s="6" t="n">
        <v>12700</v>
      </c>
    </row>
    <row r="11" spans="1:15">
      <c r="A11" s="4" t="s">
        <v>546</v>
      </c>
    </row>
    <row r="12" spans="1:15">
      <c r="A12" s="3" t="s">
        <v>719</v>
      </c>
    </row>
    <row r="13" spans="1:15">
      <c r="A13" s="4" t="s">
        <v>720</v>
      </c>
      <c r="B13" s="6" t="n">
        <v>30</v>
      </c>
    </row>
    <row r="14" spans="1:15">
      <c r="A14" s="4" t="s">
        <v>725</v>
      </c>
      <c r="B14" s="6" t="n">
        <v>1032671</v>
      </c>
    </row>
    <row r="15" spans="1:15">
      <c r="A15" s="4" t="s">
        <v>726</v>
      </c>
      <c r="B15" s="5" t="n">
        <v>30630</v>
      </c>
    </row>
    <row r="16" spans="1:15">
      <c r="A16" s="4" t="s">
        <v>727</v>
      </c>
      <c r="B16" s="6" t="n">
        <v>1063301</v>
      </c>
    </row>
    <row r="17" spans="1:15">
      <c r="A17" s="4" t="s">
        <v>728</v>
      </c>
      <c r="E17" s="6" t="n">
        <v>7624</v>
      </c>
    </row>
    <row r="18" spans="1:15">
      <c r="A18" s="4" t="s">
        <v>729</v>
      </c>
      <c r="L18" s="5" t="n">
        <v>7624</v>
      </c>
    </row>
    <row r="19" spans="1:15">
      <c r="A19" s="4" t="s">
        <v>730</v>
      </c>
      <c r="D19" s="6" t="n">
        <v>39267</v>
      </c>
      <c r="L19" s="5" t="n">
        <v>39267</v>
      </c>
    </row>
    <row r="20" spans="1:15">
      <c r="A20" s="4" t="s">
        <v>731</v>
      </c>
      <c r="L20" s="5" t="n">
        <v>2701</v>
      </c>
    </row>
    <row r="21" spans="1:15">
      <c r="A21" s="4" t="s">
        <v>721</v>
      </c>
      <c r="L21" s="6" t="n">
        <v>140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716</v>
      </c>
      <c r="C1" s="2" t="s">
        <v>2</v>
      </c>
    </row>
    <row r="2" spans="1:3">
      <c r="A2" s="3" t="s">
        <v>733</v>
      </c>
    </row>
    <row r="3" spans="1:3">
      <c r="A3" s="4" t="s">
        <v>734</v>
      </c>
      <c r="C3" s="6" t="n">
        <v>988599</v>
      </c>
    </row>
    <row r="4" spans="1:3">
      <c r="A4" s="4" t="s">
        <v>546</v>
      </c>
    </row>
    <row r="5" spans="1:3">
      <c r="A5" s="3" t="s">
        <v>733</v>
      </c>
    </row>
    <row r="6" spans="1:3">
      <c r="A6" s="4" t="s">
        <v>735</v>
      </c>
      <c r="B6" s="6" t="n">
        <v>1032671</v>
      </c>
    </row>
    <row r="7" spans="1:3">
      <c r="A7" s="4" t="s">
        <v>169</v>
      </c>
      <c r="B7" s="5" t="n">
        <v>30630</v>
      </c>
    </row>
    <row r="8" spans="1:3">
      <c r="A8" s="4" t="s">
        <v>736</v>
      </c>
      <c r="B8" s="5" t="n">
        <v>1063301</v>
      </c>
    </row>
    <row r="9" spans="1:3">
      <c r="A9" s="4" t="s">
        <v>737</v>
      </c>
      <c r="B9" s="5" t="n">
        <v>-44072</v>
      </c>
    </row>
    <row r="10" spans="1:3">
      <c r="A10" s="4" t="s">
        <v>734</v>
      </c>
      <c r="B10" s="6" t="n">
        <v>10192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739</v>
      </c>
    </row>
    <row r="2" spans="1:2">
      <c r="A2" s="3" t="s">
        <v>251</v>
      </c>
    </row>
    <row r="3" spans="1:2">
      <c r="A3" s="4" t="s">
        <v>740</v>
      </c>
      <c r="B3" s="6" t="n">
        <v>30</v>
      </c>
    </row>
    <row r="4" spans="1:2">
      <c r="A4" s="4" t="s">
        <v>741</v>
      </c>
      <c r="B4" s="5" t="n">
        <v>344223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716</v>
      </c>
      <c r="C1" s="2" t="s">
        <v>2</v>
      </c>
      <c r="D1" s="2" t="s">
        <v>62</v>
      </c>
      <c r="E1" s="2" t="s">
        <v>114</v>
      </c>
    </row>
    <row r="2" spans="1:5">
      <c r="A2" s="3" t="s">
        <v>733</v>
      </c>
    </row>
    <row r="3" spans="1:5">
      <c r="A3" s="4" t="s">
        <v>72</v>
      </c>
      <c r="C3" s="6" t="n">
        <v>1058454</v>
      </c>
      <c r="D3" s="6" t="n">
        <v>586996</v>
      </c>
      <c r="E3" s="6" t="n">
        <v>591047</v>
      </c>
    </row>
    <row r="4" spans="1:5">
      <c r="A4" s="4" t="s">
        <v>734</v>
      </c>
      <c r="C4" s="6" t="n">
        <v>988599</v>
      </c>
    </row>
    <row r="5" spans="1:5">
      <c r="A5" s="4" t="s">
        <v>546</v>
      </c>
    </row>
    <row r="6" spans="1:5">
      <c r="A6" s="3" t="s">
        <v>733</v>
      </c>
    </row>
    <row r="7" spans="1:5">
      <c r="A7" s="4" t="s">
        <v>743</v>
      </c>
      <c r="B7" s="6" t="n">
        <v>208009</v>
      </c>
    </row>
    <row r="8" spans="1:5">
      <c r="A8" s="4" t="s">
        <v>744</v>
      </c>
      <c r="B8" s="5" t="n">
        <v>81696</v>
      </c>
    </row>
    <row r="9" spans="1:5">
      <c r="A9" s="4" t="s">
        <v>745</v>
      </c>
      <c r="B9" s="5" t="n">
        <v>316200</v>
      </c>
    </row>
    <row r="10" spans="1:5">
      <c r="A10" s="4" t="s">
        <v>72</v>
      </c>
      <c r="B10" s="5" t="n">
        <v>473951</v>
      </c>
    </row>
    <row r="11" spans="1:5">
      <c r="A11" s="4" t="s">
        <v>705</v>
      </c>
      <c r="B11" s="5" t="n">
        <v>65489</v>
      </c>
    </row>
    <row r="12" spans="1:5">
      <c r="A12" s="4" t="s">
        <v>746</v>
      </c>
      <c r="B12" s="5" t="n">
        <v>9633</v>
      </c>
    </row>
    <row r="13" spans="1:5">
      <c r="A13" s="4" t="s">
        <v>747</v>
      </c>
      <c r="B13" s="5" t="n">
        <v>1154978</v>
      </c>
    </row>
    <row r="14" spans="1:5">
      <c r="A14" s="4" t="s">
        <v>748</v>
      </c>
      <c r="B14" s="5" t="n">
        <v>51479</v>
      </c>
    </row>
    <row r="15" spans="1:5">
      <c r="A15" s="4" t="s">
        <v>87</v>
      </c>
      <c r="B15" s="5" t="n">
        <v>33039</v>
      </c>
    </row>
    <row r="16" spans="1:5">
      <c r="A16" s="4" t="s">
        <v>749</v>
      </c>
      <c r="B16" s="5" t="n">
        <v>7159</v>
      </c>
    </row>
    <row r="17" spans="1:5">
      <c r="A17" s="4" t="s">
        <v>750</v>
      </c>
      <c r="B17" s="5" t="n">
        <v>91677</v>
      </c>
    </row>
    <row r="18" spans="1:5">
      <c r="A18" s="4" t="s">
        <v>751</v>
      </c>
      <c r="B18" s="5" t="n">
        <v>1063301</v>
      </c>
    </row>
    <row r="19" spans="1:5">
      <c r="A19" s="4" t="s">
        <v>752</v>
      </c>
      <c r="B19" s="5" t="n">
        <v>-44072</v>
      </c>
    </row>
    <row r="20" spans="1:5">
      <c r="A20" s="4" t="s">
        <v>734</v>
      </c>
      <c r="B20" s="6" t="n">
        <v>10192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716</v>
      </c>
      <c r="C1" s="2" t="s">
        <v>2</v>
      </c>
    </row>
    <row r="2" spans="1:3">
      <c r="A2" s="3" t="s">
        <v>754</v>
      </c>
    </row>
    <row r="3" spans="1:3">
      <c r="A3" s="4" t="s">
        <v>755</v>
      </c>
      <c r="B3" s="6" t="n">
        <v>316200</v>
      </c>
    </row>
    <row r="4" spans="1:3">
      <c r="A4" s="4" t="s">
        <v>756</v>
      </c>
    </row>
    <row r="5" spans="1:3">
      <c r="A5" s="3" t="s">
        <v>754</v>
      </c>
    </row>
    <row r="6" spans="1:3">
      <c r="A6" s="4" t="s">
        <v>755</v>
      </c>
      <c r="C6" s="6" t="n">
        <v>274000</v>
      </c>
    </row>
    <row r="7" spans="1:3">
      <c r="A7" s="4" t="s">
        <v>757</v>
      </c>
    </row>
    <row r="8" spans="1:3">
      <c r="A8" s="3" t="s">
        <v>754</v>
      </c>
    </row>
    <row r="9" spans="1:3">
      <c r="A9" s="4" t="s">
        <v>755</v>
      </c>
      <c r="B9" s="6" t="n">
        <v>255700</v>
      </c>
    </row>
    <row r="10" spans="1:3">
      <c r="A10" s="4" t="s">
        <v>758</v>
      </c>
      <c r="B10" s="4" t="s">
        <v>759</v>
      </c>
    </row>
    <row r="11" spans="1:3">
      <c r="A11" s="4" t="s">
        <v>760</v>
      </c>
    </row>
    <row r="12" spans="1:3">
      <c r="A12" s="3" t="s">
        <v>754</v>
      </c>
    </row>
    <row r="13" spans="1:3">
      <c r="A13" s="4" t="s">
        <v>755</v>
      </c>
      <c r="B13" s="6" t="n">
        <v>18300</v>
      </c>
    </row>
    <row r="14" spans="1:3">
      <c r="A14" s="4" t="s">
        <v>758</v>
      </c>
      <c r="B14" s="4" t="s">
        <v>487</v>
      </c>
    </row>
    <row r="15" spans="1:3">
      <c r="A15" s="4" t="s">
        <v>761</v>
      </c>
    </row>
    <row r="16" spans="1:3">
      <c r="A16" s="3" t="s">
        <v>754</v>
      </c>
    </row>
    <row r="17" spans="1:3">
      <c r="A17" s="4" t="s">
        <v>755</v>
      </c>
      <c r="B17" s="6" t="n">
        <v>14400</v>
      </c>
    </row>
    <row r="18" spans="1:3">
      <c r="A18" s="4" t="s">
        <v>758</v>
      </c>
      <c r="B18" s="4" t="s">
        <v>762</v>
      </c>
    </row>
    <row r="19" spans="1:3">
      <c r="A19" s="4" t="s">
        <v>763</v>
      </c>
    </row>
    <row r="20" spans="1:3">
      <c r="A20" s="3" t="s">
        <v>754</v>
      </c>
    </row>
    <row r="21" spans="1:3">
      <c r="A21" s="4" t="s">
        <v>755</v>
      </c>
      <c r="B21" s="6" t="n">
        <v>25400</v>
      </c>
      <c r="C21" s="6" t="n">
        <v>25400</v>
      </c>
    </row>
    <row r="22" spans="1:3">
      <c r="A22" s="4" t="s">
        <v>758</v>
      </c>
      <c r="B22" s="4" t="s">
        <v>487</v>
      </c>
    </row>
    <row r="23" spans="1:3">
      <c r="A23" s="4" t="s">
        <v>764</v>
      </c>
    </row>
    <row r="24" spans="1:3">
      <c r="A24" s="3" t="s">
        <v>754</v>
      </c>
    </row>
    <row r="25" spans="1:3">
      <c r="A25" s="4" t="s">
        <v>755</v>
      </c>
      <c r="B25" s="6" t="n">
        <v>2400</v>
      </c>
    </row>
    <row r="26" spans="1:3">
      <c r="A26" s="4" t="s">
        <v>758</v>
      </c>
      <c r="B26" s="4" t="s">
        <v>4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65</v>
      </c>
      <c r="B1" s="2" t="s">
        <v>553</v>
      </c>
    </row>
    <row r="2" spans="1:2">
      <c r="B2" s="2" t="s">
        <v>766</v>
      </c>
    </row>
    <row r="3" spans="1:2">
      <c r="A3" s="3" t="s">
        <v>733</v>
      </c>
    </row>
    <row r="4" spans="1:2">
      <c r="A4" s="4" t="s">
        <v>767</v>
      </c>
      <c r="B4" s="6" t="n">
        <v>183680</v>
      </c>
    </row>
    <row r="5" spans="1:2">
      <c r="A5" s="4" t="s">
        <v>768</v>
      </c>
      <c r="B5" s="6" t="n">
        <v>-33446</v>
      </c>
    </row>
    <row r="6" spans="1:2">
      <c r="A6" s="3" t="s">
        <v>769</v>
      </c>
    </row>
    <row r="7" spans="1:2">
      <c r="A7" s="4" t="s">
        <v>770</v>
      </c>
      <c r="B7" s="7" t="n">
        <v>-0.61</v>
      </c>
    </row>
    <row r="8" spans="1:2">
      <c r="A8" s="4" t="s">
        <v>771</v>
      </c>
      <c r="B8" s="7" t="n">
        <v>-0.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553</v>
      </c>
    </row>
    <row r="2" spans="1:3">
      <c r="B2" s="2" t="s">
        <v>2</v>
      </c>
      <c r="C2" s="2" t="s">
        <v>62</v>
      </c>
    </row>
    <row r="3" spans="1:3">
      <c r="A3" s="3" t="s">
        <v>733</v>
      </c>
    </row>
    <row r="4" spans="1:3">
      <c r="A4" s="4" t="s">
        <v>773</v>
      </c>
      <c r="B4" s="6" t="n">
        <v>1914561</v>
      </c>
      <c r="C4" s="6" t="n">
        <v>2445711</v>
      </c>
    </row>
    <row r="5" spans="1:3">
      <c r="A5" s="4" t="s">
        <v>135</v>
      </c>
      <c r="B5" s="6" t="n">
        <v>171537</v>
      </c>
      <c r="C5" s="6" t="n">
        <v>424778</v>
      </c>
    </row>
    <row r="6" spans="1:3">
      <c r="A6" s="3" t="s">
        <v>142</v>
      </c>
    </row>
    <row r="7" spans="1:3">
      <c r="A7" s="4" t="s">
        <v>143</v>
      </c>
      <c r="B7" s="7" t="n">
        <v>3.14</v>
      </c>
      <c r="C7" s="7" t="n">
        <v>7.81</v>
      </c>
    </row>
    <row r="8" spans="1:3">
      <c r="A8" s="4" t="s">
        <v>144</v>
      </c>
      <c r="B8" s="7" t="n">
        <v>3.11</v>
      </c>
      <c r="C8" s="7" t="n">
        <v>7.7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4</v>
      </c>
      <c r="B1" s="2" t="s">
        <v>1</v>
      </c>
    </row>
    <row r="2" spans="1:3">
      <c r="B2" s="2" t="s">
        <v>2</v>
      </c>
      <c r="C2" s="2" t="s">
        <v>62</v>
      </c>
    </row>
    <row r="3" spans="1:3">
      <c r="A3" s="3" t="s">
        <v>254</v>
      </c>
    </row>
    <row r="4" spans="1:3">
      <c r="A4" s="4" t="s">
        <v>775</v>
      </c>
      <c r="B4" s="6" t="n">
        <v>731272</v>
      </c>
      <c r="C4" s="6" t="n">
        <v>735323</v>
      </c>
    </row>
    <row r="5" spans="1:3">
      <c r="A5" s="4" t="s">
        <v>776</v>
      </c>
      <c r="B5" s="5" t="n">
        <v>473951</v>
      </c>
    </row>
    <row r="6" spans="1:3">
      <c r="A6" s="4" t="s">
        <v>777</v>
      </c>
      <c r="B6" s="5" t="n">
        <v>-2493</v>
      </c>
      <c r="C6" s="5" t="n">
        <v>-4051</v>
      </c>
    </row>
    <row r="7" spans="1:3">
      <c r="A7" s="4" t="s">
        <v>778</v>
      </c>
      <c r="B7" s="5" t="n">
        <v>1202730</v>
      </c>
      <c r="C7" s="5" t="n">
        <v>731272</v>
      </c>
    </row>
    <row r="8" spans="1:3">
      <c r="A8" s="4" t="s">
        <v>779</v>
      </c>
      <c r="B8" s="5" t="n">
        <v>-144276</v>
      </c>
      <c r="C8" s="5" t="n">
        <v>-144276</v>
      </c>
    </row>
    <row r="9" spans="1:3">
      <c r="A9" s="4" t="s">
        <v>780</v>
      </c>
      <c r="B9" s="5" t="n">
        <v>-144276</v>
      </c>
      <c r="C9" s="5" t="n">
        <v>-144276</v>
      </c>
    </row>
    <row r="10" spans="1:3">
      <c r="A10" s="4" t="s">
        <v>781</v>
      </c>
      <c r="B10" s="5" t="n">
        <v>586996</v>
      </c>
      <c r="C10" s="5" t="n">
        <v>591047</v>
      </c>
    </row>
    <row r="11" spans="1:3">
      <c r="A11" s="4" t="s">
        <v>776</v>
      </c>
      <c r="B11" s="5" t="n">
        <v>473951</v>
      </c>
    </row>
    <row r="12" spans="1:3">
      <c r="A12" s="4" t="s">
        <v>782</v>
      </c>
      <c r="B12" s="5" t="n">
        <v>-2493</v>
      </c>
      <c r="C12" s="5" t="n">
        <v>-4051</v>
      </c>
    </row>
    <row r="13" spans="1:3">
      <c r="A13" s="4" t="s">
        <v>783</v>
      </c>
      <c r="B13" s="6" t="n">
        <v>1058454</v>
      </c>
      <c r="C13" s="6" t="n">
        <v>5869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506</v>
      </c>
    </row>
    <row r="3" spans="1:2">
      <c r="A3" s="3" t="s">
        <v>785</v>
      </c>
    </row>
    <row r="4" spans="1:2">
      <c r="A4" s="4" t="s">
        <v>776</v>
      </c>
      <c r="B4" s="6" t="n">
        <v>473951</v>
      </c>
    </row>
    <row r="5" spans="1:2">
      <c r="A5" s="4" t="s">
        <v>546</v>
      </c>
    </row>
    <row r="6" spans="1:2">
      <c r="A6" s="3" t="s">
        <v>785</v>
      </c>
    </row>
    <row r="7" spans="1:2">
      <c r="A7" s="4" t="s">
        <v>776</v>
      </c>
      <c r="B7" s="6" t="n">
        <v>4739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2</v>
      </c>
    </row>
    <row r="3" spans="1:3">
      <c r="A3" s="3" t="s">
        <v>787</v>
      </c>
    </row>
    <row r="4" spans="1:3">
      <c r="A4" s="4" t="s">
        <v>788</v>
      </c>
      <c r="B4" s="6" t="n">
        <v>875470</v>
      </c>
      <c r="C4" s="6" t="n">
        <v>565698</v>
      </c>
    </row>
    <row r="5" spans="1:3">
      <c r="A5" s="4" t="s">
        <v>587</v>
      </c>
      <c r="B5" s="5" t="n">
        <v>-1511</v>
      </c>
      <c r="C5" s="5" t="n">
        <v>-1511</v>
      </c>
    </row>
    <row r="6" spans="1:3">
      <c r="A6" s="4" t="s">
        <v>789</v>
      </c>
      <c r="B6" s="5" t="n">
        <v>-307982</v>
      </c>
      <c r="C6" s="5" t="n">
        <v>-244025</v>
      </c>
    </row>
    <row r="7" spans="1:3">
      <c r="A7" s="4" t="s">
        <v>790</v>
      </c>
      <c r="B7" s="5" t="n">
        <v>-1347</v>
      </c>
      <c r="C7" s="5" t="n">
        <v>-355</v>
      </c>
    </row>
    <row r="8" spans="1:3">
      <c r="A8" s="4" t="s">
        <v>73</v>
      </c>
      <c r="B8" s="5" t="n">
        <v>564630</v>
      </c>
      <c r="C8" s="5" t="n">
        <v>319807</v>
      </c>
    </row>
    <row r="9" spans="1:3">
      <c r="A9" s="4" t="s">
        <v>756</v>
      </c>
    </row>
    <row r="10" spans="1:3">
      <c r="A10" s="3" t="s">
        <v>787</v>
      </c>
    </row>
    <row r="11" spans="1:3">
      <c r="A11" s="4" t="s">
        <v>788</v>
      </c>
      <c r="B11" s="5" t="n">
        <v>446431</v>
      </c>
      <c r="C11" s="5" t="n">
        <v>172431</v>
      </c>
    </row>
    <row r="12" spans="1:3">
      <c r="A12" s="4" t="s">
        <v>587</v>
      </c>
      <c r="B12" s="5" t="n">
        <v>-105</v>
      </c>
      <c r="C12" s="5" t="n">
        <v>-105</v>
      </c>
    </row>
    <row r="13" spans="1:3">
      <c r="A13" s="4" t="s">
        <v>789</v>
      </c>
      <c r="B13" s="5" t="n">
        <v>-178310</v>
      </c>
      <c r="C13" s="5" t="n">
        <v>-137283</v>
      </c>
    </row>
    <row r="14" spans="1:3">
      <c r="A14" s="4" t="s">
        <v>790</v>
      </c>
      <c r="B14" s="5" t="n">
        <v>-208</v>
      </c>
      <c r="C14" s="5" t="n">
        <v>-73</v>
      </c>
    </row>
    <row r="15" spans="1:3">
      <c r="A15" s="4" t="s">
        <v>73</v>
      </c>
      <c r="B15" s="5" t="n">
        <v>267808</v>
      </c>
      <c r="C15" s="5" t="n">
        <v>34970</v>
      </c>
    </row>
    <row r="16" spans="1:3">
      <c r="A16" s="4" t="s">
        <v>763</v>
      </c>
    </row>
    <row r="17" spans="1:3">
      <c r="A17" s="3" t="s">
        <v>787</v>
      </c>
    </row>
    <row r="18" spans="1:3">
      <c r="A18" s="4" t="s">
        <v>788</v>
      </c>
      <c r="B18" s="5" t="n">
        <v>308144</v>
      </c>
      <c r="C18" s="5" t="n">
        <v>282744</v>
      </c>
    </row>
    <row r="19" spans="1:3">
      <c r="A19" s="4" t="s">
        <v>587</v>
      </c>
      <c r="B19" s="5" t="n">
        <v>-1406</v>
      </c>
      <c r="C19" s="5" t="n">
        <v>-1406</v>
      </c>
    </row>
    <row r="20" spans="1:3">
      <c r="A20" s="4" t="s">
        <v>789</v>
      </c>
      <c r="B20" s="5" t="n">
        <v>-84167</v>
      </c>
      <c r="C20" s="5" t="n">
        <v>-63788</v>
      </c>
    </row>
    <row r="21" spans="1:3">
      <c r="A21" s="4" t="s">
        <v>790</v>
      </c>
      <c r="B21" s="5" t="n">
        <v>-1361</v>
      </c>
      <c r="C21" s="5" t="n">
        <v>-269</v>
      </c>
    </row>
    <row r="22" spans="1:3">
      <c r="A22" s="4" t="s">
        <v>73</v>
      </c>
      <c r="B22" s="5" t="n">
        <v>221210</v>
      </c>
      <c r="C22" s="5" t="n">
        <v>217281</v>
      </c>
    </row>
    <row r="23" spans="1:3">
      <c r="A23" s="4" t="s">
        <v>791</v>
      </c>
    </row>
    <row r="24" spans="1:3">
      <c r="A24" s="3" t="s">
        <v>787</v>
      </c>
    </row>
    <row r="25" spans="1:3">
      <c r="A25" s="4" t="s">
        <v>788</v>
      </c>
      <c r="B25" s="5" t="n">
        <v>120895</v>
      </c>
      <c r="C25" s="5" t="n">
        <v>110523</v>
      </c>
    </row>
    <row r="26" spans="1:3">
      <c r="A26" s="4" t="s">
        <v>789</v>
      </c>
      <c r="B26" s="5" t="n">
        <v>-45505</v>
      </c>
      <c r="C26" s="5" t="n">
        <v>-42954</v>
      </c>
    </row>
    <row r="27" spans="1:3">
      <c r="A27" s="4" t="s">
        <v>790</v>
      </c>
      <c r="B27" s="5" t="n">
        <v>222</v>
      </c>
      <c r="C27" s="5" t="n">
        <v>-13</v>
      </c>
    </row>
    <row r="28" spans="1:3">
      <c r="A28" s="4" t="s">
        <v>73</v>
      </c>
      <c r="B28" s="6" t="n">
        <v>75612</v>
      </c>
      <c r="C28" s="6" t="n">
        <v>675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716</v>
      </c>
      <c r="C1" s="2" t="s">
        <v>2</v>
      </c>
      <c r="D1" s="2" t="s">
        <v>62</v>
      </c>
    </row>
    <row r="2" spans="1:4">
      <c r="A2" s="3" t="s">
        <v>787</v>
      </c>
    </row>
    <row r="3" spans="1:4">
      <c r="A3" s="4" t="s">
        <v>789</v>
      </c>
      <c r="C3" s="6" t="n">
        <v>307982</v>
      </c>
      <c r="D3" s="6" t="n">
        <v>244025</v>
      </c>
    </row>
    <row r="4" spans="1:4">
      <c r="A4" s="4" t="s">
        <v>763</v>
      </c>
    </row>
    <row r="5" spans="1:4">
      <c r="A5" s="3" t="s">
        <v>787</v>
      </c>
    </row>
    <row r="6" spans="1:4">
      <c r="A6" s="4" t="s">
        <v>789</v>
      </c>
      <c r="C6" s="5" t="n">
        <v>84167</v>
      </c>
      <c r="D6" s="5" t="n">
        <v>63788</v>
      </c>
    </row>
    <row r="7" spans="1:4">
      <c r="A7" s="4" t="s">
        <v>791</v>
      </c>
    </row>
    <row r="8" spans="1:4">
      <c r="A8" s="3" t="s">
        <v>787</v>
      </c>
    </row>
    <row r="9" spans="1:4">
      <c r="A9" s="4" t="s">
        <v>789</v>
      </c>
      <c r="C9" s="5" t="n">
        <v>45505</v>
      </c>
      <c r="D9" s="6" t="n">
        <v>42954</v>
      </c>
    </row>
    <row r="10" spans="1:4">
      <c r="A10" s="4" t="s">
        <v>546</v>
      </c>
    </row>
    <row r="11" spans="1:4">
      <c r="A11" s="3" t="s">
        <v>787</v>
      </c>
    </row>
    <row r="12" spans="1:4">
      <c r="A12" s="4" t="s">
        <v>755</v>
      </c>
      <c r="B12" s="6" t="n">
        <v>316200</v>
      </c>
    </row>
    <row r="13" spans="1:4">
      <c r="A13" s="4" t="s">
        <v>789</v>
      </c>
      <c r="C13" s="5" t="n">
        <v>316200</v>
      </c>
    </row>
    <row r="14" spans="1:4">
      <c r="A14" s="4" t="s">
        <v>793</v>
      </c>
      <c r="C14" s="5" t="n">
        <v>6428</v>
      </c>
    </row>
    <row r="15" spans="1:4">
      <c r="A15" s="4" t="s">
        <v>794</v>
      </c>
    </row>
    <row r="16" spans="1:4">
      <c r="A16" s="3" t="s">
        <v>787</v>
      </c>
    </row>
    <row r="17" spans="1:4">
      <c r="A17" s="4" t="s">
        <v>755</v>
      </c>
      <c r="B17" s="6" t="n">
        <v>25400</v>
      </c>
      <c r="C17" s="5" t="n">
        <v>25400</v>
      </c>
    </row>
    <row r="18" spans="1:4">
      <c r="A18" s="4" t="s">
        <v>795</v>
      </c>
    </row>
    <row r="19" spans="1:4">
      <c r="A19" s="3" t="s">
        <v>787</v>
      </c>
    </row>
    <row r="20" spans="1:4">
      <c r="A20" s="4" t="s">
        <v>789</v>
      </c>
      <c r="C20" s="5" t="n">
        <v>3445</v>
      </c>
    </row>
    <row r="21" spans="1:4">
      <c r="A21" s="4" t="s">
        <v>796</v>
      </c>
    </row>
    <row r="22" spans="1:4">
      <c r="A22" s="3" t="s">
        <v>787</v>
      </c>
    </row>
    <row r="23" spans="1:4">
      <c r="A23" s="4" t="s">
        <v>755</v>
      </c>
      <c r="C23" s="5" t="n">
        <v>274000</v>
      </c>
    </row>
    <row r="24" spans="1:4">
      <c r="A24" s="4" t="s">
        <v>797</v>
      </c>
    </row>
    <row r="25" spans="1:4">
      <c r="A25" s="3" t="s">
        <v>787</v>
      </c>
    </row>
    <row r="26" spans="1:4">
      <c r="A26" s="4" t="s">
        <v>755</v>
      </c>
      <c r="C26" s="6" t="n">
        <v>16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2</v>
      </c>
      <c r="D2" s="2" t="s">
        <v>114</v>
      </c>
    </row>
    <row r="3" spans="1:4">
      <c r="A3" s="4" t="s">
        <v>125</v>
      </c>
      <c r="B3" s="6" t="n">
        <v>67402</v>
      </c>
      <c r="C3" s="6" t="n">
        <v>43521</v>
      </c>
      <c r="D3" s="6" t="n">
        <v>45743</v>
      </c>
    </row>
    <row r="4" spans="1:4">
      <c r="A4" s="4" t="s">
        <v>799</v>
      </c>
      <c r="B4" s="4" t="s">
        <v>93</v>
      </c>
      <c r="C4" s="6" t="n">
        <v>885</v>
      </c>
      <c r="D4" s="6" t="n">
        <v>811</v>
      </c>
    </row>
    <row r="5" spans="1:4">
      <c r="A5" s="4" t="s">
        <v>800</v>
      </c>
    </row>
    <row r="6" spans="1:4">
      <c r="A6" s="4" t="s">
        <v>801</v>
      </c>
      <c r="B6" s="6" t="n">
        <v>55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06</v>
      </c>
    </row>
    <row r="2" spans="1:2">
      <c r="A2" s="3" t="s">
        <v>254</v>
      </c>
    </row>
    <row r="3" spans="1:2">
      <c r="A3" s="4" t="s">
        <v>516</v>
      </c>
      <c r="B3" s="6" t="n">
        <v>55808</v>
      </c>
    </row>
    <row r="4" spans="1:2">
      <c r="A4" s="4" t="s">
        <v>528</v>
      </c>
      <c r="B4" s="5" t="n">
        <v>47720</v>
      </c>
    </row>
    <row r="5" spans="1:2">
      <c r="A5" s="4" t="s">
        <v>529</v>
      </c>
      <c r="B5" s="5" t="n">
        <v>45254</v>
      </c>
    </row>
    <row r="6" spans="1:2">
      <c r="A6" s="4" t="s">
        <v>530</v>
      </c>
      <c r="B6" s="5" t="n">
        <v>44902</v>
      </c>
    </row>
    <row r="7" spans="1:2">
      <c r="A7" s="4" t="s">
        <v>531</v>
      </c>
      <c r="B7" s="5" t="n">
        <v>43985</v>
      </c>
    </row>
    <row r="8" spans="1:2">
      <c r="A8" s="4" t="s">
        <v>532</v>
      </c>
      <c r="B8" s="6" t="n">
        <v>2710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62</v>
      </c>
    </row>
    <row r="3" spans="1:3">
      <c r="A3" s="3" t="s">
        <v>804</v>
      </c>
    </row>
    <row r="4" spans="1:3">
      <c r="A4" s="4" t="s">
        <v>805</v>
      </c>
      <c r="B4" s="6" t="n">
        <v>10399</v>
      </c>
      <c r="C4" s="6" t="n">
        <v>10104</v>
      </c>
    </row>
    <row r="5" spans="1:3">
      <c r="A5" s="4" t="s">
        <v>806</v>
      </c>
      <c r="B5" s="5" t="n">
        <v>17397</v>
      </c>
      <c r="C5" s="5" t="n">
        <v>15987</v>
      </c>
    </row>
    <row r="6" spans="1:3">
      <c r="A6" s="4" t="s">
        <v>807</v>
      </c>
      <c r="B6" s="5" t="n">
        <v>-20100</v>
      </c>
      <c r="C6" s="5" t="n">
        <v>-15692</v>
      </c>
    </row>
    <row r="7" spans="1:3">
      <c r="A7" s="4" t="s">
        <v>808</v>
      </c>
      <c r="B7" s="5" t="n">
        <v>14873</v>
      </c>
      <c r="C7" s="6" t="n">
        <v>10399</v>
      </c>
    </row>
    <row r="8" spans="1:3">
      <c r="A8" s="4" t="s">
        <v>546</v>
      </c>
    </row>
    <row r="9" spans="1:3">
      <c r="A9" s="3" t="s">
        <v>804</v>
      </c>
    </row>
    <row r="10" spans="1:3">
      <c r="A10" s="4" t="s">
        <v>809</v>
      </c>
      <c r="B10" s="6" t="n">
        <v>71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2</v>
      </c>
    </row>
    <row r="2" spans="1:3">
      <c r="A2" s="3" t="s">
        <v>811</v>
      </c>
    </row>
    <row r="3" spans="1:3">
      <c r="A3" s="4" t="s">
        <v>812</v>
      </c>
      <c r="B3" s="6" t="n">
        <v>12085</v>
      </c>
      <c r="C3" s="6" t="n">
        <v>9986</v>
      </c>
    </row>
    <row r="4" spans="1:3">
      <c r="A4" s="4" t="s">
        <v>813</v>
      </c>
      <c r="B4" s="6" t="n">
        <v>2788</v>
      </c>
      <c r="C4" s="6" t="n">
        <v>4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 customWidth="1" max="6" min="6" width="21"/>
    <col customWidth="1" max="7" min="7" width="21"/>
    <col customWidth="1" max="8" min="8" width="21"/>
  </cols>
  <sheetData>
    <row r="1" spans="1:8">
      <c r="A1" s="1" t="s">
        <v>814</v>
      </c>
      <c r="B1" s="2" t="s">
        <v>815</v>
      </c>
      <c r="C1" s="2" t="s">
        <v>816</v>
      </c>
      <c r="D1" s="2" t="s">
        <v>817</v>
      </c>
      <c r="E1" s="2" t="s">
        <v>818</v>
      </c>
      <c r="F1" s="2" t="s">
        <v>819</v>
      </c>
      <c r="G1" s="2" t="s">
        <v>820</v>
      </c>
      <c r="H1" s="2" t="s">
        <v>821</v>
      </c>
    </row>
    <row r="2" spans="1:8">
      <c r="A2" s="3" t="s">
        <v>822</v>
      </c>
    </row>
    <row r="3" spans="1:8">
      <c r="A3" s="4" t="s">
        <v>823</v>
      </c>
      <c r="D3" s="6" t="n">
        <v>525000000</v>
      </c>
    </row>
    <row r="4" spans="1:8">
      <c r="A4" s="4" t="s">
        <v>824</v>
      </c>
      <c r="D4" s="4" t="s">
        <v>825</v>
      </c>
    </row>
    <row r="5" spans="1:8">
      <c r="A5" s="4" t="s">
        <v>130</v>
      </c>
      <c r="D5" s="6" t="n">
        <v>44135000</v>
      </c>
      <c r="E5" s="6" t="n">
        <v>16942000</v>
      </c>
      <c r="F5" s="6" t="n">
        <v>30990000</v>
      </c>
    </row>
    <row r="6" spans="1:8">
      <c r="A6" s="4" t="s">
        <v>826</v>
      </c>
      <c r="D6" s="5" t="n">
        <v>100000000</v>
      </c>
    </row>
    <row r="7" spans="1:8">
      <c r="A7" s="4" t="s">
        <v>652</v>
      </c>
    </row>
    <row r="8" spans="1:8">
      <c r="A8" s="3" t="s">
        <v>822</v>
      </c>
    </row>
    <row r="9" spans="1:8">
      <c r="A9" s="4" t="s">
        <v>656</v>
      </c>
      <c r="D9" s="6" t="n">
        <v>250000000</v>
      </c>
      <c r="E9" s="5" t="n">
        <v>290000000</v>
      </c>
    </row>
    <row r="10" spans="1:8">
      <c r="A10" s="4" t="s">
        <v>827</v>
      </c>
    </row>
    <row r="11" spans="1:8">
      <c r="A11" s="3" t="s">
        <v>822</v>
      </c>
    </row>
    <row r="12" spans="1:8">
      <c r="A12" s="4" t="s">
        <v>828</v>
      </c>
      <c r="E12" s="5" t="n">
        <v>11482000</v>
      </c>
    </row>
    <row r="13" spans="1:8">
      <c r="A13" s="4" t="s">
        <v>829</v>
      </c>
    </row>
    <row r="14" spans="1:8">
      <c r="A14" s="3" t="s">
        <v>822</v>
      </c>
    </row>
    <row r="15" spans="1:8">
      <c r="A15" s="4" t="s">
        <v>830</v>
      </c>
      <c r="D15" s="4" t="s">
        <v>831</v>
      </c>
    </row>
    <row r="16" spans="1:8">
      <c r="A16" s="4" t="s">
        <v>832</v>
      </c>
    </row>
    <row r="17" spans="1:8">
      <c r="A17" s="3" t="s">
        <v>822</v>
      </c>
    </row>
    <row r="18" spans="1:8">
      <c r="A18" s="4" t="s">
        <v>828</v>
      </c>
      <c r="E18" s="5" t="n">
        <v>21126000</v>
      </c>
    </row>
    <row r="19" spans="1:8">
      <c r="A19" s="4" t="s">
        <v>833</v>
      </c>
      <c r="E19" s="6" t="n">
        <v>0</v>
      </c>
      <c r="F19" s="5" t="n">
        <v>0</v>
      </c>
    </row>
    <row r="20" spans="1:8">
      <c r="A20" s="4" t="s">
        <v>834</v>
      </c>
      <c r="D20" s="5" t="n">
        <v>2</v>
      </c>
    </row>
    <row r="21" spans="1:8">
      <c r="A21" s="4" t="s">
        <v>835</v>
      </c>
      <c r="D21" s="4" t="s">
        <v>452</v>
      </c>
    </row>
    <row r="22" spans="1:8">
      <c r="A22" s="4" t="s">
        <v>836</v>
      </c>
    </row>
    <row r="23" spans="1:8">
      <c r="A23" s="3" t="s">
        <v>822</v>
      </c>
    </row>
    <row r="24" spans="1:8">
      <c r="A24" s="4" t="s">
        <v>837</v>
      </c>
      <c r="D24" s="4" t="s">
        <v>665</v>
      </c>
    </row>
    <row r="25" spans="1:8">
      <c r="A25" s="4" t="s">
        <v>838</v>
      </c>
    </row>
    <row r="26" spans="1:8">
      <c r="A26" s="3" t="s">
        <v>822</v>
      </c>
    </row>
    <row r="27" spans="1:8">
      <c r="A27" s="4" t="s">
        <v>837</v>
      </c>
      <c r="D27" s="4" t="s">
        <v>839</v>
      </c>
    </row>
    <row r="28" spans="1:8">
      <c r="A28" s="4" t="s">
        <v>840</v>
      </c>
    </row>
    <row r="29" spans="1:8">
      <c r="A29" s="3" t="s">
        <v>822</v>
      </c>
    </row>
    <row r="30" spans="1:8">
      <c r="A30" s="4" t="s">
        <v>837</v>
      </c>
      <c r="D30" s="4" t="s">
        <v>841</v>
      </c>
    </row>
    <row r="31" spans="1:8">
      <c r="A31" s="4" t="s">
        <v>842</v>
      </c>
    </row>
    <row r="32" spans="1:8">
      <c r="A32" s="3" t="s">
        <v>822</v>
      </c>
    </row>
    <row r="33" spans="1:8">
      <c r="A33" s="4" t="s">
        <v>837</v>
      </c>
      <c r="D33" s="4" t="s">
        <v>843</v>
      </c>
      <c r="E33" s="4" t="s">
        <v>665</v>
      </c>
    </row>
    <row r="34" spans="1:8">
      <c r="A34" s="4" t="s">
        <v>844</v>
      </c>
      <c r="D34" s="4" t="s">
        <v>825</v>
      </c>
      <c r="E34" s="4" t="s">
        <v>841</v>
      </c>
    </row>
    <row r="35" spans="1:8">
      <c r="A35" s="4" t="s">
        <v>845</v>
      </c>
    </row>
    <row r="36" spans="1:8">
      <c r="A36" s="3" t="s">
        <v>822</v>
      </c>
    </row>
    <row r="37" spans="1:8">
      <c r="A37" s="4" t="s">
        <v>837</v>
      </c>
      <c r="D37" s="4" t="s">
        <v>846</v>
      </c>
    </row>
    <row r="38" spans="1:8">
      <c r="A38" s="4" t="s">
        <v>847</v>
      </c>
    </row>
    <row r="39" spans="1:8">
      <c r="A39" s="3" t="s">
        <v>822</v>
      </c>
    </row>
    <row r="40" spans="1:8">
      <c r="A40" s="4" t="s">
        <v>837</v>
      </c>
      <c r="D40" s="4" t="s">
        <v>841</v>
      </c>
    </row>
    <row r="41" spans="1:8">
      <c r="A41" s="4" t="s">
        <v>848</v>
      </c>
    </row>
    <row r="42" spans="1:8">
      <c r="A42" s="3" t="s">
        <v>822</v>
      </c>
    </row>
    <row r="43" spans="1:8">
      <c r="A43" s="4" t="s">
        <v>833</v>
      </c>
      <c r="E43" s="6" t="n">
        <v>3131000</v>
      </c>
      <c r="F43" s="6" t="n">
        <v>3389000</v>
      </c>
    </row>
    <row r="44" spans="1:8">
      <c r="A44" s="4" t="s">
        <v>849</v>
      </c>
    </row>
    <row r="45" spans="1:8">
      <c r="A45" s="3" t="s">
        <v>822</v>
      </c>
    </row>
    <row r="46" spans="1:8">
      <c r="A46" s="4" t="s">
        <v>850</v>
      </c>
      <c r="D46" s="6" t="n">
        <v>785000</v>
      </c>
    </row>
    <row r="47" spans="1:8">
      <c r="A47" s="4" t="s">
        <v>851</v>
      </c>
      <c r="D47" s="4" t="s">
        <v>852</v>
      </c>
    </row>
    <row r="48" spans="1:8">
      <c r="A48" s="4" t="s">
        <v>853</v>
      </c>
      <c r="D48" s="6" t="n">
        <v>216000</v>
      </c>
    </row>
    <row r="49" spans="1:8">
      <c r="A49" s="4" t="s">
        <v>854</v>
      </c>
    </row>
    <row r="50" spans="1:8">
      <c r="A50" s="3" t="s">
        <v>822</v>
      </c>
    </row>
    <row r="51" spans="1:8">
      <c r="A51" s="4" t="s">
        <v>855</v>
      </c>
      <c r="E51" s="4" t="s">
        <v>856</v>
      </c>
    </row>
    <row r="52" spans="1:8">
      <c r="A52" s="4" t="s">
        <v>837</v>
      </c>
      <c r="D52" s="4" t="s">
        <v>857</v>
      </c>
    </row>
    <row r="53" spans="1:8">
      <c r="A53" s="4" t="s">
        <v>858</v>
      </c>
      <c r="D53" s="4" t="s">
        <v>859</v>
      </c>
    </row>
    <row r="54" spans="1:8">
      <c r="A54" s="4" t="s">
        <v>860</v>
      </c>
      <c r="D54" s="4" t="s">
        <v>861</v>
      </c>
    </row>
    <row r="55" spans="1:8">
      <c r="A55" s="4" t="s">
        <v>862</v>
      </c>
      <c r="D55" s="4" t="s">
        <v>859</v>
      </c>
    </row>
    <row r="56" spans="1:8">
      <c r="A56" s="4" t="s">
        <v>863</v>
      </c>
      <c r="D56" s="4" t="s">
        <v>864</v>
      </c>
    </row>
    <row r="57" spans="1:8">
      <c r="A57" s="4" t="s">
        <v>865</v>
      </c>
      <c r="D57" s="4" t="s">
        <v>866</v>
      </c>
    </row>
    <row r="58" spans="1:8">
      <c r="A58" s="4" t="s">
        <v>867</v>
      </c>
    </row>
    <row r="59" spans="1:8">
      <c r="A59" s="3" t="s">
        <v>822</v>
      </c>
    </row>
    <row r="60" spans="1:8">
      <c r="A60" s="4" t="s">
        <v>837</v>
      </c>
      <c r="D60" s="4" t="s">
        <v>857</v>
      </c>
    </row>
    <row r="61" spans="1:8">
      <c r="A61" s="4" t="s">
        <v>868</v>
      </c>
    </row>
    <row r="62" spans="1:8">
      <c r="A62" s="3" t="s">
        <v>822</v>
      </c>
    </row>
    <row r="63" spans="1:8">
      <c r="A63" s="4" t="s">
        <v>837</v>
      </c>
      <c r="D63" s="4" t="s">
        <v>825</v>
      </c>
    </row>
    <row r="64" spans="1:8">
      <c r="A64" s="4" t="s">
        <v>869</v>
      </c>
    </row>
    <row r="65" spans="1:8">
      <c r="A65" s="3" t="s">
        <v>822</v>
      </c>
    </row>
    <row r="66" spans="1:8">
      <c r="A66" s="4" t="s">
        <v>837</v>
      </c>
      <c r="D66" s="4" t="s">
        <v>870</v>
      </c>
    </row>
    <row r="67" spans="1:8">
      <c r="A67" s="4" t="s">
        <v>871</v>
      </c>
    </row>
    <row r="68" spans="1:8">
      <c r="A68" s="3" t="s">
        <v>822</v>
      </c>
    </row>
    <row r="69" spans="1:8">
      <c r="A69" s="4" t="s">
        <v>872</v>
      </c>
      <c r="D69" s="6" t="n">
        <v>100000000</v>
      </c>
    </row>
    <row r="70" spans="1:8">
      <c r="A70" s="4" t="s">
        <v>873</v>
      </c>
      <c r="D70" s="4" t="s">
        <v>874</v>
      </c>
    </row>
    <row r="71" spans="1:8">
      <c r="A71" s="4" t="s">
        <v>875</v>
      </c>
      <c r="D71" s="4" t="s">
        <v>876</v>
      </c>
    </row>
    <row r="72" spans="1:8">
      <c r="A72" s="4" t="s">
        <v>877</v>
      </c>
    </row>
    <row r="73" spans="1:8">
      <c r="A73" s="3" t="s">
        <v>822</v>
      </c>
    </row>
    <row r="74" spans="1:8">
      <c r="A74" s="4" t="s">
        <v>828</v>
      </c>
      <c r="D74" s="6" t="n">
        <v>25000000</v>
      </c>
    </row>
    <row r="75" spans="1:8">
      <c r="A75" s="4" t="s">
        <v>878</v>
      </c>
    </row>
    <row r="76" spans="1:8">
      <c r="A76" s="3" t="s">
        <v>822</v>
      </c>
    </row>
    <row r="77" spans="1:8">
      <c r="A77" s="4" t="s">
        <v>837</v>
      </c>
      <c r="D77" s="4" t="s">
        <v>857</v>
      </c>
    </row>
    <row r="78" spans="1:8">
      <c r="A78" s="4" t="s">
        <v>879</v>
      </c>
    </row>
    <row r="79" spans="1:8">
      <c r="A79" s="3" t="s">
        <v>822</v>
      </c>
    </row>
    <row r="80" spans="1:8">
      <c r="A80" s="4" t="s">
        <v>872</v>
      </c>
      <c r="D80" s="6" t="n">
        <v>780000</v>
      </c>
    </row>
    <row r="81" spans="1:8">
      <c r="A81" s="4" t="s">
        <v>855</v>
      </c>
      <c r="D81" s="4" t="s">
        <v>880</v>
      </c>
    </row>
    <row r="82" spans="1:8">
      <c r="A82" s="4" t="s">
        <v>837</v>
      </c>
      <c r="D82" s="4" t="s">
        <v>846</v>
      </c>
    </row>
    <row r="83" spans="1:8">
      <c r="A83" s="4" t="s">
        <v>881</v>
      </c>
      <c r="D83" s="4" t="s">
        <v>825</v>
      </c>
    </row>
    <row r="84" spans="1:8">
      <c r="A84" s="4" t="s">
        <v>882</v>
      </c>
      <c r="D84" s="6" t="n">
        <v>28747000000</v>
      </c>
    </row>
    <row r="85" spans="1:8">
      <c r="A85" s="4" t="s">
        <v>883</v>
      </c>
    </row>
    <row r="86" spans="1:8">
      <c r="A86" s="3" t="s">
        <v>822</v>
      </c>
    </row>
    <row r="87" spans="1:8">
      <c r="A87" s="4" t="s">
        <v>656</v>
      </c>
      <c r="D87" s="6" t="n">
        <v>300000000</v>
      </c>
      <c r="H87" s="6" t="n">
        <v>335000000</v>
      </c>
    </row>
    <row r="88" spans="1:8">
      <c r="A88" s="4" t="s">
        <v>661</v>
      </c>
      <c r="H88" s="4" t="s">
        <v>662</v>
      </c>
    </row>
    <row r="89" spans="1:8">
      <c r="A89" s="4" t="s">
        <v>664</v>
      </c>
      <c r="D89" s="4" t="s">
        <v>665</v>
      </c>
    </row>
    <row r="90" spans="1:8">
      <c r="A90" s="4" t="s">
        <v>659</v>
      </c>
      <c r="D90" s="6" t="n">
        <v>6510000</v>
      </c>
    </row>
    <row r="91" spans="1:8">
      <c r="A91" s="4" t="s">
        <v>884</v>
      </c>
    </row>
    <row r="92" spans="1:8">
      <c r="A92" s="3" t="s">
        <v>822</v>
      </c>
    </row>
    <row r="93" spans="1:8">
      <c r="A93" s="4" t="s">
        <v>837</v>
      </c>
      <c r="D93" s="4" t="s">
        <v>825</v>
      </c>
    </row>
    <row r="94" spans="1:8">
      <c r="A94" s="4" t="s">
        <v>885</v>
      </c>
    </row>
    <row r="95" spans="1:8">
      <c r="A95" s="3" t="s">
        <v>822</v>
      </c>
    </row>
    <row r="96" spans="1:8">
      <c r="A96" s="4" t="s">
        <v>837</v>
      </c>
      <c r="D96" s="4" t="s">
        <v>665</v>
      </c>
    </row>
    <row r="97" spans="1:8">
      <c r="A97" s="4" t="s">
        <v>886</v>
      </c>
    </row>
    <row r="98" spans="1:8">
      <c r="A98" s="3" t="s">
        <v>822</v>
      </c>
    </row>
    <row r="99" spans="1:8">
      <c r="A99" s="4" t="s">
        <v>882</v>
      </c>
      <c r="D99" s="6" t="n">
        <v>11362000</v>
      </c>
    </row>
    <row r="100" spans="1:8">
      <c r="A100" s="4" t="s">
        <v>887</v>
      </c>
    </row>
    <row r="101" spans="1:8">
      <c r="A101" s="3" t="s">
        <v>822</v>
      </c>
    </row>
    <row r="102" spans="1:8">
      <c r="A102" s="4" t="s">
        <v>656</v>
      </c>
      <c r="D102" s="6" t="n">
        <v>300000000</v>
      </c>
      <c r="G102" s="6" t="n">
        <v>300000000</v>
      </c>
    </row>
    <row r="103" spans="1:8">
      <c r="A103" s="4" t="s">
        <v>661</v>
      </c>
      <c r="G103" s="4" t="s">
        <v>663</v>
      </c>
      <c r="H103" s="4" t="s">
        <v>662</v>
      </c>
    </row>
    <row r="104" spans="1:8">
      <c r="A104" s="4" t="s">
        <v>664</v>
      </c>
      <c r="D104" s="4" t="s">
        <v>665</v>
      </c>
    </row>
    <row r="105" spans="1:8">
      <c r="A105" s="4" t="s">
        <v>888</v>
      </c>
    </row>
    <row r="106" spans="1:8">
      <c r="A106" s="3" t="s">
        <v>822</v>
      </c>
    </row>
    <row r="107" spans="1:8">
      <c r="A107" s="4" t="s">
        <v>872</v>
      </c>
      <c r="B107" s="6" t="n">
        <v>896839000</v>
      </c>
    </row>
    <row r="108" spans="1:8">
      <c r="A108" s="4" t="s">
        <v>855</v>
      </c>
      <c r="D108" s="4" t="s">
        <v>889</v>
      </c>
    </row>
    <row r="109" spans="1:8">
      <c r="A109" s="4" t="s">
        <v>823</v>
      </c>
      <c r="B109" s="6" t="n">
        <v>50000000</v>
      </c>
    </row>
    <row r="110" spans="1:8">
      <c r="A110" s="4" t="s">
        <v>890</v>
      </c>
    </row>
    <row r="111" spans="1:8">
      <c r="A111" s="3" t="s">
        <v>822</v>
      </c>
    </row>
    <row r="112" spans="1:8">
      <c r="A112" s="4" t="s">
        <v>872</v>
      </c>
      <c r="D112" s="6" t="n">
        <v>892354000</v>
      </c>
    </row>
    <row r="113" spans="1:8">
      <c r="A113" s="4" t="s">
        <v>837</v>
      </c>
      <c r="D113" s="4" t="s">
        <v>891</v>
      </c>
    </row>
    <row r="114" spans="1:8">
      <c r="A114" s="4" t="s">
        <v>823</v>
      </c>
      <c r="D114" s="6" t="n">
        <v>12646000</v>
      </c>
    </row>
    <row r="115" spans="1:8">
      <c r="A115" s="4" t="s">
        <v>892</v>
      </c>
      <c r="D115" s="4" t="s">
        <v>893</v>
      </c>
    </row>
    <row r="116" spans="1:8">
      <c r="A116" s="4" t="s">
        <v>894</v>
      </c>
      <c r="D116" s="4" t="s">
        <v>895</v>
      </c>
    </row>
    <row r="117" spans="1:8">
      <c r="A117" s="4" t="s">
        <v>896</v>
      </c>
    </row>
    <row r="118" spans="1:8">
      <c r="A118" s="3" t="s">
        <v>822</v>
      </c>
    </row>
    <row r="119" spans="1:8">
      <c r="A119" s="4" t="s">
        <v>659</v>
      </c>
      <c r="D119" s="6" t="n">
        <v>843000</v>
      </c>
    </row>
    <row r="120" spans="1:8">
      <c r="A120" s="4" t="s">
        <v>897</v>
      </c>
    </row>
    <row r="121" spans="1:8">
      <c r="A121" s="3" t="s">
        <v>822</v>
      </c>
    </row>
    <row r="122" spans="1:8">
      <c r="A122" s="4" t="s">
        <v>882</v>
      </c>
      <c r="D122" s="6" t="n">
        <v>11810000</v>
      </c>
      <c r="E122" s="6" t="n">
        <v>2242000</v>
      </c>
    </row>
    <row r="123" spans="1:8">
      <c r="A123" s="4" t="s">
        <v>898</v>
      </c>
    </row>
    <row r="124" spans="1:8">
      <c r="A124" s="3" t="s">
        <v>822</v>
      </c>
    </row>
    <row r="125" spans="1:8">
      <c r="A125" s="4" t="s">
        <v>837</v>
      </c>
      <c r="D125" s="4" t="s">
        <v>665</v>
      </c>
    </row>
    <row r="126" spans="1:8">
      <c r="A126" s="4" t="s">
        <v>899</v>
      </c>
    </row>
    <row r="127" spans="1:8">
      <c r="A127" s="3" t="s">
        <v>822</v>
      </c>
    </row>
    <row r="128" spans="1:8">
      <c r="A128" s="4" t="s">
        <v>881</v>
      </c>
      <c r="D128" s="4" t="s">
        <v>866</v>
      </c>
    </row>
    <row r="129" spans="1:8">
      <c r="A129" s="4" t="s">
        <v>900</v>
      </c>
    </row>
    <row r="130" spans="1:8">
      <c r="A130" s="3" t="s">
        <v>822</v>
      </c>
    </row>
    <row r="131" spans="1:8">
      <c r="A131" s="4" t="s">
        <v>656</v>
      </c>
      <c r="G131" s="6" t="n">
        <v>300000000</v>
      </c>
    </row>
    <row r="132" spans="1:8">
      <c r="A132" s="4" t="s">
        <v>661</v>
      </c>
      <c r="G132" s="4" t="s">
        <v>663</v>
      </c>
    </row>
    <row r="133" spans="1:8">
      <c r="A133" s="4" t="s">
        <v>901</v>
      </c>
    </row>
    <row r="134" spans="1:8">
      <c r="A134" s="3" t="s">
        <v>822</v>
      </c>
    </row>
    <row r="135" spans="1:8">
      <c r="A135" s="4" t="s">
        <v>892</v>
      </c>
      <c r="G135" s="4" t="s">
        <v>902</v>
      </c>
    </row>
    <row r="136" spans="1:8">
      <c r="A136" s="4" t="s">
        <v>903</v>
      </c>
    </row>
    <row r="137" spans="1:8">
      <c r="A137" s="3" t="s">
        <v>822</v>
      </c>
    </row>
    <row r="138" spans="1:8">
      <c r="A138" s="4" t="s">
        <v>855</v>
      </c>
      <c r="C138" s="4" t="s">
        <v>904</v>
      </c>
    </row>
    <row r="139" spans="1:8">
      <c r="A139" s="4" t="s">
        <v>881</v>
      </c>
      <c r="C139" s="4" t="s">
        <v>825</v>
      </c>
    </row>
    <row r="140" spans="1:8">
      <c r="A140" s="4" t="s">
        <v>892</v>
      </c>
      <c r="C140" s="4" t="s">
        <v>905</v>
      </c>
    </row>
    <row r="141" spans="1:8">
      <c r="A141" s="4" t="s">
        <v>906</v>
      </c>
    </row>
    <row r="142" spans="1:8">
      <c r="A142" s="3" t="s">
        <v>822</v>
      </c>
    </row>
    <row r="143" spans="1:8">
      <c r="A143" s="4" t="s">
        <v>907</v>
      </c>
      <c r="C143" s="6" t="n">
        <v>650000000</v>
      </c>
    </row>
    <row r="144" spans="1:8">
      <c r="A144" s="4" t="s">
        <v>908</v>
      </c>
    </row>
    <row r="145" spans="1:8">
      <c r="A145" s="3" t="s">
        <v>822</v>
      </c>
    </row>
    <row r="146" spans="1:8">
      <c r="A146" s="4" t="s">
        <v>837</v>
      </c>
      <c r="C146" s="4" t="s">
        <v>909</v>
      </c>
    </row>
    <row r="147" spans="1:8">
      <c r="A147" s="4" t="s">
        <v>910</v>
      </c>
    </row>
    <row r="148" spans="1:8">
      <c r="A148" s="3" t="s">
        <v>822</v>
      </c>
    </row>
    <row r="149" spans="1:8">
      <c r="A149" s="4" t="s">
        <v>837</v>
      </c>
      <c r="C149" s="4" t="s">
        <v>8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1</v>
      </c>
      <c r="B1" s="2" t="s">
        <v>2</v>
      </c>
      <c r="C1" s="2" t="s">
        <v>62</v>
      </c>
    </row>
    <row r="2" spans="1:3">
      <c r="A2" s="3" t="s">
        <v>912</v>
      </c>
    </row>
    <row r="3" spans="1:3">
      <c r="A3" s="4" t="s">
        <v>913</v>
      </c>
      <c r="B3" s="6" t="n">
        <v>12099</v>
      </c>
      <c r="C3" s="6" t="n">
        <v>3986</v>
      </c>
    </row>
    <row r="4" spans="1:3">
      <c r="A4" s="4" t="s">
        <v>914</v>
      </c>
    </row>
    <row r="5" spans="1:3">
      <c r="A5" s="3" t="s">
        <v>912</v>
      </c>
    </row>
    <row r="6" spans="1:3">
      <c r="A6" s="4" t="s">
        <v>913</v>
      </c>
      <c r="B6" s="5" t="n">
        <v>8968</v>
      </c>
    </row>
    <row r="7" spans="1:3">
      <c r="A7" s="4" t="s">
        <v>915</v>
      </c>
    </row>
    <row r="8" spans="1:3">
      <c r="A8" s="3" t="s">
        <v>912</v>
      </c>
    </row>
    <row r="9" spans="1:3">
      <c r="A9" s="4" t="s">
        <v>913</v>
      </c>
      <c r="B9" s="5" t="n">
        <v>2558</v>
      </c>
      <c r="C9" s="5" t="n">
        <v>2724</v>
      </c>
    </row>
    <row r="10" spans="1:3">
      <c r="A10" s="4" t="s">
        <v>916</v>
      </c>
    </row>
    <row r="11" spans="1:3">
      <c r="A11" s="3" t="s">
        <v>912</v>
      </c>
    </row>
    <row r="12" spans="1:3">
      <c r="A12" s="4" t="s">
        <v>913</v>
      </c>
      <c r="B12" s="6" t="n">
        <v>573</v>
      </c>
      <c r="C12" s="5" t="n">
        <v>665</v>
      </c>
    </row>
    <row r="13" spans="1:3">
      <c r="A13" s="4" t="s">
        <v>917</v>
      </c>
    </row>
    <row r="14" spans="1:3">
      <c r="A14" s="3" t="s">
        <v>912</v>
      </c>
    </row>
    <row r="15" spans="1:3">
      <c r="A15" s="4" t="s">
        <v>913</v>
      </c>
      <c r="C15" s="6" t="n">
        <v>5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8</v>
      </c>
      <c r="B1" s="2" t="s">
        <v>2</v>
      </c>
      <c r="C1" s="2" t="s">
        <v>62</v>
      </c>
    </row>
    <row r="2" spans="1:3">
      <c r="A2" s="3" t="s">
        <v>822</v>
      </c>
    </row>
    <row r="3" spans="1:3">
      <c r="A3" s="4" t="s">
        <v>919</v>
      </c>
      <c r="B3" s="6" t="n">
        <v>871667</v>
      </c>
      <c r="C3" s="6" t="n">
        <v>343842</v>
      </c>
    </row>
    <row r="4" spans="1:3">
      <c r="A4" s="4" t="s">
        <v>920</v>
      </c>
    </row>
    <row r="5" spans="1:3">
      <c r="A5" s="3" t="s">
        <v>822</v>
      </c>
    </row>
    <row r="6" spans="1:3">
      <c r="A6" s="4" t="s">
        <v>919</v>
      </c>
      <c r="B6" s="5" t="n">
        <v>871573</v>
      </c>
      <c r="C6" s="5" t="n">
        <v>343756</v>
      </c>
    </row>
    <row r="7" spans="1:3">
      <c r="A7" s="4" t="s">
        <v>921</v>
      </c>
    </row>
    <row r="8" spans="1:3">
      <c r="A8" s="3" t="s">
        <v>822</v>
      </c>
    </row>
    <row r="9" spans="1:3">
      <c r="A9" s="4" t="s">
        <v>919</v>
      </c>
      <c r="B9" s="6" t="n">
        <v>94</v>
      </c>
      <c r="C9" s="6" t="n">
        <v>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2</v>
      </c>
    </row>
    <row r="2" spans="1:3">
      <c r="A2" s="4" t="s">
        <v>920</v>
      </c>
    </row>
    <row r="3" spans="1:3">
      <c r="A3" s="3" t="s">
        <v>822</v>
      </c>
    </row>
    <row r="4" spans="1:3">
      <c r="A4" s="4" t="s">
        <v>923</v>
      </c>
      <c r="B4" s="6" t="n">
        <v>11810</v>
      </c>
      <c r="C4" s="6" t="n">
        <v>47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06</v>
      </c>
    </row>
    <row r="2" spans="1:2">
      <c r="A2" s="3" t="s">
        <v>925</v>
      </c>
    </row>
    <row r="3" spans="1:2">
      <c r="A3" s="4" t="s">
        <v>516</v>
      </c>
      <c r="B3" s="6" t="n">
        <v>12099</v>
      </c>
    </row>
    <row r="4" spans="1:2">
      <c r="A4" s="4" t="s">
        <v>528</v>
      </c>
      <c r="B4" s="5" t="n">
        <v>9062</v>
      </c>
    </row>
    <row r="5" spans="1:2">
      <c r="A5" s="4" t="s">
        <v>529</v>
      </c>
      <c r="B5" s="5" t="n">
        <v>8968</v>
      </c>
    </row>
    <row r="6" spans="1:2">
      <c r="A6" s="4" t="s">
        <v>530</v>
      </c>
      <c r="B6" s="5" t="n">
        <v>8968</v>
      </c>
    </row>
    <row r="7" spans="1:2">
      <c r="A7" s="4" t="s">
        <v>531</v>
      </c>
      <c r="B7" s="5" t="n">
        <v>8968</v>
      </c>
    </row>
    <row r="8" spans="1:2">
      <c r="A8" s="4" t="s">
        <v>532</v>
      </c>
      <c r="B8" s="6" t="n">
        <v>8475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8:22Z</dcterms:created>
  <dcterms:modified xmlns:dcterms="http://purl.org/dc/terms/" xmlns:xsi="http://www.w3.org/2001/XMLSchema-instance" xsi:type="dcterms:W3CDTF">2020-02-28T15:18:22Z</dcterms:modified>
</cp:coreProperties>
</file>